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Mortgage Loans Held for Sale" sheetId="10" state="visible" r:id="rId10"/>
    <sheet xmlns:r="http://schemas.openxmlformats.org/officeDocument/2006/relationships" name="Loans and Allowance for Credit " sheetId="11" state="visible" r:id="rId11"/>
    <sheet xmlns:r="http://schemas.openxmlformats.org/officeDocument/2006/relationships" name="Derivative Financial Instrument" sheetId="12" state="visible" r:id="rId12"/>
    <sheet xmlns:r="http://schemas.openxmlformats.org/officeDocument/2006/relationships" name="Fair Value Accounting" sheetId="13" state="visible" r:id="rId13"/>
    <sheet xmlns:r="http://schemas.openxmlformats.org/officeDocument/2006/relationships" name="Leases" sheetId="14" state="visible" r:id="rId14"/>
    <sheet xmlns:r="http://schemas.openxmlformats.org/officeDocument/2006/relationships" name="Earnings Per Common Share" sheetId="15" state="visible" r:id="rId15"/>
    <sheet xmlns:r="http://schemas.openxmlformats.org/officeDocument/2006/relationships" name="Summary of Significant Accoun_2" sheetId="16" state="visible" r:id="rId16"/>
    <sheet xmlns:r="http://schemas.openxmlformats.org/officeDocument/2006/relationships" name="Investment Securities (Tables)" sheetId="17" state="visible" r:id="rId17"/>
    <sheet xmlns:r="http://schemas.openxmlformats.org/officeDocument/2006/relationships" name="Loans and Allowance for Credi_2" sheetId="18" state="visible" r:id="rId18"/>
    <sheet xmlns:r="http://schemas.openxmlformats.org/officeDocument/2006/relationships" name="Derivative Financial Instrume_2" sheetId="19" state="visible" r:id="rId19"/>
    <sheet xmlns:r="http://schemas.openxmlformats.org/officeDocument/2006/relationships" name="Fair Value Accounting (Tables)" sheetId="20" state="visible" r:id="rId20"/>
    <sheet xmlns:r="http://schemas.openxmlformats.org/officeDocument/2006/relationships" name="Leases (Tables)" sheetId="21" state="visible" r:id="rId21"/>
    <sheet xmlns:r="http://schemas.openxmlformats.org/officeDocument/2006/relationships" name="Earnings Per Common Share (Tabl" sheetId="22" state="visible" r:id="rId22"/>
    <sheet xmlns:r="http://schemas.openxmlformats.org/officeDocument/2006/relationships" name="Investment Securities (Details)" sheetId="23" state="visible" r:id="rId23"/>
    <sheet xmlns:r="http://schemas.openxmlformats.org/officeDocument/2006/relationships" name="Investment Securities (Detail_2" sheetId="24" state="visible" r:id="rId24"/>
    <sheet xmlns:r="http://schemas.openxmlformats.org/officeDocument/2006/relationships" name="Investment Securities (Detail_3" sheetId="25" state="visible" r:id="rId25"/>
    <sheet xmlns:r="http://schemas.openxmlformats.org/officeDocument/2006/relationships" name="Investment Securities (Detail_4" sheetId="26" state="visible" r:id="rId26"/>
    <sheet xmlns:r="http://schemas.openxmlformats.org/officeDocument/2006/relationships" name="Investment Securities (Details " sheetId="27" state="visible" r:id="rId27"/>
    <sheet xmlns:r="http://schemas.openxmlformats.org/officeDocument/2006/relationships" name="Mortgage Loans Held for Sale (D" sheetId="28" state="visible" r:id="rId28"/>
    <sheet xmlns:r="http://schemas.openxmlformats.org/officeDocument/2006/relationships" name="Loans and Allowance for Credi_3" sheetId="29" state="visible" r:id="rId29"/>
    <sheet xmlns:r="http://schemas.openxmlformats.org/officeDocument/2006/relationships" name="Loans and Allowance for Credi_4" sheetId="30" state="visible" r:id="rId30"/>
    <sheet xmlns:r="http://schemas.openxmlformats.org/officeDocument/2006/relationships" name="Loans and Allowance for Credi_5" sheetId="31" state="visible" r:id="rId31"/>
    <sheet xmlns:r="http://schemas.openxmlformats.org/officeDocument/2006/relationships" name="Loans and Allowance for Credi_6" sheetId="32" state="visible" r:id="rId32"/>
    <sheet xmlns:r="http://schemas.openxmlformats.org/officeDocument/2006/relationships" name="Loans and Allowance for Credi_7" sheetId="33" state="visible" r:id="rId33"/>
    <sheet xmlns:r="http://schemas.openxmlformats.org/officeDocument/2006/relationships" name="Loans and Allowance for Credi_8" sheetId="34" state="visible" r:id="rId34"/>
    <sheet xmlns:r="http://schemas.openxmlformats.org/officeDocument/2006/relationships" name="Loans and Allowance for Credi_9" sheetId="35" state="visible" r:id="rId35"/>
    <sheet xmlns:r="http://schemas.openxmlformats.org/officeDocument/2006/relationships" name="Loans and Allowance for Cred_10" sheetId="36" state="visible" r:id="rId36"/>
    <sheet xmlns:r="http://schemas.openxmlformats.org/officeDocument/2006/relationships" name="Loans and Allowance for Cred_11" sheetId="37" state="visible" r:id="rId37"/>
    <sheet xmlns:r="http://schemas.openxmlformats.org/officeDocument/2006/relationships" name="Loans and Allowance for Cred_12" sheetId="38" state="visible" r:id="rId38"/>
    <sheet xmlns:r="http://schemas.openxmlformats.org/officeDocument/2006/relationships" name="Loans and Allowance for Cred_13"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strume_6" sheetId="43" state="visible" r:id="rId43"/>
    <sheet xmlns:r="http://schemas.openxmlformats.org/officeDocument/2006/relationships" name="Fair Value Accounting (Details)" sheetId="44" state="visible" r:id="rId44"/>
    <sheet xmlns:r="http://schemas.openxmlformats.org/officeDocument/2006/relationships" name="Fair Value Accounting (Detail_2" sheetId="45" state="visible" r:id="rId45"/>
    <sheet xmlns:r="http://schemas.openxmlformats.org/officeDocument/2006/relationships" name="Fair Value Accounting (Detail_3" sheetId="46" state="visible" r:id="rId46"/>
    <sheet xmlns:r="http://schemas.openxmlformats.org/officeDocument/2006/relationships" name="Fair Value Accounting (Detail_4" sheetId="47" state="visible" r:id="rId47"/>
    <sheet xmlns:r="http://schemas.openxmlformats.org/officeDocument/2006/relationships" name="Leases (Details) - Schedule of " sheetId="48" state="visible" r:id="rId48"/>
    <sheet xmlns:r="http://schemas.openxmlformats.org/officeDocument/2006/relationships" name="Leases (Details Narrative)" sheetId="49" state="visible" r:id="rId49"/>
    <sheet xmlns:r="http://schemas.openxmlformats.org/officeDocument/2006/relationships" name="Earnings Per Common Share (Deta" sheetId="50" state="visible" r:id="rId50"/>
    <sheet xmlns:r="http://schemas.openxmlformats.org/officeDocument/2006/relationships" name="Earnings Per Common Share (De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7719</t>
        </is>
      </c>
      <c r="C12" s="4" t="inlineStr">
        <is>
          <t xml:space="preserve"> </t>
        </is>
      </c>
    </row>
    <row r="13">
      <c r="A13" s="4" t="inlineStr">
        <is>
          <t>Entity Registrant Name</t>
        </is>
      </c>
      <c r="B13" s="4" t="inlineStr">
        <is>
          <t>Southern First
Bancshares, Inc.</t>
        </is>
      </c>
      <c r="C13" s="4" t="inlineStr">
        <is>
          <t xml:space="preserve"> </t>
        </is>
      </c>
    </row>
    <row r="14">
      <c r="A14" s="4" t="inlineStr">
        <is>
          <t>Entity Central Index Key</t>
        </is>
      </c>
      <c r="B14" s="4" t="inlineStr">
        <is>
          <t>0001090009</t>
        </is>
      </c>
      <c r="C14" s="4" t="inlineStr">
        <is>
          <t xml:space="preserve"> </t>
        </is>
      </c>
    </row>
    <row r="15">
      <c r="A15" s="4" t="inlineStr">
        <is>
          <t>Entity Tax Identification Number</t>
        </is>
      </c>
      <c r="B15" s="4" t="inlineStr">
        <is>
          <t>58-2459561</t>
        </is>
      </c>
      <c r="C15" s="4" t="inlineStr">
        <is>
          <t xml:space="preserve"> </t>
        </is>
      </c>
    </row>
    <row r="16">
      <c r="A16" s="4" t="inlineStr">
        <is>
          <t>Entity Incorporation, State or Country Code</t>
        </is>
      </c>
      <c r="B16" s="4" t="inlineStr">
        <is>
          <t>SC</t>
        </is>
      </c>
      <c r="C16" s="4" t="inlineStr">
        <is>
          <t xml:space="preserve"> </t>
        </is>
      </c>
    </row>
    <row r="17">
      <c r="A17" s="4" t="inlineStr">
        <is>
          <t>Entity Address, Address Line One</t>
        </is>
      </c>
      <c r="B17" s="4" t="inlineStr">
        <is>
          <t>6 Verdae Boulevard</t>
        </is>
      </c>
      <c r="C17" s="4" t="inlineStr">
        <is>
          <t xml:space="preserve"> </t>
        </is>
      </c>
    </row>
    <row r="18">
      <c r="A18" s="4" t="inlineStr">
        <is>
          <t>Entity Address, City or Town</t>
        </is>
      </c>
      <c r="B18" s="4" t="inlineStr">
        <is>
          <t>Greenville</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607</t>
        </is>
      </c>
      <c r="C20" s="4" t="inlineStr">
        <is>
          <t xml:space="preserve"> </t>
        </is>
      </c>
    </row>
    <row r="21">
      <c r="A21" s="4" t="inlineStr">
        <is>
          <t>City Area Code</t>
        </is>
      </c>
      <c r="B21" s="4" t="inlineStr">
        <is>
          <t>864</t>
        </is>
      </c>
      <c r="C21" s="4" t="inlineStr">
        <is>
          <t xml:space="preserve"> </t>
        </is>
      </c>
    </row>
    <row r="22">
      <c r="A22" s="4" t="inlineStr">
        <is>
          <t>Local Phone Number</t>
        </is>
      </c>
      <c r="B22" s="4" t="inlineStr">
        <is>
          <t>679-90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FS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0764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6 Months Ended</t>
        </is>
      </c>
    </row>
    <row r="2">
      <c r="B2" s="2" t="inlineStr">
        <is>
          <t>Jun. 30, 2023</t>
        </is>
      </c>
    </row>
    <row r="3">
      <c r="A3" s="3" t="inlineStr">
        <is>
          <t>Mortgage Loans Held For Sale</t>
        </is>
      </c>
      <c r="B3" s="4" t="inlineStr">
        <is>
          <t xml:space="preserve"> </t>
        </is>
      </c>
    </row>
    <row r="4">
      <c r="A4" s="4" t="inlineStr">
        <is>
          <t>Mortgage Loans Held for Sale</t>
        </is>
      </c>
      <c r="B4" s="4" t="inlineStr">
        <is>
          <t>NOTE 3 – Mortgage Loans Held for Sale Mortgage loans originated and intended for sale
in the secondary market are reported as loans held for sale and carried at fair value under the fair value option with changes in fair
value recognized in current period earning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June 30 2023, mortgage loans held
for sale totaled $ 15.8 3.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Credit Losses</t>
        </is>
      </c>
      <c r="B4" s="4" t="inlineStr">
        <is>
          <t>NOTE 4 – Loans and Allowance for Credit
Losses The following table summarizes the composition
of our loan portfolio. Total gross loans are recorded net of deferred loan fees and costs, which totaled $ 7.4 7.3
Schedule of composition of our loan portfolio
June 30, 2023 December 31, 2022
(dollars in thousands)
Commercial [Member] Amount % of Total Amount % of Total
Commercial
Owner occupied RE Owner
occupied RE [Member] $ 613,874 17.4 % $ 612,901 18.7 %
Non-owner occupied RE Non-owner occupied RE [Member] 951,536 26.9 % 862,579 26.3 %
Construction Construction [Member] 115,798 3.3 % 109,726 3.4 %
Business Business [Member] 511,719 14.5 % 468,112 14.3 %
Total commercial loans Consumer [Member] 2,192,927 62.1 % 2,053,318 62.7 %
Consumer
Real estate Real estate [Member] 1,047,904 29.6 % 931,278 28.4 %
Home equity Home equity [Member] 185,584 5.2 % 179,300 5.5 %
Construction Construction [Member] 61,044 1.7 % 80,415 2.5 %
Other Other [Member] 50,157 1.4 % 29,052 0.9 %
Total consumer loans 1,344,689 37.9 % 1,220,045 37.3 %
Total gross loans, net of deferred fees 3,537,616 100.0 % 3,273,363 100.0 %
Less—allowance for credit losses (41,105 ) (38,639 )
Total loans, net $ 3,496,511 $ 3,234,724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Schedule of loan maturity distribution by type and related interest rate June 30, 2023
(dollars in thousands) One year After one After five but After fifteen Total
Commercial
Owner occupied RE $ 9,511 155,585 406,974 41,804 613,874
Non-owner occupied RE 61,846 487,268 377,281 25,141 951,536
Construction 10,643 35,648 68,916 591 115,798
Business 103,829 211,107 192,332 4,451 511,719
Total commercial loans 185,829 889,608 1,045,503 71,987 2,192,927
Consumer
Real estate 7,672 48,115 299,705 692,412 1,047,904
Home equity 620 21,841 157,853 5,270 185,584
Construction 244 314 36,816 23,670 61,044
Other 9,347 21,779 18,266 765 50,157
Total consumer loans 17,883 92,049 512,640 722,117 1,344,689
Total gross loans, net of deferred fees $ 203,712 981,657 1,558,143 794,104 3,537,616
December 31, 2022
(dollars in thousands) One year After one After five After Total
Commercial
Owner occupied RE $ 10,574 133,017 420,881 48,429 612,901
Non-owner occupied RE 44,570 419,976 371,208 26,825 862,579
Construction 5,509 36,537 61,009 6,671 109,726
Business 96,157 194,489 173,259 4,207 468,112
Total commercial loans 156,810 784,019 1,026,357 86,132 2,053,318
Consumer
Real estate 12,137 38,948 260,005 620,188 931,278
Home equity 1,336 20,933 151,696 5,335 179,300
Construction 665 182 23,788 55,780 80,415
Other 3,926 21,890 2,458 778 29,052
Total consumer loans 18,064 81,953 437,947 682,081 1,220,045
Total gross loans, net of deferred fees $ 174,874 865,972 1,464,304 768,213 3,273,363 The following
table summarizes the loans due after one year by category.
Schedule of composition of gross loans by rate type June 30, 2023 December 31, 2022
Interest Rate Interest Rate
(dollars in thousands) Fixed Floating or Fixed Floating or
Commercial Commercial [Member]
Owner occupied RE Owner occupied RE [Member] $ 600,648 3,715 598,513 3,814
Non-owner occupied RE Non-owner occupied RE [Member] 792,099 97,591 742,763 75,246
Construction Construction [Member] 90,403 14,752 90,246 13,971
Business Business [Member] 313,001 94,889 298,866 73,089
Total commercial loans 1,796,151 210,947 1,730,388 166,120
Consumer Consumer [Member]
Real estate Real estate [Member] 1,040,232 - 919,130 11
Home equity Home equity [Member] 13,525 171,439 14,173 163,791
Construction Construction [Member] 60,800 - 79,750 -
Other Other [Member] 16,830 23,980 19,113 6,013
Total consumer loans 1,131,387 195,419 1,032,166 169,815
Total gross loans, net of deferred fees $ 2,927,538 406,366 2,762,554 335,935 Credit Quality Indicators The Company tracks credit quality based on its
internal risk ratings. Upon origination, a loan is assigned an initial risk grade, which is generally based on several factors such as
the borrower’s credit score, the loan-to-value ratio, the debt-to-income ratio, etc.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A description of the general characteristics of
the risk grades is as follows:
· Pass— A pass loan ranges from minimal to
average credit risk; however, still has acceptable credit risk.
· Watch—A watch loan exhibits above average
credit risk due to minor weaknesses and warrants closer scrutiny by management.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which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 presents loan balances classified
by credit quality indicators by year of origination as of June 30, 2023.
Schedule of breakdown of outstanding loans by risk category
June
30, 2023
(dollars in thousands) 2023 2022 2021 2020 2019 Prior Revolving Revolving Total
Commercial
Owner occupied RE
Pass $ 32,634 157,619 139,472 68,570 62,877 118,738 - 168 580,078
Watch - 3,510 469 16,170 3,585 6,489 - - 30,223
Special Mention - 191 - - - 3,100 - - 3,291
Substandard - - - - - 282 - - 282
Total Owner occupied RE 32,634 161,320 139,941 84,740 66,462 128,609 - 168 613,874
Non-owner occupied RE
Pass 75,513 305,006 174,325 110,120 54,654 182,840 222 - 902,680
Watch 775 966 9,468 - 10,737 6,396 - - 28,342
Special Mention - - 200 - 9,028 965 - - 10,193
Substandard - - - - 7,974 2,347 - - 10,321
Total Non-owner occupied RE 76,288 305,972 183,993 110,120 82,393 192,548 222 - 951,536
Construction
Pass 9,046 71,909 24,939 8,397 242 - - - 114,533
Watch - 1,265 - - - - - - 1,265
Special Mention - - - - - - - - -
Substandard - - - - - - - - -
Total Construction 9,046 73,174 24,939 8,397 242 - - - 115,798
Business
Pass 34,799 142,869 52,202 20,565 19,229 55,100 151,640 1,162 477,566
Watch 139 14,342 1,998 1,511 987 4,178 5,751 - 28,906
Special Mention 102 1,232 226 459 245 416 - 98 2,778
Substandard - 492 - 27 174 1,314 462 - 2,469
Total Business 35,040 158,935 54,426 22,562 20,635 61,008 157,853 1,260 511,719
Total Commercial loans 153,008 699,401 403,299 225,819 169,732 382,165 158,075 1,428 2,192,927
Consumer
Real estate
Pass 103,913 263,435 282,239 181,201 68,138 110,151 - - 1,009,077
Watch 491 5,715 7,936 3,974 2,069 4,156 - - 24,341
Special Mention - 2,329 1,673 2,133 2,422 2,921 - - 11,478
Substandard - 187 640 - 327 1,854 - - 3,008
Total Real estate 104,404 271,666 292,488 187,308 72,956 119,082 - - 1,047,904
Home equity
Pass - - - - - - 172,802 - 172,802
Watch - - - - - - 7,052 - 7,052
Special Mention - - - - - - 3,967 - 3,967
Substandard - - - - - - 1,763 - 1,763
Total Home equity - - - - - - 185,584 - 185,584
Construction
Pass 6,231 40,707 14,106 - - - - - 61,044
Watch - - - - - - - - -
Special Mention - - - - - - - - -
Substandard - - - - - - - - -
Total Construction 6,231 40,707 14,106 - - - - - 61,044
Other
Pass 4,535 3,140 2,707 1,586 1,359 3,016 32,462 - 48,805
Watch 44 37 356 7 3 177 95 - 719
Special Mention - 336 - - 33 87 83 - 539
Substandard - - 84 - 2 - 8 - 94
Total Other 4,579 3,513 3,147 1,593 1,397 3,280 32,648 - 50,157
Total Consumer loans 115,214 315,886 309,741 188,901 74,353 122,362 218,232 - 1,344,689
Total loans $ 268,222 1,015,287 713,040 414,720 244,085 504,527 376,307 1,428 3,537,616
Current period gross write-offs (200 ) (1 ) (9 ) (391 ) (601 ) The following table presents loan balances classified by credit quality
indicators by year of origination as of December 31, 2022.
December 31, 2022
(dollars in thousands) 2022 2021 2020 2019 2018 Prior Revolving Revolving Total
Commercial
Owner occupied RE
Pass $ 169,083 122,654 85,867 66,299 36,718 93,915 - - 574,536
Watch 14,648 479 9,339 3,658 - 6,792 - - 34,916
Special Mention 200 - - - - 2,960 - - 3,160
Substandard - - - - 289 - - - 289
Total Owner occupied RE 183,931 123,133 95,206 69,957 37,007 103,667 - - 612,901
Non-owner occupied RE
Pass 281,890 169,599 113,264 59,550 79,722 106,967 604 137 811,733
Watch 1,061 9,491 - 10,683 1,408 11,660 - - 34,303
Special Mention - 202 - 6,087 - 930 - - 7,219
Substandard - 134 - 7,992 327 871 - - 9,324
Total Non-owner occupied RE 282,951 179,426 113,264 84,312 81,457 120,428 604 137 862,579
Construction
Pass 48,420 55,129 4,811 247 - - - - 108,607
Watch 1,119 - - - - - - - 1,119
Special Mention - - - - - - - - -
Substandard - - - - - - - - -
Total Construction 49,539 55,129 4,811 247 - - - - 109,726
Business
Pass 136,489 57,804 29,864 21,808 35,249 28,914 136,337 709 447,174
Watch 3,186 2,058 1,318 1,282 179 3,074 3,783 439 15,319
Special Mention 1,137 260 386 210 - 252 115 642 3,002
Substandard 498 - 188 233 315 911 472 - 2,617
Total Business 141,310 60,122 31,756 23,533 35,743 33,151 140,707 1,790 468,112
Total Commercial loans 657,731 417,810 245,037 178,049 154,207 257,246 141,311 1,927 2,053,318
Consumer
Real estate
Pass 243,589 269,565 189,075 72,499 39,042 76,172 - - 889,942
Watch 6,196 8,256 3,847 2,278 494 3,671 - - 24,742
Special Mention 3,114 1,938 2,644 2,258 955 2,639 - - 13,548
Substandard - 648 227 341 408 1,422 - - 3,046
Total Real estate 252,899 280,407 195,793 77,376 40,899 83,904 - - 931,278
Home equity
Pass - - - - - - 165,847 - 165,847
Watch - - - - - - 7,226 - 7,226
Special Mention - - - - - - 4,055 - 4,055
Substandard - - - - - - 2,172 - 2,172
Total Home equity - - - - - - 179,300 - 179,300
Construction
Pass 41,138 34,039 4,923 - - - - - 80,100
Watch - - - - - - - - -
Special Mention - - - 315 - - - - 315
Substandard - - - - - - - - -
Total Construction 41,138 34,039 4,923 315 - - - - 80,415
Other
Pass 3,894 3,038 1,702 1,534 341 3,015 14,465 - 27,989
Watch 46 367 15 5 16 175 93 - 717
Special Mention 94 - - 44 75 23 97 - 332
Substandard - - - 5 - - 9 - 14
Total Other 4,034 3,405 1,717 1,588 432 3,213 14,663 - 29,052
Total Consumer loans 298,071 317,851 202,433 79,279 41,331 87,117 193,963 - 1,220,045
Total loans $ 955,802 735,661 447,470 257,328 195,538 344,363 335,274 1,927 3,273,363 The following tables present loan balances by age and payment status.
Schedule of loan balances by payment status June 30, 2023
(dollars in thousands) Accruing 30- Accruing 60-89 Accruing 90 Nonaccrual Accruing Total
Commercial
Owner occupied RE $ 6 - - - 613,868 613,874
Non-owner occupied RE 83 104 - 754 950,595 951,536
Construction - - - - 115,798 115,798
Business 184 5 - 137 511,393 511,719
Consumer
Real estate 132 583 - 1,053 1,046,136 1,047,904
Home equity 29 - - 1,072 184,483 185,584
Construction - - - - 61,044 61,044
Other 6 - - - 50,151 50,157
Total loans $ 440 692 - 3,016 3,533,468 3,537,616
Total loans over 90 days past due - - - - - 1,072
December 31, 2022
(dollars in thousands) Accruing 30- Accruing 60-89 Accruing 90 Nonaccrual Accruing Total
Commercial
Owner occupied RE $ - - - - 612,901 612,901
Non-owner occupied RE 119 757 - 247 861,456 862,579
Construction - - - - 109,726 109,726
Business 24 1 - 182 467,905 468,112
Consumer
Real estate 330 - - 1,099 929,849 931,278
Home equity 50 - - 1,099 178,151 179,300
Construction - - - - 80,415 80,415
Other 88 - - - 28,964 29,052
Total loans $ 611 758 - 2,627 3,269,367 3,273,363
Total loans over 90 days past due - - - - - 402 As of June
30, 2023 and December 31, 2022, loans 30 days or more past due represented 0.07% 0.11% 0.01% 0.03% 0.05% 0.08% The table
below summarizes nonaccrual loans by major categories for the periods presented.
Schedule nonaccrual loans by major categories
June 30, 2023 December 31, 2022
Nonaccrual Nonaccrual Nonaccrual Nonaccrual
loans loans Total loans loans Total
with no with an nonaccrual with no with an nonaccrual
(dollars in thousands) allowance allowance loans allowance allowance loans
Commercial
Owner occupied RE - - - - - -
Non-owner occupied RE - 754 754 114 133 247
Construction - - - - - -
Business - 137 137 - 182 182
Total commercial - 891 891 114 315 429
Consumer
Real estate - 1,053 1,053 - 1,099 1,099
Home equity 185 887 1,072 194 905 1,099
Construction - - - - - -
Other - - - - - -
Total consumer 185 1,940 2,125 194 2,004 2,198
Total nonaccrual loans 185 2,831 3,016 308 2,319 2,627 We did not recognize interest income on nonaccrual
loans for the three months ended June 30, 2023 and June 30, 2022. The accrued interest reversed during the three months ended June 30,
2023 and June 30, 2022 was not material. We did not recognize interest income on nonaccrual
loans for the six months ended June 30, 2023 and June 30, 2022. Accrued interest of $ 23,000 3,000 The table below summarizes information regarding nonperforming assets.
Schedule of nonperforming assets, including nonaccruing TDRs
(dollars in thousands) June 30, 2023 December 31, 2022
Nonaccrual loans $ 3,016 2,627
Other real estate owned - -
Total nonperforming assets $ 3,016 2,627
Nonperforming assets as a percentage of:
Total assets 0.08 % 0.07 %
Gross loans 0.09 % 0.08 %
Total loans over 90 days past due $ 1,072 402
Loans over 90 days past due and still accruing - -
Accruing troubled debt restructurings - 4,503 Modifications to Borrowers Experiencing Financial Difficulty The Company adopted Accounting Standards Update
(“ASU”) 2022-02, Financial Instruments - Credit Losses (Topic 326) Troubled Debt Restructurings and Vintage Disclosures (“ASU
2022-02”) effective January 1, 2023. The amendments in ASU 2022-02 eliminated the recognition and measure of troubled debt restructurings
and enhanced disclosures for loan modifications to borrowers experiencing financial difficulty. There were no loan modifications to borrowers
experiencing financial difficulty during the three months and six months ended June 30, 2023. Allowance for Credit Losses The Company maintains an allowance for credit losses
to provide for expected credit losses. Losses are charged against the allowance when management believes that the principal is uncollecta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quarterly.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industry
and peer bank loan quality indications and other pertinent factors, including regulatory recommendations. Management believes the level
of the allowance for credit losses is adequate to absorb all expected future losses inherent in the loan portfolio at the balance sheet
date. The allowance is increased through provision for credit losses and decreased by charge-offs, net of recoveries of amounts previously
charged-off. The Company uses a lifetime probability of default
and loss given default modeling approach to estimate the allowance for credit losses on loans. This method uses historical correlations
between default experience and the age of loans to forecast defaults and losses, assuming that a loan in a pool shares similar risk characteristics
such as loan product type, risk rating and loan age, and demonstrates similar default characteristics as other loans in that pool, as
the loan progresses through its lifecycle. The Company calculates lifetime probability of default and loss given default rates based on
historical loss experience, which is used to calculate expected losses based on the pool’s loss rate and the age of loans in the
pool. Management believes that the Company’s historical loss experience provides the best basis for its assessment of expected credit
losses to determine the allowance for credit losses. The Company uses its own internal data to measure historical credit loss experience
within the pools with similar risk characteristics over an economic cycle. The probability of default and loss given default method also
includes assumptions of observed migration over the lifetime of the underlying loan data. Loans that do not share risk characteristics
are evaluated for expected credit losses on an individual basis and excluded from the collective evaluation. Management also considers further adjustments to
historical loss information for current conditions and reasonable and supportable forecasts that differ from the conditions that exist
for the period over which historical information is evaluated as well as other changes in qualitative factors not inherently considered
in the quantitative analyses. The Company generally utilizes a four-quarter forecast period in evaluating the appropriateness of the reasonable
and supportable forecast scenarios which are incorporated through qualitative adjustments. There is immediate reversion to historical
loss rat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ols. These
adjustments are based upon quarterly trend assessments in certain economic factors such as labor, inflation, consumer sentiment and real
disposable income, as well as associate retention and turnover, portfolio concentrations, and growth characteristics. The qualitative
analysis increases or decreases the allowance allocation for each loan pool based on the assessment of factors described above. The following tables summarize the activity related
to the allowance for credit losses for the three and six months ended June 30, 2023 and June 30, 2022 under the CECL methodology.
Schedule of activity related to the allowance for credit losses
Three
months ended June 30, 2023
Commercial Consumer
(dollars
in thousands) Owner Non- Construction Business Real Home Construction Other Total
Balance, beginning of period $ 5,984 11,285 1,110 8,022 10,079 2,663 810 482 40,435
Provision for credit losses (88 ) 347 221 118 316 245 (126 ) 62 1,095
Loan charge-offs - (48 ) - - - (389 ) - (2 ) (439 )
Loan recoveries - - - 12 - 2 - - 14
Net loan recoveries
(charge-offs) - (48 ) - 12 - (387 ) - (2 ) (425 )
Balance, end of period $ 5,896 11,584 1,331 8,152 10,395 2,521 684 542 41,105
Net charge-offs to average loans (annualized) 0.05 %
Allowance for credit losses to gross loans 1.16 %
Allowance for credit losses to nonperforming loans 1,363.11 %
Three
months ended June 30, 2022
Commercial Consumer
(dollars
in thousands) Owner Non- Construction Business Real Home Construction Other Total
Balance, beginning
of period $ 4,898 9,973 929 6,217 7,602 2,197 844 284 32,944
Provision for credit losses (69 ) 37 131 524 390 407 7 98 1,525
Loan charge-offs - - - (55 ) - (170 ) - (91 ) (316 )
Loan recoveries - - - 31 - 8 - - 39
Net loan
recoveries (charge-offs) - - - (24 ) - (162 ) - (91 ) (277 )
Balance,
end of period $ 4,829 10,010 1,060 6,717 7,992 2,442 851 291 34,192
Net charge-offs to average loans (annualized) 0.04 %
Allowance for credit losses to gross loans 1.20 %
Allowance for credit losses to nonperforming loans 1,166.70 %
Six
months ended June 30, 2023
Commercial Consumer
(dollars
in thousands) Owner Non- Construction Business Real Home
Construction Other Total
Balance,
beginning of period $ 5,867 10,376 1,292 7,861 9,487 2,551 893 312 38,639
Provision
for credit losses 29 1,385 39 268 908 298 (209 ) 232 2,950
Loan
charge-offs - (209 ) - (1 ) - (389 ) - (2 ) (601 )
Loan
recoveries - 32 - 24 - 61 - - 117
Net
loan recoveries (charge-offs) - (177 ) - 23 - (328 ) - (2 ) (484 )
Balance,
end of period $ 5,896 11,584 1,331 8,152 10,395 2,521 684 542 41,105
Net charge-offs to average loans (annualized) 0.03 %
Allowance for credit losses to gross loans 1.16 %
Allowance for credit losses to nonperforming loans 1,363.11 %
Six months ended June 30, 2022
Commercial Consumer
(dollars in thousands) Owner Non- Construction Business Real Home Construction Other Total
Balance, beginning of period $ 4,700 10,518 625 4,887 7,083 1,697 578 320 30,408
Adjustment for CECL (313 ) 333 154 1,057 (294 ) 438 130 (5 ) 1,500
Provision for credit losses 442 (841 ) 281 683 1,203 572 143 67 2,550
Loan charge-offs - - - (55 ) - (339 ) - (91 ) (485 )
Loan recoveries - - - 145 - 74 - - 219
Net loan recoveries (charge-offs) - - - 90 - (265 ) - (91 ) (266 )
Balance, end of period $ 4,829 10,010 1,060 6,717 7,992 2,442 851 291 34,192
Net charge-offs to average loans (annualized) 0.02 %
Allowance for credit losses to gross loans 1.20 %
Allowance for credit losses to nonperforming loans 1,166.70 % The
$ 1.1 119.7 425,000 3 264.3 Collateral
dependent loans are loans for which the repayment is expected to be provided substantially through the operation or sale of the collateral
and the borrower is experiencing financial difficulty. The Company reviews individually evaluated loans for designation as collateral
dependent loans, as well as other loans that management of the Company designates as having higher risk. These loans do not share common
risk characteristics and are not included within the collectively evaluated loans for determining the allowance for credit losses. The
following tables present an analysis of collateral-dependent loans of the Company.
June 30, 2023
Schedule of analysis of collateral-dependent loans of the company Real Business
(dollars in thousands) estate assets Other Total
Commercial
Owner occupied RE $ - - - -
Non-owner occupied RE 31 - - 31
Construction - - - -
Business 42 - - 42
Total commercial 73 - - 73
Consumer
Real estate 195 - - 195
Home equity 185 - - 185
Construction - - - -
Other - - - -
Total consumer 380 - - 380
Total $ 453 - - 453
December 31, 2022
Real Business
(dollars in thousands) estate assets Other Total
Commercial
Owner occupied RE $ - - - -
Non-owner occupied RE 114 - - 114
Construction - - - -
Business 30 - - 30
Total commercial 144 - - 144
Consumer
Real estate 207 - - 207
Home equity 194 - - 194
Construction - - - -
Other - - - -
Total consumer 401 - - 401
Total $ 545 - - 545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Allowance
for Credit Losses - Unfunded Loan Commitments The
allowance for credit losses for unfunded loan commitments was $ 2.6
Schedule of allowance for credit losses for unfunded loan commitments
Three months ended Three months ended
(dollars in thousands) June 30, 2023 June 30, 2022
Balance, beginning of period $ 2,750 2,080
Adjustment for adoption of CECL - -
Provision for (reversal of) credit losses (185 ) 250
Balance, end of period $ 2,565 2,330
Unfunded Loan Commitments $ 849,977 738,791
Reserve for Unfunded Commitments to Unfunded Loan Commitments 0.30 % 0.32 %
Six months ended Six months ended
(dollars in thousands) June 30, 2023 June 30, 2022
Balance, beginning of period $ 2,780 -
Adjustment for adoption of CECL - 2,000
Provision for (reversal of) credit losses (215 ) 330
Balance, end of period $ 2,565 2,330
Unfunded Loan Commitments $ 849,977 738,791
Reserve for Unfunded Commitments to Unfunded Loan Commitments 0.30 % 0.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5 – Derivative Financial Instruments The
Company utilizes derivative financial instruments primarily to manage its exposure to changes in interest rates. All derivative financial
instruments are recognized as either assets or liabilities and measured at fair valu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The
Company manages the interest rate and price risk associated with its outstanding IRLCs and mortgage loans held for sale by entering into
derivative instruments such as forward sales of MBS. These derivatives are free- standing derivatives and are not designated as instruments
for hedge accounting.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gain or loss resulting from the change in the fair value of the derivative is recognized in the Company’s statement of income
during the period of change. The
Company entered into a pay-fixed portfolio layer method fair value swap, designated as a hedging instrument, with a total notional amount
of $ 200.0 The
following table represents the carrying value of the portfolio layer method hedged asset and the cumulative fair value hedging adjustment
included in the carrying value of the hedged asset as of June 30, 2023 and December 31, 2022.
Schedule of carrying value of hedged asset and cumulative fair value hedging
adjustment
June 30, 2023 December 31, 2022
(dollars in thousands) Carrying Hedged Asset Carrying Hedged Asset
Fixed Rate Asset 1 202,750 2,750 - -
1 These
amounts included the amortized cost basis of closed portfolios of fixed rate loans used to designate hedging relationships in which the
hedged item is the stated amount of the assets in the closed portfolio anticipated to be outstanding for the designated hedged period.
As of June 30, 2023, the amortized cost basis of the closed portfolio used in this hedging relationship was $ 741.4 2.8 200.0 The
following table summarizes the Company’s outstanding financial derivative instruments at June 30, 2023 and December 31, 2022.
Schedule of outstanding financial derivative instruments
June 30, 2023
Fair Value
(dollars in thousands) Notional Balance Sheet Asset/(Liability)
Derivatives designated as hedging instruments:
Fair value swap Fair value swap [Member] $ 200,000 Other assets $ 2,750
Derivatives not designated as hedging instruments:
Mortgage loan interest rate lock commitments 24,630 Other assets 177
MBS forward sales commitments 17,500 Other assets 59
Total derivative financial instruments $ 242,130 $ 2,986
Total derivative financial instruments [Member]
Mortgage loan interest rate lock commitments [Member] December 31, 2022
MBS forward sales commitments [Member] Fair Value
(dollars in thousands) Notional Balance Sheet Asset/(Liability)
Derivatives not designated as hedging instruments:
Mortgage loan interest rate lock commitments $ 6,793 Other assets 49
MBS forward sales commitments 5,750 Other assets 27
Total derivative financial instruments $ 12,543 $ 76 Accrued
interest receivable related to the interest rate swap as of June 30, 2023 totaled $ 248 The
Company assesses the effectiveness of the fair value swap hedge with a regression analysis that compares the changes in forward curves
to determine the value. The effective portion of changes in fair value of derivatives designated as fair value hedges is recorded through
interest income. The Company does not offset derivative assets and derivative liabilities for financial statement presentation purposes.
The
following table summarizes the effect of the fair value hedging relationship recognized in the consolidated statements of income for
the three and six months ended June 30, 2023 and June 30, 2022.
Schedule of summarize the effect of fair value hedging relationship recognized in consolidated statement of income Three months ended Six months ended
(dollars in thousands) 2023 2022 2023 2022
Gain (loss) on fair value hedging relationship:
Hedged asset $ 2,750 - 2,750 -
Fair value derivative designated as hedging instrument (2,784 ) - (2,784 ) -
Total gain (loss) recognized in interest income on loans $ (34 ) - (3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6 Months Ended</t>
        </is>
      </c>
    </row>
    <row r="2">
      <c r="B2" s="2" t="inlineStr">
        <is>
          <t>Jun. 30, 2023</t>
        </is>
      </c>
    </row>
    <row r="3">
      <c r="A3" s="3" t="inlineStr">
        <is>
          <t>Fair Value Disclosures [Abstract]</t>
        </is>
      </c>
      <c r="B3" s="4" t="inlineStr">
        <is>
          <t xml:space="preserve"> </t>
        </is>
      </c>
    </row>
    <row r="4">
      <c r="A4" s="4" t="inlineStr">
        <is>
          <t>Fair Value Accounting</t>
        </is>
      </c>
      <c r="B4" s="4" t="inlineStr">
        <is>
          <t>NOTE
6 – Fair Value Accounting FASB
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mpair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The
methods of determining the fair value of assets and liabilities presented in this note are consistent with our methodologies disclosed
in Note 14 of the Company’s 2022 Annual Report on Form 10-K. See Note 5 for how the derivative asset fair value is determined.
The Company’s loan portfolio is initially fair valued using a segmented approach, using the eight categories of loans as disclosed
in Note 4 – Loans and Allowance for Credit Losses. Loans are considered a Level 3 classification. Assets
and Liabilities Recorded at Fair Value on a Recurring Basis The
tables below present the recorded amount of assets and liabilities measured at fair value on a recurring basis as of June 30, 2023 and
December 31, 2022.
Schedule of assets and liabilities measured at fair value on a recurring basis
June 30, 2023
(dollars in thousands) Level 1 Level 2 Level 3 Total
Assets
Securities available for sale Level
1 [Member]
Corporate bonds Level
2 [Member] $ - 1,874 - 1,874
US treasuries Level
3 [Member] - 875 - 875
US government agencies - 10,810 - 10,810
State and political subdivisions - 19,339 - 19,339
Asset-backed securities - 5,568 - 5,568
Mortgage-backed securities - 53,082 - 53,082
Mortgage loans held for sale - 15,781 - 15,781
Mortgage loan interest rate lock commitments - 177 - 177
MBS forward sales commitments - 59 - 59
Derivative asset - 2,750 - 2,750
Total assets measured at fair value on a recurring basis $ - 110,315 - 110,315
December 31, 2022
(dollars in thousands) Level 1 Level 2 Level 3 Total
Assets
Securities available for sale:
Corporate bonds $ - 1,883 - 1,883
US treasuries - 871 - 871
US government agencies - 10,617 - 10,617
State and political subdivisions - 18,906 - 18,906
Asset-backed securities - 6,229 - 6,229
Mortgage-backed securities - 54,841 - 54,841
Mortgage loans held for sale - 3,917 - 3,917
Mortgage loan interest rate lock commitments - 49 - 49
MBS forward sales commitments - 27 - 27
Total assets measured at fair value on a recurring basis $ - 97,340 - 97,340 The
Company had no liabilities recorded at fair value on a recurring basis as of June 30, 2023 and December 31, 2022. Assets
and Liabilities Recorded at Fair Value on a Nonrecurring Basis The
tables below present the recorded amount of assets and liabilities measured at fair value on a nonrecurring basis as of June 30, 2023
and December 31, 2022.
Schedule of assets and liabilities measured at fair value on a nonrecurring basis
As of June 30, 2023
(dollars in thousands) Level 1 Level 2 Level 3 Total
Assets
Individually evaluated $ - 306 3,636 3,942
Total assets measured at fair value on a nonrecurring basis $ - 306 3,636 3,942
As of December 31, 2022
(dollars in thousands) Level 1 Level 2 Level 3 Total
Assets
Individually evaluated $ - 429 4,071 4,500
Total assets measured at fair value on a nonrecurring basis $ - 429 4,071 4,500 The
Company had no liabilities carried at fair value or measured at fair value on a nonrecurring basis. For
Level 3 assets and liabilities measured at fair value on a recurring or nonrecurring basis as of June 30, 2023 and December 31, 2022,
the significant unobservable inputs used in the fair value measurements were as follows:
Schedule of unobservable inputs used in the fair value measurements
Valuation
Technique Significant
Unobservable Inputs Range
of Inputs
Individually
evaluated loans Appraised
Value/ Discounted Cash Flows Discounts to appraisals or
cash flows for estimated holding and/or selling costs or age of appraisal 0 25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estimated fair values of the Company’s financial instruments at June 30, 2023 and December 31, 2022 are as follows:
Schedule of estimated fair values of the company's financial instruments
June 30, 2023
(dollars in thousands) Carrying Fair Level 1 Level 2 Level 3
Financial Assets:
Other investments, at cost $ 12,550 12,550 - - 12,550
Loans 1 3,491,664 3,231,892 - - 3,231,892
Financial Liabilities:
Deposits 3,433,018 3,013,696 - 3,013,696 -
Subordinated debentures 36,268 40,767 - 40,767 -
December 31, 2022
(dollars in thousands) Carrying Fair Level 1 Level 2 Level 3
Financial Assets:
Other investments, at cost $ 10,833 10,833 - - 10,833
Loans 1 3,227,455 3,057,891 - - 3,057,891
Financial Liabilities:
Deposits 3,133,864 2,717,900 - 2,717,900 -
Subordinated debentures 36,214 39,885 - 39,885 -
1 Carrying amount is net of the allowance for credit losses and individually evaluated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7 – Leases The
Company had operating right-of-use assets, included in property and equipment, of $ 22.9 23.6 25.3 25.8 6.40 The
discount rate used in determining the lease liability for each individual lease was the FHLB fixed advance rate which corresponded with
the remaining lease term at implementation of the accounting standard and as of the lease commencement date for leases subsequently entered
into. The weighted average discount rate for leases was 2.29% The
total operating lease costs were $ 604,000 768,000 1.2 1.5 Operating
lease payments due as of June 30, 2023 were as follows:
Schedule of maturities of lease liabilities
Operating
(dollars in thousands) Leases
2023 $ 1,027
2024 2,099
2025 2,157
2026 2,210
2027 2,268
Thereafter 22,202
Total undiscounted lease payments 31,963
Discount effect of cash flows 6,646
Total lease liability $ 25,3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common share</t>
        </is>
      </c>
      <c r="B3" s="4" t="inlineStr">
        <is>
          <t xml:space="preserve"> </t>
        </is>
      </c>
    </row>
    <row r="4">
      <c r="A4" s="4" t="inlineStr">
        <is>
          <t>Earnings Per Common Share</t>
        </is>
      </c>
      <c r="B4" s="4" t="inlineStr">
        <is>
          <t xml:space="preserve">NOTE
8 – Earnings Per Common Share The
following schedule reconciles the numerators and denominators of the basic and diluted earnings per share computations for the three-month
periods ended June 30, 2023 and 2022. Dilutive common shares arise from the potentially dilutive effect of the Company’s stock
options that were outstanding at June 30, 2023. The assumed conversion of stock options can create a difference between basic and dilutive
net income per common share. At June 30, 2023 and 2022, there were 386,003 162,366
Schedule of earnings per share computations
Three months ended Six months ended
(dollars in thousands, except share data) 2023 2022 2023 2022
Numerator:
Net income available to common shareholders $ 2,458 7,240 5,161 15,210
Denominator:
Weighted-average common shares outstanding – basic 8,051,131 7,957,631 8,038,642 7,944,814
Common stock equivalents 17,897 97,279 41,879 130,682
Weighted-average common shares outstanding – diluted 8,069,028 8,054,910 8,080,521 8,075,496
Earnings per common share:
Basic $ 0.31 0.91 0.64 1.91
Diluted $ 0.31 0.90 0.64 1.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six-month period ended June 30, 2023 are not necessarily indicative of the results that may be expected
for the year ending December 31, 2023. For further information, refer to the consolidated financial statements and footnotes thereto included
in the Company’s Annual Report on Form 10-K for the year ended December 31, 2022 as filed with the U.S. Securities and Exchange
Commission (“SEC”) on February 13, 2023. The consolidated financial statements include the accounts of the Company and the
Bank. In accordance with Financial Accounting Standards Board (“FASB”) Accounting Standards Codification (“ASC”)
810, “Consolidation,” the financial statements related to the Trusts have not been consolidated.</t>
        </is>
      </c>
    </row>
    <row r="5">
      <c r="A5" s="4" t="inlineStr">
        <is>
          <t>Business Segments</t>
        </is>
      </c>
      <c r="B5" s="4" t="inlineStr">
        <is>
          <t>Business Segments The Company, through the Bank, provides a broad
range of financial services to individuals and companies in South Carolina, North Carolina, and Georgia. These services include demand,
time and savings deposits; lending services; ATM processing and mortgage banking services. While the Company’s management periodically
reviews limited production information for these revenue streams, that information is not complete as it does not include a full allocation
of revenue, costs and capital from key corporate functions. Management will continue to evaluate these lines of business for separate
reporting as facts and circumstances change. Accordingly, the Company’s various banking operations are not considered by management
to constitute more than one reportable operating segment.</t>
        </is>
      </c>
    </row>
    <row r="6">
      <c r="A6" s="4" t="inlineStr">
        <is>
          <t>Risk and Uncertainties</t>
        </is>
      </c>
      <c r="B6" s="4" t="inlineStr">
        <is>
          <t>Risk and Uncertainties There were three significant bank failures in the
first five months of 2023, primarily due to the failed banks’ lack of liquidity as depositors sought to withdraw their deposits.
Due to rising interest rates, the failed banks were unable to sell investment securities held to meet liquidity needs without realizing
substantial losses. As a result of the March 2023 bank closures and in an effort to strengthen public confidence in the banking system
and protect depositors, regulators have announced that any losses to the Deposit Insurance Fund to support uninsured depositors will be
recovered by a special assessment on banks, as required by law, which has and could continue to increase the cost of our FDIC insurance
assessments. Additionally, the Federal Reserve announced the creation of a new Bank Term Funding Program in an effort to minimize the
need for banks to sell securities at a loss in times of stress. The future impact of these failures on the economy, financial institutions
and their depositors, as well as any governmental regulatory responses or actions resulting from the same, is difficult to predict at
this time.</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real estate acquired in the settlement of loans, fair
value of financial instruments, and valuation of deferred tax assets.</t>
        </is>
      </c>
    </row>
    <row r="8">
      <c r="A8" s="4" t="inlineStr">
        <is>
          <t>Reclassifications</t>
        </is>
      </c>
      <c r="B8" s="4" t="inlineStr">
        <is>
          <t>Reclassifications Certain amounts, previously reported, have been
reclassified to state all periods on a comparable basis and had no effect on shareholders’ equity or net income.</t>
        </is>
      </c>
    </row>
    <row r="9">
      <c r="A9" s="4" t="inlineStr">
        <is>
          <t>Subsequent Events</t>
        </is>
      </c>
      <c r="B9"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t>
        </is>
      </c>
    </row>
    <row r="10">
      <c r="A10" s="4" t="inlineStr">
        <is>
          <t>Adoption of New Accounting Standard</t>
        </is>
      </c>
      <c r="B10" s="4" t="inlineStr">
        <is>
          <t>Adoption of New Accounting Standard In January 2023, the Company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In addition,
for public business entities, the guidance requires disclosure of current-period gross write-offs by year of origination for financing
receivables and net investments in leases within the scope of Subtopic 326-20. The Company adopted the guidance using the modified retrospective
method. Upon adoption of this guidance, the Company no longer establishes a specific reserve for modifications to borrowers experiencing
financial difficulty. Instead, these modifications are included in their respective cohort and a historical loss rate is applied to the
current loan balance to arrive at the quantitative baseline portion of the allowance. The difference between the allowance previously
determined and the current allowance was not material to the Company’s financial statements. In January 2023, the Company adopted ASU 2022-01,
“Derivatives and Hedging (Topic 815): Fair Value Hedging – Portfolio Layer Method”, which intended to better align hedge
accounting with an organization’s risk management strategies. The ASU became applicable to the Company in the second quarter of
2023 when we entered into a fair value hedge using the portfolio layer method.</t>
        </is>
      </c>
    </row>
    <row r="11">
      <c r="A11" s="4" t="inlineStr">
        <is>
          <t>Newly Issued, But Not Yet Effective Accounting Standards</t>
        </is>
      </c>
      <c r="B11" s="4" t="inlineStr">
        <is>
          <t>Newly
Issued, But Not Yet Effective Accounting Standards In December
2022, the FASB issued amendments to defer the sunset date of the Reference Rate Reform Topic of the Accounting Standards Codification
from December 31, 2022 to December 31, 2024, because the current relief in Reference Rate Reform Topic may not cover a period of time
during which a significant number of modifications may take place. The amendments were effective upon issuance. The Company does not expect
these amendments to have a material effe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mortized costs and fair value of investment securities</t>
        </is>
      </c>
      <c r="B4" s="4" t="inlineStr">
        <is>
          <t xml:space="preserve">Schedule of amortized costs and fair value of investment securities
June 30, 2023
Amortized Gross Unrealized Fair
(dollars in thousands) Cost Gains Losses Value
Available for sale
Corporate bonds $ 2,160 - 286 1,874
US treasuries US treasuries [Member] 999 - 124 875
US government agencies 13,009 - 2,199 10,810
State and political subdivisions 22,774 - 3,435 19,339
Asset-backed securities 5,697 - 129 5,568
Mortgage-backed securities
FHLMC FHLMC [Member] 23,628 - 3,730 19,898
FNMA FNMA [Member] 34,028 - 5,417 28,611
GNMA GNMA [Member] 5,341 - 768 4,573
Total mortgage-backed securities 62,997 - 9,915 53,082
Total investment securities available for sale $ 107,636 - 16,088 91,548
December 31, 2022
Amortized Gross Unrealized Fair
Cost Gains Losses Value
Available for sale
Corporate bonds $ 2,172 - 289 1,883
US treasuries 999 - 128 871
US government agencies 13,007 - 2,390 10,617
State and political subdivisions 22,910 - 4,004 18,906
Asset-backed securities 6,435 - 206 6,229
Mortgage-backed securities
FHLMC 24,086 - 3,745 20,341
FNMA 35,141 - 5,520 29,621
GNMA 5,573 - 694 4,879
Total mortgage-backed securities 64,800 - 9,959 54,841
Total investment securities available for sale $ 110,323 - 16,976 93,347 </t>
        </is>
      </c>
    </row>
    <row r="5">
      <c r="A5" s="4" t="inlineStr">
        <is>
          <t>Schedule of maturities and yields on the Company’s investment securities</t>
        </is>
      </c>
      <c r="B5" s="4" t="inlineStr">
        <is>
          <t>Schedule of maturities and yields on the Company’s investment securities
June
30, 2023
Less
than one year One
to five years Five
to ten years Over
ten years Total
(dollars
in thousands) Amount Yield Amount Yield Amount Yield Amount Yield Amount Yield
Available for sale
Corporate bonds Corporate bonds [Member] $ - - $ - - $ 1,874 2.00 % $ - - $ 1,874 2.00 %
US treasuries US treasuries [Member] - - 875 1.27 % - - - - 875 1.27 %
US government agencies US government agencies [Member] - - 3,253 0.85 % 7,557 1.55 % - - 10,810 1.34 %
State and political subdivisions State and political subdivisions [Member] - - 885 1.95 % 5,079 1.81 % 13,375 2.17 % 19,339 2.06 %
Asset-backed securities Asset-backed securities [Member] - - - - 392 5.74 % 5,176 6.23 % 5,568 6.20 %
Mortgage-backed
securities Mortgage-backed securities [Member] - - 4,780 1.17 % 5,320 1.59 % 42,982 1.97 % 53,082 1.86 %
Total investment
securities Total investment securities [Member] $ - - $ 9,793 1.14 % $ 20,222 1.75 % $ 61,533 2.37 % $ 91,548 2.10 %
December
31, 2022
Less
than one year One
to five years Five
to ten years Over
ten years Total
(dollars
in thousands) Amount Yield Amount Yield Amount Yield Amount Yield Amount Yield
Available for sale
Corporate bonds Corporate bonds [Member] $ - - $ - - $ 1,883 2.00 % $ - - $ 1,883 2.00 %
US treasuries US treasuries [Member] - - - - 871 1.27 % - - 871 1.27 %
US government agencies US government agencies [Member] - - 3,223 0.85 % 7,394 1.55 % - - 10,617 1.34 %
State and political subdivisions State and political subdivisions [Member] - - 460 2.13 % 5,382 1.80 % 13,064 2.16 % 18,906 2.05 %
Asset-backed securities Asset-backed securities [Member] - - - - 554 4.77 % 5,675 5.14 % 6,229 5.10 %
Mortgage-backed
securities Asset-backed securities [Member] - - 4,594 1.13 % 3,959 1.60 % 46,288 1.90 % 54,841 1.82 %
Total investment
securities Total investment securities [Member] $ - - $ 8,277 1.08 % $ 20,043 1.75 % $ 65,027 2.24 % $ 93,347 2.03 %</t>
        </is>
      </c>
    </row>
    <row r="6">
      <c r="A6" s="4" t="inlineStr">
        <is>
          <t>Schedule of gross unrealized losses on investment securities and fair market value of related securities</t>
        </is>
      </c>
      <c r="B6" s="4" t="inlineStr">
        <is>
          <t xml:space="preserve">Schedule of gross unrealized losses on investment securities and fair market value of related securities
June 30, 2023
Less than 12 months 12 months or longer Total
(dollars in thousands) # Fair Unrealized # Fair Unrealized # Fair Unrealized
Available for sale
Corporate bonds - $ - $ - 1 $ 1,874 $ 286 1 $ 1,874 $ 286
US treasuries - - - 1 875 124 1 875 124
US government agencies - - - 10 10,810 2,199 10 10,810 2,199
State and political subdivisions 3 1,216 24 29 18,123 3,411 32 19,339 3,435
Asset-backed 1 393 1 7 5,175 128 8 5,568 129
Mortgage-backed securities Mortgage-backed securities [Member]
FHLMC FHLMC [Member] 2 2,863 62 26 17,035 3,668 28 19,898 3,730
FNMA FNMA [Member] 1 5 1 29 28,606 5,416 30 28,611 5,417
GNMA GNMA [Member] - - - 7 4,573 768 7 4,573 768
Total investment securities 7 $ 4,477 $ 88 110 $ 87,071 $ 16,000 117 $ 91,548 $ 16,088
December 31, 2022
Less than 12 months 12 months or longer Total
(dollars in thousands) # Fair Unrealized # Fair Unrealized # Fair Unrealized
Available for sale
Corporate bonds - $ - $ - 1 $ 1,883 $ 289 1 $ 1,883 $ 289
US treasuries - - - 1 871 128 1 871 128
US government agencies - - - 10 10,617 2,390 10 10,617 2,390
State and political subdivisions 10 5,101 763 22 13,805 3,241 32 18,906 4,004
Asset-backed 5 4,291 135 3 1,938 71 8 6,229 206
Mortgage-backed securities
FHLMC 4 3,712 155 17 16,629 3,590 21 20,341 3,745
FNMA 9 2,208 201 28 27,413 5,319 37 29,621 5,520
GNMA 1 103 7 6 4,776 687 7 4,879 694
Total investment securities 29 $ 15,415 $ 1,261 88 $ 77,932 $ 15,715 117 $ 93,347 $ 16,976 </t>
        </is>
      </c>
    </row>
    <row r="7">
      <c r="A7" s="4" t="inlineStr">
        <is>
          <t>Schedule of other investments</t>
        </is>
      </c>
      <c r="B7" s="4" t="inlineStr">
        <is>
          <t xml:space="preserve">Schedule of other investments
(dollars in thousands) June 30, 2023 December 31, 2022
Federal Home Loan Bank stock $ 9,890 9,250
Other nonmarketable investments 2,257 1,180
Investment in Trust Preferred subsidiaries 403 403
Total other investments $ 12,550 10,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composition of our loan portfolio</t>
        </is>
      </c>
      <c r="B4" s="4" t="inlineStr">
        <is>
          <t xml:space="preserve">Schedule of composition of our loan portfolio
June 30, 2023 December 31, 2022
(dollars in thousands)
Commercial [Member] Amount % of Total Amount % of Total
Commercial
Owner occupied RE Owner
occupied RE [Member] $ 613,874 17.4 % $ 612,901 18.7 %
Non-owner occupied RE Non-owner occupied RE [Member] 951,536 26.9 % 862,579 26.3 %
Construction Construction [Member] 115,798 3.3 % 109,726 3.4 %
Business Business [Member] 511,719 14.5 % 468,112 14.3 %
Total commercial loans Consumer [Member] 2,192,927 62.1 % 2,053,318 62.7 %
Consumer
Real estate Real estate [Member] 1,047,904 29.6 % 931,278 28.4 %
Home equity Home equity [Member] 185,584 5.2 % 179,300 5.5 %
Construction Construction [Member] 61,044 1.7 % 80,415 2.5 %
Other Other [Member] 50,157 1.4 % 29,052 0.9 %
Total consumer loans 1,344,689 37.9 % 1,220,045 37.3 %
Total gross loans, net of deferred fees 3,537,616 100.0 % 3,273,363 100.0 %
Less—allowance for credit losses (41,105 ) (38,639 )
Total loans, net $ 3,496,511 $ 3,234,724 </t>
        </is>
      </c>
    </row>
    <row r="5">
      <c r="A5" s="4" t="inlineStr">
        <is>
          <t>Schedule of loan maturity distribution by type and related interest rate</t>
        </is>
      </c>
      <c r="B5" s="4" t="inlineStr">
        <is>
          <t xml:space="preserve">Schedule of loan maturity distribution by type and related interest rate June 30, 2023
(dollars in thousands) One year After one After five but After fifteen Total
Commercial
Owner occupied RE $ 9,511 155,585 406,974 41,804 613,874
Non-owner occupied RE 61,846 487,268 377,281 25,141 951,536
Construction 10,643 35,648 68,916 591 115,798
Business 103,829 211,107 192,332 4,451 511,719
Total commercial loans 185,829 889,608 1,045,503 71,987 2,192,927
Consumer
Real estate 7,672 48,115 299,705 692,412 1,047,904
Home equity 620 21,841 157,853 5,270 185,584
Construction 244 314 36,816 23,670 61,044
Other 9,347 21,779 18,266 765 50,157
Total consumer loans 17,883 92,049 512,640 722,117 1,344,689
Total gross loans, net of deferred fees $ 203,712 981,657 1,558,143 794,104 3,537,616
December 31, 2022
(dollars in thousands) One year After one After five After Total
Commercial
Owner occupied RE $ 10,574 133,017 420,881 48,429 612,901
Non-owner occupied RE 44,570 419,976 371,208 26,825 862,579
Construction 5,509 36,537 61,009 6,671 109,726
Business 96,157 194,489 173,259 4,207 468,112
Total commercial loans 156,810 784,019 1,026,357 86,132 2,053,318
Consumer
Real estate 12,137 38,948 260,005 620,188 931,278
Home equity 1,336 20,933 151,696 5,335 179,300
Construction 665 182 23,788 55,780 80,415
Other 3,926 21,890 2,458 778 29,052
Total consumer loans 18,064 81,953 437,947 682,081 1,220,045
Total gross loans, net of deferred fees $ 174,874 865,972 1,464,304 768,213 3,273,363 </t>
        </is>
      </c>
    </row>
    <row r="6">
      <c r="A6" s="4" t="inlineStr">
        <is>
          <t>Schedule of composition of gross loans by rate type</t>
        </is>
      </c>
      <c r="B6" s="4" t="inlineStr">
        <is>
          <t xml:space="preserve">Schedule of composition of gross loans by rate type June 30, 2023 December 31, 2022
Interest Rate Interest Rate
(dollars in thousands) Fixed Floating or Fixed Floating or
Commercial Commercial [Member]
Owner occupied RE Owner occupied RE [Member] $ 600,648 3,715 598,513 3,814
Non-owner occupied RE Non-owner occupied RE [Member] 792,099 97,591 742,763 75,246
Construction Construction [Member] 90,403 14,752 90,246 13,971
Business Business [Member] 313,001 94,889 298,866 73,089
Total commercial loans 1,796,151 210,947 1,730,388 166,120
Consumer Consumer [Member]
Real estate Real estate [Member] 1,040,232 - 919,130 11
Home equity Home equity [Member] 13,525 171,439 14,173 163,791
Construction Construction [Member] 60,800 - 79,750 -
Other Other [Member] 16,830 23,980 19,113 6,013
Total consumer loans 1,131,387 195,419 1,032,166 169,815
Total gross loans, net of deferred fees $ 2,927,538 406,366 2,762,554 335,935 </t>
        </is>
      </c>
    </row>
    <row r="7">
      <c r="A7" s="4" t="inlineStr">
        <is>
          <t>Schedule of breakdown of outstanding loans by risk category</t>
        </is>
      </c>
      <c r="B7" s="4" t="inlineStr">
        <is>
          <t xml:space="preserve">Schedule of breakdown of outstanding loans by risk category
June
30, 2023
(dollars in thousands) 2023 2022 2021 2020 2019 Prior Revolving Revolving Total
Commercial
Owner occupied RE
Pass $ 32,634 157,619 139,472 68,570 62,877 118,738 - 168 580,078
Watch - 3,510 469 16,170 3,585 6,489 - - 30,223
Special Mention - 191 - - - 3,100 - - 3,291
Substandard - - - - - 282 - - 282
Total Owner occupied RE 32,634 161,320 139,941 84,740 66,462 128,609 - 168 613,874
Non-owner occupied RE
Pass 75,513 305,006 174,325 110,120 54,654 182,840 222 - 902,680
Watch 775 966 9,468 - 10,737 6,396 - - 28,342
Special Mention - - 200 - 9,028 965 - - 10,193
Substandard - - - - 7,974 2,347 - - 10,321
Total Non-owner occupied RE 76,288 305,972 183,993 110,120 82,393 192,548 222 - 951,536
Construction
Pass 9,046 71,909 24,939 8,397 242 - - - 114,533
Watch - 1,265 - - - - - - 1,265
Special Mention - - - - - - - - -
Substandard - - - - - - - - -
Total Construction 9,046 73,174 24,939 8,397 242 - - - 115,798
Business
Pass 34,799 142,869 52,202 20,565 19,229 55,100 151,640 1,162 477,566
Watch 139 14,342 1,998 1,511 987 4,178 5,751 - 28,906
Special Mention 102 1,232 226 459 245 416 - 98 2,778
Substandard - 492 - 27 174 1,314 462 - 2,469
Total Business 35,040 158,935 54,426 22,562 20,635 61,008 157,853 1,260 511,719
Total Commercial loans 153,008 699,401 403,299 225,819 169,732 382,165 158,075 1,428 2,192,927
Consumer
Real estate
Pass 103,913 263,435 282,239 181,201 68,138 110,151 - - 1,009,077
Watch 491 5,715 7,936 3,974 2,069 4,156 - - 24,341
Special Mention - 2,329 1,673 2,133 2,422 2,921 - - 11,478
Substandard - 187 640 - 327 1,854 - - 3,008
Total Real estate 104,404 271,666 292,488 187,308 72,956 119,082 - - 1,047,904
Home equity
Pass - - - - - - 172,802 - 172,802
Watch - - - - - - 7,052 - 7,052
Special Mention - - - - - - 3,967 - 3,967
Substandard - - - - - - 1,763 - 1,763
Total Home equity - - - - - - 185,584 - 185,584
Construction
Pass 6,231 40,707 14,106 - - - - - 61,044
Watch - - - - - - - - -
Special Mention - - - - - - - - -
Substandard - - - - - - - - -
Total Construction 6,231 40,707 14,106 - - - - - 61,044
Other
Pass 4,535 3,140 2,707 1,586 1,359 3,016 32,462 - 48,805
Watch 44 37 356 7 3 177 95 - 719
Special Mention - 336 - - 33 87 83 - 539
Substandard - - 84 - 2 - 8 - 94
Total Other 4,579 3,513 3,147 1,593 1,397 3,280 32,648 - 50,157
Total Consumer loans 115,214 315,886 309,741 188,901 74,353 122,362 218,232 - 1,344,689
Total loans $ 268,222 1,015,287 713,040 414,720 244,085 504,527 376,307 1,428 3,537,616
Current period gross write-offs (200 ) (1 ) (9 ) (391 ) (601 ) The following table presents loan balances classified by credit quality
indicators by year of origination as of December 31, 2022.
December 31, 2022
(dollars in thousands) 2022 2021 2020 2019 2018 Prior Revolving Revolving Total
Commercial
Owner occupied RE
Pass $ 169,083 122,654 85,867 66,299 36,718 93,915 - - 574,536
Watch 14,648 479 9,339 3,658 - 6,792 - - 34,916
Special Mention 200 - - - - 2,960 - - 3,160
Substandard - - - - 289 - - - 289
Total Owner occupied RE 183,931 123,133 95,206 69,957 37,007 103,667 - - 612,901
Non-owner occupied RE
Pass 281,890 169,599 113,264 59,550 79,722 106,967 604 137 811,733
Watch 1,061 9,491 - 10,683 1,408 11,660 - - 34,303
Special Mention - 202 - 6,087 - 930 - - 7,219
Substandard - 134 - 7,992 327 871 - - 9,324
Total Non-owner occupied RE 282,951 179,426 113,264 84,312 81,457 120,428 604 137 862,579
Construction
Pass 48,420 55,129 4,811 247 - - - - 108,607
Watch 1,119 - - - - - - - 1,119
Special Mention - - - - - - - - -
Substandard - - - - - - - - -
Total Construction 49,539 55,129 4,811 247 - - - - 109,726
Business
Pass 136,489 57,804 29,864 21,808 35,249 28,914 136,337 709 447,174
Watch 3,186 2,058 1,318 1,282 179 3,074 3,783 439 15,319
Special Mention 1,137 260 386 210 - 252 115 642 3,002
Substandard 498 - 188 233 315 911 472 - 2,617
Total Business 141,310 60,122 31,756 23,533 35,743 33,151 140,707 1,790 468,112
Total Commercial loans 657,731 417,810 245,037 178,049 154,207 257,246 141,311 1,927 2,053,318
Consumer
Real estate
Pass 243,589 269,565 189,075 72,499 39,042 76,172 - - 889,942
Watch 6,196 8,256 3,847 2,278 494 3,671 - - 24,742
Special Mention 3,114 1,938 2,644 2,258 955 2,639 - - 13,548
Substandard - 648 227 341 408 1,422 - - 3,046
Total Real estate 252,899 280,407 195,793 77,376 40,899 83,904 - - 931,278
Home equity
Pass - - - - - - 165,847 - 165,847
Watch - - - - - - 7,226 - 7,226
Special Mention - - - - - - 4,055 - 4,055
Substandard - - - - - - 2,172 - 2,172
Total Home equity - - - - - - 179,300 - 179,300
Construction
Pass 41,138 34,039 4,923 - - - - - 80,100
Watch - - - - - - - - -
Special Mention - - - 315 - - - - 315
Substandard - - - - - - - - -
Total Construction 41,138 34,039 4,923 315 - - - - 80,415
Other
Pass 3,894 3,038 1,702 1,534 341 3,015 14,465 - 27,989
Watch 46 367 15 5 16 175 93 - 717
Special Mention 94 - - 44 75 23 97 - 332
Substandard - - - 5 - - 9 - 14
Total Other 4,034 3,405 1,717 1,588 432 3,213 14,663 - 29,052
Total Consumer loans 298,071 317,851 202,433 79,279 41,331 87,117 193,963 - 1,220,045
Total loans $ 955,802 735,661 447,470 257,328 195,538 344,363 335,274 1,927 3,273,363 </t>
        </is>
      </c>
    </row>
    <row r="8">
      <c r="A8" s="4" t="inlineStr">
        <is>
          <t>Schedule of loan balances by payment status</t>
        </is>
      </c>
      <c r="B8" s="4" t="inlineStr">
        <is>
          <t xml:space="preserve">Schedule of loan balances by payment status June 30, 2023
(dollars in thousands) Accruing 30- Accruing 60-89 Accruing 90 Nonaccrual Accruing Total
Commercial
Owner occupied RE $ 6 - - - 613,868 613,874
Non-owner occupied RE 83 104 - 754 950,595 951,536
Construction - - - - 115,798 115,798
Business 184 5 - 137 511,393 511,719
Consumer
Real estate 132 583 - 1,053 1,046,136 1,047,904
Home equity 29 - - 1,072 184,483 185,584
Construction - - - - 61,044 61,044
Other 6 - - - 50,151 50,157
Total loans $ 440 692 - 3,016 3,533,468 3,537,616
Total loans over 90 days past due - - - - - 1,072
December 31, 2022
(dollars in thousands) Accruing 30- Accruing 60-89 Accruing 90 Nonaccrual Accruing Total
Commercial
Owner occupied RE $ - - - - 612,901 612,901
Non-owner occupied RE 119 757 - 247 861,456 862,579
Construction - - - - 109,726 109,726
Business 24 1 - 182 467,905 468,112
Consumer
Real estate 330 - - 1,099 929,849 931,278
Home equity 50 - - 1,099 178,151 179,300
Construction - - - - 80,415 80,415
Other 88 - - - 28,964 29,052
Total loans $ 611 758 - 2,627 3,269,367 3,273,363
Total loans over 90 days past due - - - - - 402 </t>
        </is>
      </c>
    </row>
    <row r="9">
      <c r="A9" s="4" t="inlineStr">
        <is>
          <t>Schedule nonaccrual loans by major categories</t>
        </is>
      </c>
      <c r="B9" s="4" t="inlineStr">
        <is>
          <t xml:space="preserve">Schedule nonaccrual loans by major categories
June 30, 2023 December 31, 2022
Nonaccrual Nonaccrual Nonaccrual Nonaccrual
loans loans Total loans loans Total
with no with an nonaccrual with no with an nonaccrual
(dollars in thousands) allowance allowance loans allowance allowance loans
Commercial
Owner occupied RE - - - - - -
Non-owner occupied RE - 754 754 114 133 247
Construction - - - - - -
Business - 137 137 - 182 182
Total commercial - 891 891 114 315 429
Consumer
Real estate - 1,053 1,053 - 1,099 1,099
Home equity 185 887 1,072 194 905 1,099
Construction - - - - - -
Other - - - - - -
Total consumer 185 1,940 2,125 194 2,004 2,198
Total nonaccrual loans 185 2,831 3,016 308 2,319 2,627 </t>
        </is>
      </c>
    </row>
    <row r="10">
      <c r="A10" s="4" t="inlineStr">
        <is>
          <t>Schedule of nonperforming assets, including nonaccruing TDRs</t>
        </is>
      </c>
      <c r="B10" s="4" t="inlineStr">
        <is>
          <t xml:space="preserve">Schedule of nonperforming assets, including nonaccruing TDRs
(dollars in thousands) June 30, 2023 December 31, 2022
Nonaccrual loans $ 3,016 2,627
Other real estate owned - -
Total nonperforming assets $ 3,016 2,627
Nonperforming assets as a percentage of:
Total assets 0.08 % 0.07 %
Gross loans 0.09 % 0.08 %
Total loans over 90 days past due $ 1,072 402
Loans over 90 days past due and still accruing - -
Accruing troubled debt restructurings - 4,503 </t>
        </is>
      </c>
    </row>
    <row r="11">
      <c r="A11" s="4" t="inlineStr">
        <is>
          <t>Schedule of activity related to the allowance for credit losses</t>
        </is>
      </c>
      <c r="B11" s="4" t="inlineStr">
        <is>
          <t>Schedule of activity related to the allowance for credit losses
Three
months ended June 30, 2023
Commercial Consumer
(dollars
in thousands) Owner Non- Construction Business Real Home Construction Other Total
Balance, beginning of period $ 5,984 11,285 1,110 8,022 10,079 2,663 810 482 40,435
Provision for credit losses (88 ) 347 221 118 316 245 (126 ) 62 1,095
Loan charge-offs - (48 ) - - - (389 ) - (2 ) (439 )
Loan recoveries - - - 12 - 2 - - 14
Net loan recoveries
(charge-offs) - (48 ) - 12 - (387 ) - (2 ) (425 )
Balance, end of period $ 5,896 11,584 1,331 8,152 10,395 2,521 684 542 41,105
Net charge-offs to average loans (annualized) 0.05 %
Allowance for credit losses to gross loans 1.16 %
Allowance for credit losses to nonperforming loans 1,363.11 %
Three
months ended June 30, 2022
Commercial Consumer
(dollars
in thousands) Owner Non- Construction Business Real Home Construction Other Total
Balance, beginning
of period $ 4,898 9,973 929 6,217 7,602 2,197 844 284 32,944
Provision for credit losses (69 ) 37 131 524 390 407 7 98 1,525
Loan charge-offs - - - (55 ) - (170 ) - (91 ) (316 )
Loan recoveries - - - 31 - 8 - - 39
Net loan
recoveries (charge-offs) - - - (24 ) - (162 ) - (91 ) (277 )
Balance,
end of period $ 4,829 10,010 1,060 6,717 7,992 2,442 851 291 34,192
Net charge-offs to average loans (annualized) 0.04 %
Allowance for credit losses to gross loans 1.20 %
Allowance for credit losses to nonperforming loans 1,166.70 %
Six
months ended June 30, 2023
Commercial Consumer
(dollars
in thousands) Owner Non- Construction Business Real Home
Construction Other Total
Balance,
beginning of period $ 5,867 10,376 1,292 7,861 9,487 2,551 893 312 38,639
Provision
for credit losses 29 1,385 39 268 908 298 (209 ) 232 2,950
Loan
charge-offs - (209 ) - (1 ) - (389 ) - (2 ) (601 )
Loan
recoveries - 32 - 24 - 61 - - 117
Net
loan recoveries (charge-offs) - (177 ) - 23 - (328 ) - (2 ) (484 )
Balance,
end of period $ 5,896 11,584 1,331 8,152 10,395 2,521 684 542 41,105
Net charge-offs to average loans (annualized) 0.03 %
Allowance for credit losses to gross loans 1.16 %
Allowance for credit losses to nonperforming loans 1,363.11 %
Six months ended June 30, 2022
Commercial Consumer
(dollars in thousands) Owner Non- Construction Business Real Home Construction Other Total
Balance, beginning of period $ 4,700 10,518 625 4,887 7,083 1,697 578 320 30,408
Adjustment for CECL (313 ) 333 154 1,057 (294 ) 438 130 (5 ) 1,500
Provision for credit losses 442 (841 ) 281 683 1,203 572 143 67 2,550
Loan charge-offs - - - (55 ) - (339 ) - (91 ) (485 )
Loan recoveries - - - 145 - 74 - - 219
Net loan recoveries (charge-offs) - - - 90 - (265 ) - (91 ) (266 )
Balance, end of period $ 4,829 10,010 1,060 6,717 7,992 2,442 851 291 34,192
Net charge-offs to average loans (annualized) 0.02 %
Allowance for credit losses to gross loans 1.20 %
Allowance for credit losses to nonperforming loans 1,166.70 %</t>
        </is>
      </c>
    </row>
    <row r="12">
      <c r="A12" s="4" t="inlineStr">
        <is>
          <t>Schedule of analysis of collateral-dependent loans of the company</t>
        </is>
      </c>
      <c r="B12" s="4" t="inlineStr">
        <is>
          <t xml:space="preserve">June 30, 2023
Schedule of analysis of collateral-dependent loans of the company Real Business
(dollars in thousands) estate assets Other Total
Commercial
Owner occupied RE $ - - - -
Non-owner occupied RE 31 - - 31
Construction - - - -
Business 42 - - 42
Total commercial 73 - - 73
Consumer
Real estate 195 - - 195
Home equity 185 - - 185
Construction - - - -
Other - - - -
Total consumer 380 - - 380
Total $ 453 - - 453
December 31, 2022
Real Business
(dollars in thousands) estate assets Other Total
Commercial
Owner occupied RE $ - - - -
Non-owner occupied RE 114 - - 114
Construction - - - -
Business 30 - - 30
Total commercial 144 - - 144
Consumer
Real estate 207 - - 207
Home equity 194 - - 194
Construction - - - -
Other - - - -
Total consumer 401 - - 401
Total $ 545 - - 545 </t>
        </is>
      </c>
    </row>
    <row r="13">
      <c r="A13" s="4" t="inlineStr">
        <is>
          <t>Schedule of allowance for credit losses for unfunded loan commitments</t>
        </is>
      </c>
      <c r="B13" s="4" t="inlineStr">
        <is>
          <t>Schedule of allowance for credit losses for unfunded loan commitments
Three months ended Three months ended
(dollars in thousands) June 30, 2023 June 30, 2022
Balance, beginning of period $ 2,750 2,080
Adjustment for adoption of CECL - -
Provision for (reversal of) credit losses (185 ) 250
Balance, end of period $ 2,565 2,330
Unfunded Loan Commitments $ 849,977 738,791
Reserve for Unfunded Commitments to Unfunded Loan Commitments 0.30 % 0.32 %
Six months ended Six months ended
(dollars in thousands) June 30, 2023 June 30, 2022
Balance, beginning of period $ 2,780 -
Adjustment for adoption of CECL - 2,000
Provision for (reversal of) credit losses (215 ) 330
Balance, end of period $ 2,565 2,330
Unfunded Loan Commitments $ 849,977 738,791
Reserve for Unfunded Commitments to Unfunded Loan Commitments 0.30 % 0.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carrying value of hedged asset and cumulative fair value hedging adjustment</t>
        </is>
      </c>
      <c r="B4" s="4" t="inlineStr">
        <is>
          <t>Schedule of carrying value of hedged asset and cumulative fair value hedging
adjustment
June 30, 2023 December 31, 2022
(dollars in thousands) Carrying Hedged Asset Carrying Hedged Asset
Fixed Rate Asset 1 202,750 2,750 - -
1 These
amounts included the amortized cost basis of closed portfolios of fixed rate loans used to designate hedging relationships in which the
hedged item is the stated amount of the assets in the closed portfolio anticipated to be outstanding for the designated hedged period.
As of June 30, 2023, the amortized cost basis of the closed portfolio used in this hedging relationship was $ 741.4 2.8 200.0</t>
        </is>
      </c>
    </row>
    <row r="5">
      <c r="A5" s="4" t="inlineStr">
        <is>
          <t>Schedule of outstanding financial derivative instruments</t>
        </is>
      </c>
      <c r="B5" s="4" t="inlineStr">
        <is>
          <t xml:space="preserve">Schedule of outstanding financial derivative instruments
June 30, 2023
Fair Value
(dollars in thousands) Notional Balance Sheet Asset/(Liability)
Derivatives designated as hedging instruments:
Fair value swap Fair value swap [Member] $ 200,000 Other assets $ 2,750
Derivatives not designated as hedging instruments:
Mortgage loan interest rate lock commitments 24,630 Other assets 177
MBS forward sales commitments 17,500 Other assets 59
Total derivative financial instruments $ 242,130 $ 2,986
Total derivative financial instruments [Member]
Mortgage loan interest rate lock commitments [Member] December 31, 2022
MBS forward sales commitments [Member] Fair Value
(dollars in thousands) Notional Balance Sheet Asset/(Liability)
Derivatives not designated as hedging instruments:
Mortgage loan interest rate lock commitments $ 6,793 Other assets 49
MBS forward sales commitments 5,750 Other assets 27
Total derivative financial instruments $ 12,543 $ 76 </t>
        </is>
      </c>
    </row>
    <row r="6">
      <c r="A6" s="4" t="inlineStr">
        <is>
          <t>Schedule of summarize the effect of fair value hedging relationship recognized in consolidated statement of income</t>
        </is>
      </c>
      <c r="B6" s="4" t="inlineStr">
        <is>
          <t xml:space="preserve">Schedule of summarize the effect of fair value hedging relationship recognized in consolidated statement of income Three months ended Six months ended
(dollars in thousands) 2023 2022 2023 2022
Gain (loss) on fair value hedging relationship:
Hedged asset $ 2,750 - 2,750 -
Fair value derivative designated as hedging instrument (2,784 ) - (2,784 ) -
Total gain (loss) recognized in interest income on loans $ (34 ) - (3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24742</v>
      </c>
      <c r="C3" s="6" t="n">
        <v>18788</v>
      </c>
    </row>
    <row r="4">
      <c r="A4" s="4" t="inlineStr">
        <is>
          <t>Federal funds sold</t>
        </is>
      </c>
      <c r="B4" s="5" t="n">
        <v>170145</v>
      </c>
      <c r="C4" s="5" t="n">
        <v>101277</v>
      </c>
    </row>
    <row r="5">
      <c r="A5" s="4" t="inlineStr">
        <is>
          <t>Interest-bearing deposits with banks</t>
        </is>
      </c>
      <c r="B5" s="5" t="n">
        <v>10183</v>
      </c>
      <c r="C5" s="5" t="n">
        <v>50809</v>
      </c>
    </row>
    <row r="6">
      <c r="A6" s="4" t="inlineStr">
        <is>
          <t>Total cash and cash equivalents</t>
        </is>
      </c>
      <c r="B6" s="5" t="n">
        <v>205070</v>
      </c>
      <c r="C6" s="5" t="n">
        <v>170874</v>
      </c>
    </row>
    <row r="7">
      <c r="A7" s="3" t="inlineStr">
        <is>
          <t>Investment securities:</t>
        </is>
      </c>
      <c r="B7" s="4" t="inlineStr">
        <is>
          <t xml:space="preserve"> </t>
        </is>
      </c>
      <c r="C7" s="4" t="inlineStr">
        <is>
          <t xml:space="preserve"> </t>
        </is>
      </c>
    </row>
    <row r="8">
      <c r="A8" s="4" t="inlineStr">
        <is>
          <t>Investment securities available for sale</t>
        </is>
      </c>
      <c r="B8" s="5" t="n">
        <v>91548</v>
      </c>
      <c r="C8" s="5" t="n">
        <v>93347</v>
      </c>
    </row>
    <row r="9">
      <c r="A9" s="4" t="inlineStr">
        <is>
          <t>Other investments</t>
        </is>
      </c>
      <c r="B9" s="5" t="n">
        <v>12550</v>
      </c>
      <c r="C9" s="5" t="n">
        <v>10833</v>
      </c>
    </row>
    <row r="10">
      <c r="A10" s="4" t="inlineStr">
        <is>
          <t>Total investment securities</t>
        </is>
      </c>
      <c r="B10" s="5" t="n">
        <v>104098</v>
      </c>
      <c r="C10" s="5" t="n">
        <v>104180</v>
      </c>
    </row>
    <row r="11">
      <c r="A11" s="4" t="inlineStr">
        <is>
          <t>Mortgage loans held for sale</t>
        </is>
      </c>
      <c r="B11" s="5" t="n">
        <v>15781</v>
      </c>
      <c r="C11" s="5" t="n">
        <v>3917</v>
      </c>
    </row>
    <row r="12">
      <c r="A12" s="4" t="inlineStr">
        <is>
          <t>Loans</t>
        </is>
      </c>
      <c r="B12" s="5" t="n">
        <v>3537616</v>
      </c>
      <c r="C12" s="5" t="n">
        <v>3273363</v>
      </c>
    </row>
    <row r="13">
      <c r="A13" s="4" t="inlineStr">
        <is>
          <t>Less allowance for credit losses</t>
        </is>
      </c>
      <c r="B13" s="5" t="n">
        <v>-41105</v>
      </c>
      <c r="C13" s="5" t="n">
        <v>-38639</v>
      </c>
    </row>
    <row r="14">
      <c r="A14" s="4" t="inlineStr">
        <is>
          <t>Loans, net</t>
        </is>
      </c>
      <c r="B14" s="5" t="n">
        <v>3496511</v>
      </c>
      <c r="C14" s="5" t="n">
        <v>3234724</v>
      </c>
    </row>
    <row r="15">
      <c r="A15" s="4" t="inlineStr">
        <is>
          <t>Bank owned life insurance</t>
        </is>
      </c>
      <c r="B15" s="5" t="n">
        <v>51792</v>
      </c>
      <c r="C15" s="5" t="n">
        <v>51122</v>
      </c>
    </row>
    <row r="16">
      <c r="A16" s="4" t="inlineStr">
        <is>
          <t>Property and equipment, net</t>
        </is>
      </c>
      <c r="B16" s="5" t="n">
        <v>96964</v>
      </c>
      <c r="C16" s="5" t="n">
        <v>99183</v>
      </c>
    </row>
    <row r="17">
      <c r="A17" s="4" t="inlineStr">
        <is>
          <t>Deferred income taxes, net</t>
        </is>
      </c>
      <c r="B17" s="5" t="n">
        <v>12356</v>
      </c>
      <c r="C17" s="5" t="n">
        <v>12522</v>
      </c>
    </row>
    <row r="18">
      <c r="A18" s="4" t="inlineStr">
        <is>
          <t>Other assets</t>
        </is>
      </c>
      <c r="B18" s="5" t="n">
        <v>19535</v>
      </c>
      <c r="C18" s="5" t="n">
        <v>15459</v>
      </c>
    </row>
    <row r="19">
      <c r="A19" s="4" t="inlineStr">
        <is>
          <t>Total assets</t>
        </is>
      </c>
      <c r="B19" s="5" t="n">
        <v>4002107</v>
      </c>
      <c r="C19" s="5" t="n">
        <v>3691981</v>
      </c>
    </row>
    <row r="20">
      <c r="A20" s="3" t="inlineStr">
        <is>
          <t>LIABILITIES</t>
        </is>
      </c>
      <c r="B20" s="4" t="inlineStr">
        <is>
          <t xml:space="preserve"> </t>
        </is>
      </c>
      <c r="C20" s="4" t="inlineStr">
        <is>
          <t xml:space="preserve"> </t>
        </is>
      </c>
    </row>
    <row r="21">
      <c r="A21" s="4" t="inlineStr">
        <is>
          <t>Deposits</t>
        </is>
      </c>
      <c r="B21" s="5" t="n">
        <v>3433018</v>
      </c>
      <c r="C21" s="5" t="n">
        <v>3133864</v>
      </c>
    </row>
    <row r="22">
      <c r="A22" s="4" t="inlineStr">
        <is>
          <t>FHLB advances and related debt</t>
        </is>
      </c>
      <c r="B22" s="5" t="n">
        <v>180000</v>
      </c>
      <c r="C22" s="5" t="n">
        <v>175000</v>
      </c>
    </row>
    <row r="23">
      <c r="A23" s="4" t="inlineStr">
        <is>
          <t>Subordinated debentures</t>
        </is>
      </c>
      <c r="B23" s="5" t="n">
        <v>36268</v>
      </c>
      <c r="C23" s="5" t="n">
        <v>36214</v>
      </c>
    </row>
    <row r="24">
      <c r="A24" s="4" t="inlineStr">
        <is>
          <t>Other liabilities</t>
        </is>
      </c>
      <c r="B24" s="5" t="n">
        <v>51307</v>
      </c>
      <c r="C24" s="5" t="n">
        <v>52391</v>
      </c>
    </row>
    <row r="25">
      <c r="A25" s="4" t="inlineStr">
        <is>
          <t>Total liabilities</t>
        </is>
      </c>
      <c r="B25" s="5" t="n">
        <v>3700593</v>
      </c>
      <c r="C25" s="5" t="n">
        <v>3397469</v>
      </c>
    </row>
    <row r="26">
      <c r="A26" s="3" t="inlineStr">
        <is>
          <t>SHAREHOLDERS’ EQUITY</t>
        </is>
      </c>
      <c r="B26" s="4" t="inlineStr">
        <is>
          <t xml:space="preserve"> </t>
        </is>
      </c>
      <c r="C26" s="4" t="inlineStr">
        <is>
          <t xml:space="preserve"> </t>
        </is>
      </c>
    </row>
    <row r="27">
      <c r="A27" s="4" t="inlineStr">
        <is>
          <t>Preferred stock, par value $.01 per share, 10,000,000 shares authorized</t>
        </is>
      </c>
      <c r="B27" s="4" t="inlineStr">
        <is>
          <t xml:space="preserve"> </t>
        </is>
      </c>
      <c r="C27" s="4" t="inlineStr">
        <is>
          <t xml:space="preserve"> </t>
        </is>
      </c>
    </row>
    <row r="28">
      <c r="A28" s="4" t="inlineStr">
        <is>
          <t>Common stock, par value $.01 per share, 10,000,000 shares authorized, 8,058,438 and 8,011,045 shares issued and outstanding at June 30, 2023 and December 31, 2022, respectively</t>
        </is>
      </c>
      <c r="B28" s="5" t="n">
        <v>81</v>
      </c>
      <c r="C28" s="5" t="n">
        <v>80</v>
      </c>
    </row>
    <row r="29">
      <c r="A29" s="4" t="inlineStr">
        <is>
          <t>Nonvested restricted stock</t>
        </is>
      </c>
      <c r="B29" s="5" t="n">
        <v>-4051</v>
      </c>
      <c r="C29" s="5" t="n">
        <v>-3306</v>
      </c>
    </row>
    <row r="30">
      <c r="A30" s="4" t="inlineStr">
        <is>
          <t>Additional paid-in capital</t>
        </is>
      </c>
      <c r="B30" s="5" t="n">
        <v>120912</v>
      </c>
      <c r="C30" s="5" t="n">
        <v>119027</v>
      </c>
    </row>
    <row r="31">
      <c r="A31" s="4" t="inlineStr">
        <is>
          <t>Accumulated other comprehensive loss</t>
        </is>
      </c>
      <c r="B31" s="5" t="n">
        <v>-12710</v>
      </c>
      <c r="C31" s="5" t="n">
        <v>-13410</v>
      </c>
    </row>
    <row r="32">
      <c r="A32" s="4" t="inlineStr">
        <is>
          <t>Retained earnings</t>
        </is>
      </c>
      <c r="B32" s="5" t="n">
        <v>197282</v>
      </c>
      <c r="C32" s="5" t="n">
        <v>192121</v>
      </c>
    </row>
    <row r="33">
      <c r="A33" s="4" t="inlineStr">
        <is>
          <t>Total shareholders’ equity</t>
        </is>
      </c>
      <c r="B33" s="5" t="n">
        <v>301514</v>
      </c>
      <c r="C33" s="5" t="n">
        <v>294512</v>
      </c>
    </row>
    <row r="34">
      <c r="A34" s="4" t="inlineStr">
        <is>
          <t>Total liabilities and shareholders’ equity</t>
        </is>
      </c>
      <c r="B34" s="6" t="n">
        <v>4002107</v>
      </c>
      <c r="C34" s="6" t="n">
        <v>3691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Schedule of assets and liabilities measured at fair value on a recurring basis
June 30, 2023
(dollars in thousands) Level 1 Level 2 Level 3 Total
Assets
Securities available for sale Level
1 [Member]
Corporate bonds Level
2 [Member] $ - 1,874 - 1,874
US treasuries Level
3 [Member] - 875 - 875
US government agencies - 10,810 - 10,810
State and political subdivisions - 19,339 - 19,339
Asset-backed securities - 5,568 - 5,568
Mortgage-backed securities - 53,082 - 53,082
Mortgage loans held for sale - 15,781 - 15,781
Mortgage loan interest rate lock commitments - 177 - 177
MBS forward sales commitments - 59 - 59
Derivative asset - 2,750 - 2,750
Total assets measured at fair value on a recurring basis $ - 110,315 - 110,315
December 31, 2022
(dollars in thousands) Level 1 Level 2 Level 3 Total
Assets
Securities available for sale:
Corporate bonds $ - 1,883 - 1,883
US treasuries - 871 - 871
US government agencies - 10,617 - 10,617
State and political subdivisions - 18,906 - 18,906
Asset-backed securities - 6,229 - 6,229
Mortgage-backed securities - 54,841 - 54,841
Mortgage loans held for sale - 3,917 - 3,917
Mortgage loan interest rate lock commitments - 49 - 49
MBS forward sales commitments - 27 - 27
Total assets measured at fair value on a recurring basis $ - 97,340 - 97,340 </t>
        </is>
      </c>
    </row>
    <row r="5">
      <c r="A5" s="4" t="inlineStr">
        <is>
          <t>Schedule of assets and liabilities measured at fair value on a nonrecurring basis</t>
        </is>
      </c>
      <c r="B5" s="4" t="inlineStr">
        <is>
          <t xml:space="preserve">Schedule of assets and liabilities measured at fair value on a nonrecurring basis
As of June 30, 2023
(dollars in thousands) Level 1 Level 2 Level 3 Total
Assets
Individually evaluated $ - 306 3,636 3,942
Total assets measured at fair value on a nonrecurring basis $ - 306 3,636 3,942
As of December 31, 2022
(dollars in thousands) Level 1 Level 2 Level 3 Total
Assets
Individually evaluated $ - 429 4,071 4,500
Total assets measured at fair value on a nonrecurring basis $ - 429 4,071 4,500 </t>
        </is>
      </c>
    </row>
    <row r="6">
      <c r="A6" s="4" t="inlineStr">
        <is>
          <t>Schedule of unobservable inputs used in the fair value measurements</t>
        </is>
      </c>
      <c r="B6" s="4" t="inlineStr">
        <is>
          <t>Schedule of unobservable inputs used in the fair value measurements
Valuation
Technique Significant
Unobservable Inputs Range
of Inputs
Individually
evaluated loans Appraised
Value/ Discounted Cash Flows Discounts to appraisals or
cash flows for estimated holding and/or selling costs or age of appraisal 0 25</t>
        </is>
      </c>
    </row>
    <row r="7">
      <c r="A7" s="4" t="inlineStr">
        <is>
          <t>Schedule of estimated fair values of the company's financial instruments</t>
        </is>
      </c>
      <c r="B7" s="4" t="inlineStr">
        <is>
          <t>Schedule of estimated fair values of the company's financial instruments
June 30, 2023
(dollars in thousands) Carrying Fair Level 1 Level 2 Level 3
Financial Assets:
Other investments, at cost $ 12,550 12,550 - - 12,550
Loans 1 3,491,664 3,231,892 - - 3,231,892
Financial Liabilities:
Deposits 3,433,018 3,013,696 - 3,013,696 -
Subordinated debentures 36,268 40,767 - 40,767 -
December 31, 2022
(dollars in thousands) Carrying Fair Level 1 Level 2 Level 3
Financial Assets:
Other investments, at cost $ 10,833 10,833 - - 10,833
Loans 1 3,227,455 3,057,891 - - 3,057,891
Financial Liabilities:
Deposits 3,133,864 2,717,900 - 2,717,900 -
Subordinated debentures 36,214 39,885 - 39,885 -
1 Carrying amount is net of the allowance for credit losses and individually evaluated lo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maturities of lease liabilities</t>
        </is>
      </c>
      <c r="B4" s="4" t="inlineStr">
        <is>
          <t xml:space="preserve">Schedule of maturities of lease liabilities
Operating
(dollars in thousands) Leases
2023 $ 1,027
2024 2,099
2025 2,157
2026 2,210
2027 2,268
Thereafter 22,202
Total undiscounted lease payments 31,963
Discount effect of cash flows 6,646
Total lease liability $ 25,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common share</t>
        </is>
      </c>
      <c r="B3" s="4" t="inlineStr">
        <is>
          <t xml:space="preserve"> </t>
        </is>
      </c>
    </row>
    <row r="4">
      <c r="A4" s="4" t="inlineStr">
        <is>
          <t>Schedule of earnings per share computations</t>
        </is>
      </c>
      <c r="B4" s="4" t="inlineStr">
        <is>
          <t xml:space="preserve">Schedule of earnings per share computations
Three months ended Six months ended
(dollars in thousands, except share data) 2023 2022 2023 2022
Numerator:
Net income available to common shareholders $ 2,458 7,240 5,161 15,210
Denominator:
Weighted-average common shares outstanding – basic 8,051,131 7,957,631 8,038,642 7,944,814
Common stock equivalents 17,897 97,279 41,879 130,682
Weighted-average common shares outstanding – diluted 8,069,028 8,054,910 8,080,521 8,075,496
Earnings per common share:
Basic $ 0.31 0.91 0.64 1.91
Diluted $ 0.31 0.90 0.64 1.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amortized costs and fair value of investment securities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Available for sale, Fair Value</t>
        </is>
      </c>
      <c r="B3" s="6" t="n">
        <v>91548</v>
      </c>
      <c r="C3" s="6" t="n">
        <v>93347</v>
      </c>
    </row>
    <row r="4">
      <c r="A4" s="4" t="inlineStr">
        <is>
          <t>Corporate bonds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vailable for sale, Amortized Cost</t>
        </is>
      </c>
      <c r="B6" s="5" t="n">
        <v>2160</v>
      </c>
      <c r="C6" s="5" t="n">
        <v>2172</v>
      </c>
    </row>
    <row r="7">
      <c r="A7" s="4" t="inlineStr">
        <is>
          <t>Available for sale, Gross Unrealized Gains</t>
        </is>
      </c>
      <c r="B7" s="4" t="inlineStr">
        <is>
          <t xml:space="preserve"> </t>
        </is>
      </c>
      <c r="C7" s="4" t="inlineStr">
        <is>
          <t xml:space="preserve"> </t>
        </is>
      </c>
    </row>
    <row r="8">
      <c r="A8" s="4" t="inlineStr">
        <is>
          <t>Available for sale, Gross Unrealized Losses</t>
        </is>
      </c>
      <c r="B8" s="5" t="n">
        <v>286</v>
      </c>
      <c r="C8" s="5" t="n">
        <v>289</v>
      </c>
    </row>
    <row r="9">
      <c r="A9" s="4" t="inlineStr">
        <is>
          <t>Available for sale, Fair Value</t>
        </is>
      </c>
      <c r="B9" s="5" t="n">
        <v>1874</v>
      </c>
      <c r="C9" s="5" t="n">
        <v>1883</v>
      </c>
    </row>
    <row r="10">
      <c r="A10" s="4" t="inlineStr">
        <is>
          <t>US treasurie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vailable for sale, Amortized Cost</t>
        </is>
      </c>
      <c r="B12" s="5" t="n">
        <v>999</v>
      </c>
      <c r="C12" s="5" t="n">
        <v>999</v>
      </c>
    </row>
    <row r="13">
      <c r="A13" s="4" t="inlineStr">
        <is>
          <t>Available for sale, Gross Unrealized Gains</t>
        </is>
      </c>
      <c r="B13" s="4" t="inlineStr">
        <is>
          <t xml:space="preserve"> </t>
        </is>
      </c>
      <c r="C13" s="4" t="inlineStr">
        <is>
          <t xml:space="preserve"> </t>
        </is>
      </c>
    </row>
    <row r="14">
      <c r="A14" s="4" t="inlineStr">
        <is>
          <t>Available for sale, Gross Unrealized Losses</t>
        </is>
      </c>
      <c r="B14" s="5" t="n">
        <v>124</v>
      </c>
      <c r="C14" s="5" t="n">
        <v>128</v>
      </c>
    </row>
    <row r="15">
      <c r="A15" s="4" t="inlineStr">
        <is>
          <t>Available for sale, Fair Value</t>
        </is>
      </c>
      <c r="B15" s="5" t="n">
        <v>875</v>
      </c>
      <c r="C15" s="5" t="n">
        <v>871</v>
      </c>
    </row>
    <row r="16">
      <c r="A16" s="4" t="inlineStr">
        <is>
          <t>US government agencies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vailable for sale, Amortized Cost</t>
        </is>
      </c>
      <c r="B18" s="5" t="n">
        <v>13009</v>
      </c>
      <c r="C18" s="5" t="n">
        <v>13007</v>
      </c>
    </row>
    <row r="19">
      <c r="A19" s="4" t="inlineStr">
        <is>
          <t>Available for sale, Gross Unrealized Gains</t>
        </is>
      </c>
      <c r="B19" s="4" t="inlineStr">
        <is>
          <t xml:space="preserve"> </t>
        </is>
      </c>
      <c r="C19" s="4" t="inlineStr">
        <is>
          <t xml:space="preserve"> </t>
        </is>
      </c>
    </row>
    <row r="20">
      <c r="A20" s="4" t="inlineStr">
        <is>
          <t>Available for sale, Gross Unrealized Losses</t>
        </is>
      </c>
      <c r="B20" s="5" t="n">
        <v>2199</v>
      </c>
      <c r="C20" s="5" t="n">
        <v>2390</v>
      </c>
    </row>
    <row r="21">
      <c r="A21" s="4" t="inlineStr">
        <is>
          <t>Available for sale, Fair Value</t>
        </is>
      </c>
      <c r="B21" s="5" t="n">
        <v>10810</v>
      </c>
      <c r="C21" s="5" t="n">
        <v>10617</v>
      </c>
    </row>
    <row r="22">
      <c r="A22" s="4" t="inlineStr">
        <is>
          <t>State and political subdivisions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vailable for sale, Amortized Cost</t>
        </is>
      </c>
      <c r="B24" s="5" t="n">
        <v>22774</v>
      </c>
      <c r="C24" s="5" t="n">
        <v>22910</v>
      </c>
    </row>
    <row r="25">
      <c r="A25" s="4" t="inlineStr">
        <is>
          <t>Available for sale, Gross Unrealized Gains</t>
        </is>
      </c>
      <c r="B25" s="4" t="inlineStr">
        <is>
          <t xml:space="preserve"> </t>
        </is>
      </c>
      <c r="C25" s="4" t="inlineStr">
        <is>
          <t xml:space="preserve"> </t>
        </is>
      </c>
    </row>
    <row r="26">
      <c r="A26" s="4" t="inlineStr">
        <is>
          <t>Available for sale, Gross Unrealized Losses</t>
        </is>
      </c>
      <c r="B26" s="5" t="n">
        <v>3435</v>
      </c>
      <c r="C26" s="5" t="n">
        <v>4004</v>
      </c>
    </row>
    <row r="27">
      <c r="A27" s="4" t="inlineStr">
        <is>
          <t>Available for sale, Fair Value</t>
        </is>
      </c>
      <c r="B27" s="5" t="n">
        <v>19339</v>
      </c>
      <c r="C27" s="5" t="n">
        <v>18906</v>
      </c>
    </row>
    <row r="28">
      <c r="A28" s="4" t="inlineStr">
        <is>
          <t>Asset-backed securities [Member]</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Available for sale, Amortized Cost</t>
        </is>
      </c>
      <c r="B30" s="5" t="n">
        <v>5697</v>
      </c>
      <c r="C30" s="5" t="n">
        <v>6435</v>
      </c>
    </row>
    <row r="31">
      <c r="A31" s="4" t="inlineStr">
        <is>
          <t>Available for sale, Gross Unrealized Gains</t>
        </is>
      </c>
      <c r="B31" s="4" t="inlineStr">
        <is>
          <t xml:space="preserve"> </t>
        </is>
      </c>
      <c r="C31" s="4" t="inlineStr">
        <is>
          <t xml:space="preserve"> </t>
        </is>
      </c>
    </row>
    <row r="32">
      <c r="A32" s="4" t="inlineStr">
        <is>
          <t>Available for sale, Gross Unrealized Losses</t>
        </is>
      </c>
      <c r="B32" s="5" t="n">
        <v>129</v>
      </c>
      <c r="C32" s="5" t="n">
        <v>206</v>
      </c>
    </row>
    <row r="33">
      <c r="A33" s="4" t="inlineStr">
        <is>
          <t>Available for sale, Fair Value</t>
        </is>
      </c>
      <c r="B33" s="5" t="n">
        <v>5568</v>
      </c>
      <c r="C33" s="5" t="n">
        <v>6229</v>
      </c>
    </row>
    <row r="34">
      <c r="A34" s="4" t="inlineStr">
        <is>
          <t>Mortgage-backed securities [Membe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Available for sale, Amortized Cost</t>
        </is>
      </c>
      <c r="B36" s="5" t="n">
        <v>62997</v>
      </c>
      <c r="C36" s="5" t="n">
        <v>64800</v>
      </c>
    </row>
    <row r="37">
      <c r="A37" s="4" t="inlineStr">
        <is>
          <t>Available for sale, Gross Unrealized Gains</t>
        </is>
      </c>
      <c r="B37" s="4" t="inlineStr">
        <is>
          <t xml:space="preserve"> </t>
        </is>
      </c>
      <c r="C37" s="4" t="inlineStr">
        <is>
          <t xml:space="preserve"> </t>
        </is>
      </c>
    </row>
    <row r="38">
      <c r="A38" s="4" t="inlineStr">
        <is>
          <t>Available for sale, Gross Unrealized Losses</t>
        </is>
      </c>
      <c r="B38" s="5" t="n">
        <v>9915</v>
      </c>
      <c r="C38" s="5" t="n">
        <v>9959</v>
      </c>
    </row>
    <row r="39">
      <c r="A39" s="4" t="inlineStr">
        <is>
          <t>Available for sale, Fair Value</t>
        </is>
      </c>
      <c r="B39" s="5" t="n">
        <v>53082</v>
      </c>
      <c r="C39" s="5" t="n">
        <v>54841</v>
      </c>
    </row>
    <row r="40">
      <c r="A40" s="4" t="inlineStr">
        <is>
          <t>Mortgage-backed securities [Member] | FHLMC [Member]</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Available for sale, Amortized Cost</t>
        </is>
      </c>
      <c r="B42" s="5" t="n">
        <v>23628</v>
      </c>
      <c r="C42" s="5" t="n">
        <v>24086</v>
      </c>
    </row>
    <row r="43">
      <c r="A43" s="4" t="inlineStr">
        <is>
          <t>Available for sale, Gross Unrealized Gains</t>
        </is>
      </c>
      <c r="B43" s="4" t="inlineStr">
        <is>
          <t xml:space="preserve"> </t>
        </is>
      </c>
      <c r="C43" s="4" t="inlineStr">
        <is>
          <t xml:space="preserve"> </t>
        </is>
      </c>
    </row>
    <row r="44">
      <c r="A44" s="4" t="inlineStr">
        <is>
          <t>Available for sale, Gross Unrealized Losses</t>
        </is>
      </c>
      <c r="B44" s="5" t="n">
        <v>3730</v>
      </c>
      <c r="C44" s="5" t="n">
        <v>3745</v>
      </c>
    </row>
    <row r="45">
      <c r="A45" s="4" t="inlineStr">
        <is>
          <t>Available for sale, Fair Value</t>
        </is>
      </c>
      <c r="B45" s="5" t="n">
        <v>19898</v>
      </c>
      <c r="C45" s="5" t="n">
        <v>20341</v>
      </c>
    </row>
    <row r="46">
      <c r="A46" s="4" t="inlineStr">
        <is>
          <t>Mortgage-backed securities [Member] | FNMA [Member]</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Available for sale, Amortized Cost</t>
        </is>
      </c>
      <c r="B48" s="5" t="n">
        <v>34028</v>
      </c>
      <c r="C48" s="5" t="n">
        <v>35141</v>
      </c>
    </row>
    <row r="49">
      <c r="A49" s="4" t="inlineStr">
        <is>
          <t>Available for sale, Gross Unrealized Gains</t>
        </is>
      </c>
      <c r="B49" s="4" t="inlineStr">
        <is>
          <t xml:space="preserve"> </t>
        </is>
      </c>
      <c r="C49" s="4" t="inlineStr">
        <is>
          <t xml:space="preserve"> </t>
        </is>
      </c>
    </row>
    <row r="50">
      <c r="A50" s="4" t="inlineStr">
        <is>
          <t>Available for sale, Gross Unrealized Losses</t>
        </is>
      </c>
      <c r="B50" s="5" t="n">
        <v>5417</v>
      </c>
      <c r="C50" s="5" t="n">
        <v>5520</v>
      </c>
    </row>
    <row r="51">
      <c r="A51" s="4" t="inlineStr">
        <is>
          <t>Available for sale, Fair Value</t>
        </is>
      </c>
      <c r="B51" s="5" t="n">
        <v>28611</v>
      </c>
      <c r="C51" s="5" t="n">
        <v>29621</v>
      </c>
    </row>
    <row r="52">
      <c r="A52" s="4" t="inlineStr">
        <is>
          <t>Mortgage-backed securities [Member] | GNMA [Member]</t>
        </is>
      </c>
      <c r="B52" s="4" t="inlineStr">
        <is>
          <t xml:space="preserve"> </t>
        </is>
      </c>
      <c r="C52" s="4" t="inlineStr">
        <is>
          <t xml:space="preserve"> </t>
        </is>
      </c>
    </row>
    <row r="53">
      <c r="A53" s="3" t="inlineStr">
        <is>
          <t>Marketable Securities [Line Items]</t>
        </is>
      </c>
      <c r="B53" s="4" t="inlineStr">
        <is>
          <t xml:space="preserve"> </t>
        </is>
      </c>
      <c r="C53" s="4" t="inlineStr">
        <is>
          <t xml:space="preserve"> </t>
        </is>
      </c>
    </row>
    <row r="54">
      <c r="A54" s="4" t="inlineStr">
        <is>
          <t>Available for sale, Amortized Cost</t>
        </is>
      </c>
      <c r="B54" s="5" t="n">
        <v>5341</v>
      </c>
      <c r="C54" s="5" t="n">
        <v>5573</v>
      </c>
    </row>
    <row r="55">
      <c r="A55" s="4" t="inlineStr">
        <is>
          <t>Available for sale, Gross Unrealized Gains</t>
        </is>
      </c>
      <c r="B55" s="4" t="inlineStr">
        <is>
          <t xml:space="preserve"> </t>
        </is>
      </c>
      <c r="C55" s="4" t="inlineStr">
        <is>
          <t xml:space="preserve"> </t>
        </is>
      </c>
    </row>
    <row r="56">
      <c r="A56" s="4" t="inlineStr">
        <is>
          <t>Available for sale, Gross Unrealized Losses</t>
        </is>
      </c>
      <c r="B56" s="5" t="n">
        <v>768</v>
      </c>
      <c r="C56" s="5" t="n">
        <v>694</v>
      </c>
    </row>
    <row r="57">
      <c r="A57" s="4" t="inlineStr">
        <is>
          <t>Available for sale, Fair Value</t>
        </is>
      </c>
      <c r="B57" s="5" t="n">
        <v>4573</v>
      </c>
      <c r="C57" s="5" t="n">
        <v>4879</v>
      </c>
    </row>
    <row r="58">
      <c r="A58" s="4" t="inlineStr">
        <is>
          <t>Mortgage-backed securities [Member] | Total investment securities [Member]</t>
        </is>
      </c>
      <c r="B58" s="4" t="inlineStr">
        <is>
          <t xml:space="preserve"> </t>
        </is>
      </c>
      <c r="C58" s="4" t="inlineStr">
        <is>
          <t xml:space="preserve"> </t>
        </is>
      </c>
    </row>
    <row r="59">
      <c r="A59" s="3" t="inlineStr">
        <is>
          <t>Marketable Securities [Line Items]</t>
        </is>
      </c>
      <c r="B59" s="4" t="inlineStr">
        <is>
          <t xml:space="preserve"> </t>
        </is>
      </c>
      <c r="C59" s="4" t="inlineStr">
        <is>
          <t xml:space="preserve"> </t>
        </is>
      </c>
    </row>
    <row r="60">
      <c r="A60" s="4" t="inlineStr">
        <is>
          <t>Available for sale, Amortized Cost</t>
        </is>
      </c>
      <c r="B60" s="5" t="n">
        <v>107636</v>
      </c>
      <c r="C60" s="5" t="n">
        <v>110323</v>
      </c>
    </row>
    <row r="61">
      <c r="A61" s="4" t="inlineStr">
        <is>
          <t>Available for sale, Gross Unrealized Gains</t>
        </is>
      </c>
      <c r="B61" s="4" t="inlineStr">
        <is>
          <t xml:space="preserve"> </t>
        </is>
      </c>
      <c r="C61" s="4" t="inlineStr">
        <is>
          <t xml:space="preserve"> </t>
        </is>
      </c>
    </row>
    <row r="62">
      <c r="A62" s="4" t="inlineStr">
        <is>
          <t>Available for sale, Gross Unrealized Losses</t>
        </is>
      </c>
      <c r="B62" s="5" t="n">
        <v>16088</v>
      </c>
      <c r="C62" s="5" t="n">
        <v>16976</v>
      </c>
    </row>
    <row r="63">
      <c r="A63" s="4" t="inlineStr">
        <is>
          <t>Available for sale, Fair Value</t>
        </is>
      </c>
      <c r="B63" s="6" t="n">
        <v>91548</v>
      </c>
      <c r="C63" s="6" t="n">
        <v>9334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maturities and yields on the Company's investment securities - USD ($) $ in Thousands</t>
        </is>
      </c>
      <c r="B1" s="2" t="inlineStr">
        <is>
          <t>Jun. 30, 2023</t>
        </is>
      </c>
      <c r="C1" s="2" t="inlineStr">
        <is>
          <t>Dec. 31, 2022</t>
        </is>
      </c>
    </row>
    <row r="2">
      <c r="A2" s="4" t="inlineStr">
        <is>
          <t>Corporate bonds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Contractual Maturities, Less than one year, Amount</t>
        </is>
      </c>
      <c r="B4" s="4" t="inlineStr">
        <is>
          <t xml:space="preserve"> </t>
        </is>
      </c>
      <c r="C4" s="4" t="inlineStr">
        <is>
          <t xml:space="preserve"> </t>
        </is>
      </c>
    </row>
    <row r="5">
      <c r="A5" s="4" t="inlineStr">
        <is>
          <t>Contractual Maturities, Less than one year, Yield</t>
        </is>
      </c>
      <c r="B5" s="4" t="inlineStr">
        <is>
          <t xml:space="preserve"> </t>
        </is>
      </c>
      <c r="C5" s="4" t="inlineStr">
        <is>
          <t xml:space="preserve"> </t>
        </is>
      </c>
    </row>
    <row r="6">
      <c r="A6" s="4" t="inlineStr">
        <is>
          <t>Contractual Maturities, One to five years, Amount</t>
        </is>
      </c>
      <c r="B6" s="4" t="inlineStr">
        <is>
          <t xml:space="preserve"> </t>
        </is>
      </c>
      <c r="C6" s="4" t="inlineStr">
        <is>
          <t xml:space="preserve"> </t>
        </is>
      </c>
    </row>
    <row r="7">
      <c r="A7" s="4" t="inlineStr">
        <is>
          <t>Contractual Maturities, One to five years, Yield</t>
        </is>
      </c>
      <c r="B7" s="4" t="inlineStr">
        <is>
          <t xml:space="preserve"> </t>
        </is>
      </c>
      <c r="C7" s="4" t="inlineStr">
        <is>
          <t xml:space="preserve"> </t>
        </is>
      </c>
    </row>
    <row r="8">
      <c r="A8" s="4" t="inlineStr">
        <is>
          <t>Contractual Maturities, Five to ten years, Amount</t>
        </is>
      </c>
      <c r="B8" s="6" t="n">
        <v>1874</v>
      </c>
      <c r="C8" s="6" t="n">
        <v>1883</v>
      </c>
    </row>
    <row r="9">
      <c r="A9" s="4" t="inlineStr">
        <is>
          <t>Contractual Maturities, Five to ten years, Yield</t>
        </is>
      </c>
      <c r="B9" s="8" t="n">
        <v>0.02</v>
      </c>
      <c r="C9" s="8" t="n">
        <v>0.02</v>
      </c>
    </row>
    <row r="10">
      <c r="A10" s="4" t="inlineStr">
        <is>
          <t>Contractual Maturities, Over ten years, Amount</t>
        </is>
      </c>
      <c r="B10" s="4" t="inlineStr">
        <is>
          <t xml:space="preserve"> </t>
        </is>
      </c>
      <c r="C10" s="4" t="inlineStr">
        <is>
          <t xml:space="preserve"> </t>
        </is>
      </c>
    </row>
    <row r="11">
      <c r="A11" s="4" t="inlineStr">
        <is>
          <t>Contractual Maturities, Over ten years, Yield</t>
        </is>
      </c>
      <c r="B11" s="4" t="inlineStr">
        <is>
          <t xml:space="preserve"> </t>
        </is>
      </c>
      <c r="C11" s="4" t="inlineStr">
        <is>
          <t xml:space="preserve"> </t>
        </is>
      </c>
    </row>
    <row r="12">
      <c r="A12" s="4" t="inlineStr">
        <is>
          <t>Contractual Maturities, Total, Amount</t>
        </is>
      </c>
      <c r="B12" s="6" t="n">
        <v>1874</v>
      </c>
      <c r="C12" s="6" t="n">
        <v>1883</v>
      </c>
    </row>
    <row r="13">
      <c r="A13" s="4" t="inlineStr">
        <is>
          <t>Contractual Maturities, Total, Yield</t>
        </is>
      </c>
      <c r="B13" s="8" t="n">
        <v>0.02</v>
      </c>
      <c r="C13" s="8" t="n">
        <v>0.02</v>
      </c>
    </row>
    <row r="14">
      <c r="A14" s="4" t="inlineStr">
        <is>
          <t>US treasur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Contractual Maturities, Less than one year, Amount</t>
        </is>
      </c>
      <c r="B16" s="4" t="inlineStr">
        <is>
          <t xml:space="preserve"> </t>
        </is>
      </c>
      <c r="C16" s="4" t="inlineStr">
        <is>
          <t xml:space="preserve"> </t>
        </is>
      </c>
    </row>
    <row r="17">
      <c r="A17" s="4" t="inlineStr">
        <is>
          <t>Contractual Maturities, Less than one year, Yield</t>
        </is>
      </c>
      <c r="B17" s="4" t="inlineStr">
        <is>
          <t xml:space="preserve"> </t>
        </is>
      </c>
      <c r="C17" s="4" t="inlineStr">
        <is>
          <t xml:space="preserve"> </t>
        </is>
      </c>
    </row>
    <row r="18">
      <c r="A18" s="4" t="inlineStr">
        <is>
          <t>Contractual Maturities, One to five years, Amount</t>
        </is>
      </c>
      <c r="B18" s="6" t="n">
        <v>875</v>
      </c>
      <c r="C18" s="4" t="inlineStr">
        <is>
          <t xml:space="preserve"> </t>
        </is>
      </c>
    </row>
    <row r="19">
      <c r="A19" s="4" t="inlineStr">
        <is>
          <t>Contractual Maturities, One to five years, Yield</t>
        </is>
      </c>
      <c r="B19" s="9" t="n">
        <v>0.0127</v>
      </c>
      <c r="C19" s="4" t="inlineStr">
        <is>
          <t xml:space="preserve"> </t>
        </is>
      </c>
    </row>
    <row r="20">
      <c r="A20" s="4" t="inlineStr">
        <is>
          <t>Contractual Maturities, Five to ten years, Amount</t>
        </is>
      </c>
      <c r="B20" s="4" t="inlineStr">
        <is>
          <t xml:space="preserve"> </t>
        </is>
      </c>
      <c r="C20" s="6" t="n">
        <v>871</v>
      </c>
    </row>
    <row r="21">
      <c r="A21" s="4" t="inlineStr">
        <is>
          <t>Contractual Maturities, Five to ten years, Yield</t>
        </is>
      </c>
      <c r="B21" s="4" t="inlineStr">
        <is>
          <t xml:space="preserve"> </t>
        </is>
      </c>
      <c r="C21" s="9" t="n">
        <v>0.0127</v>
      </c>
    </row>
    <row r="22">
      <c r="A22" s="4" t="inlineStr">
        <is>
          <t>Contractual Maturities, Over ten years, Amount</t>
        </is>
      </c>
      <c r="B22" s="4" t="inlineStr">
        <is>
          <t xml:space="preserve"> </t>
        </is>
      </c>
      <c r="C22" s="4" t="inlineStr">
        <is>
          <t xml:space="preserve"> </t>
        </is>
      </c>
    </row>
    <row r="23">
      <c r="A23" s="4" t="inlineStr">
        <is>
          <t>Contractual Maturities, Over ten years, Yield</t>
        </is>
      </c>
      <c r="B23" s="4" t="inlineStr">
        <is>
          <t xml:space="preserve"> </t>
        </is>
      </c>
      <c r="C23" s="4" t="inlineStr">
        <is>
          <t xml:space="preserve"> </t>
        </is>
      </c>
    </row>
    <row r="24">
      <c r="A24" s="4" t="inlineStr">
        <is>
          <t>Contractual Maturities, Total, Amount</t>
        </is>
      </c>
      <c r="B24" s="6" t="n">
        <v>875</v>
      </c>
      <c r="C24" s="6" t="n">
        <v>871</v>
      </c>
    </row>
    <row r="25">
      <c r="A25" s="4" t="inlineStr">
        <is>
          <t>Contractual Maturities, Total, Yield</t>
        </is>
      </c>
      <c r="B25" s="9" t="n">
        <v>0.0127</v>
      </c>
      <c r="C25" s="9" t="n">
        <v>0.0127</v>
      </c>
    </row>
    <row r="26">
      <c r="A26" s="4" t="inlineStr">
        <is>
          <t>US government agencies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Contractual Maturities, Less than one year, Amount</t>
        </is>
      </c>
      <c r="B28" s="4" t="inlineStr">
        <is>
          <t xml:space="preserve"> </t>
        </is>
      </c>
      <c r="C28" s="4" t="inlineStr">
        <is>
          <t xml:space="preserve"> </t>
        </is>
      </c>
    </row>
    <row r="29">
      <c r="A29" s="4" t="inlineStr">
        <is>
          <t>Contractual Maturities, Less than one year, Yield</t>
        </is>
      </c>
      <c r="B29" s="4" t="inlineStr">
        <is>
          <t xml:space="preserve"> </t>
        </is>
      </c>
      <c r="C29" s="4" t="inlineStr">
        <is>
          <t xml:space="preserve"> </t>
        </is>
      </c>
    </row>
    <row r="30">
      <c r="A30" s="4" t="inlineStr">
        <is>
          <t>Contractual Maturities, One to five years, Amount</t>
        </is>
      </c>
      <c r="B30" s="6" t="n">
        <v>3253</v>
      </c>
      <c r="C30" s="6" t="n">
        <v>3223</v>
      </c>
    </row>
    <row r="31">
      <c r="A31" s="4" t="inlineStr">
        <is>
          <t>Contractual Maturities, One to five years, Yield</t>
        </is>
      </c>
      <c r="B31" s="9" t="n">
        <v>0.008500000000000001</v>
      </c>
      <c r="C31" s="9" t="n">
        <v>0.008500000000000001</v>
      </c>
    </row>
    <row r="32">
      <c r="A32" s="4" t="inlineStr">
        <is>
          <t>Contractual Maturities, Five to ten years, Amount</t>
        </is>
      </c>
      <c r="B32" s="6" t="n">
        <v>7557</v>
      </c>
      <c r="C32" s="6" t="n">
        <v>7394</v>
      </c>
    </row>
    <row r="33">
      <c r="A33" s="4" t="inlineStr">
        <is>
          <t>Contractual Maturities, Five to ten years, Yield</t>
        </is>
      </c>
      <c r="B33" s="9" t="n">
        <v>0.0155</v>
      </c>
      <c r="C33" s="9" t="n">
        <v>0.0155</v>
      </c>
    </row>
    <row r="34">
      <c r="A34" s="4" t="inlineStr">
        <is>
          <t>Contractual Maturities, Over ten years, Amount</t>
        </is>
      </c>
      <c r="B34" s="4" t="inlineStr">
        <is>
          <t xml:space="preserve"> </t>
        </is>
      </c>
      <c r="C34" s="4" t="inlineStr">
        <is>
          <t xml:space="preserve"> </t>
        </is>
      </c>
    </row>
    <row r="35">
      <c r="A35" s="4" t="inlineStr">
        <is>
          <t>Contractual Maturities, Over ten years, Yield</t>
        </is>
      </c>
      <c r="B35" s="4" t="inlineStr">
        <is>
          <t xml:space="preserve"> </t>
        </is>
      </c>
      <c r="C35" s="4" t="inlineStr">
        <is>
          <t xml:space="preserve"> </t>
        </is>
      </c>
    </row>
    <row r="36">
      <c r="A36" s="4" t="inlineStr">
        <is>
          <t>Contractual Maturities, Total, Amount</t>
        </is>
      </c>
      <c r="B36" s="6" t="n">
        <v>10810</v>
      </c>
      <c r="C36" s="6" t="n">
        <v>10617</v>
      </c>
    </row>
    <row r="37">
      <c r="A37" s="4" t="inlineStr">
        <is>
          <t>Contractual Maturities, Total, Yield</t>
        </is>
      </c>
      <c r="B37" s="9" t="n">
        <v>0.0134</v>
      </c>
      <c r="C37" s="9" t="n">
        <v>0.0134</v>
      </c>
    </row>
    <row r="38">
      <c r="A38" s="4" t="inlineStr">
        <is>
          <t>State and political subdivisions [Member]</t>
        </is>
      </c>
      <c r="B38" s="4" t="inlineStr">
        <is>
          <t xml:space="preserve"> </t>
        </is>
      </c>
      <c r="C38" s="4" t="inlineStr">
        <is>
          <t xml:space="preserve"> </t>
        </is>
      </c>
    </row>
    <row r="39">
      <c r="A39" s="3" t="inlineStr">
        <is>
          <t>Marketable Securities [Line Items]</t>
        </is>
      </c>
      <c r="B39" s="4" t="inlineStr">
        <is>
          <t xml:space="preserve"> </t>
        </is>
      </c>
      <c r="C39" s="4" t="inlineStr">
        <is>
          <t xml:space="preserve"> </t>
        </is>
      </c>
    </row>
    <row r="40">
      <c r="A40" s="4" t="inlineStr">
        <is>
          <t>Contractual Maturities, Less than one year, Amount</t>
        </is>
      </c>
      <c r="B40" s="4" t="inlineStr">
        <is>
          <t xml:space="preserve"> </t>
        </is>
      </c>
      <c r="C40" s="4" t="inlineStr">
        <is>
          <t xml:space="preserve"> </t>
        </is>
      </c>
    </row>
    <row r="41">
      <c r="A41" s="4" t="inlineStr">
        <is>
          <t>Contractual Maturities, Less than one year, Yield</t>
        </is>
      </c>
      <c r="B41" s="4" t="inlineStr">
        <is>
          <t xml:space="preserve"> </t>
        </is>
      </c>
      <c r="C41" s="4" t="inlineStr">
        <is>
          <t xml:space="preserve"> </t>
        </is>
      </c>
    </row>
    <row r="42">
      <c r="A42" s="4" t="inlineStr">
        <is>
          <t>Contractual Maturities, One to five years, Amount</t>
        </is>
      </c>
      <c r="B42" s="6" t="n">
        <v>885</v>
      </c>
      <c r="C42" s="6" t="n">
        <v>460</v>
      </c>
    </row>
    <row r="43">
      <c r="A43" s="4" t="inlineStr">
        <is>
          <t>Contractual Maturities, One to five years, Yield</t>
        </is>
      </c>
      <c r="B43" s="9" t="n">
        <v>0.0195</v>
      </c>
      <c r="C43" s="9" t="n">
        <v>0.0213</v>
      </c>
    </row>
    <row r="44">
      <c r="A44" s="4" t="inlineStr">
        <is>
          <t>Contractual Maturities, Five to ten years, Amount</t>
        </is>
      </c>
      <c r="B44" s="6" t="n">
        <v>5079</v>
      </c>
      <c r="C44" s="6" t="n">
        <v>5382</v>
      </c>
    </row>
    <row r="45">
      <c r="A45" s="4" t="inlineStr">
        <is>
          <t>Contractual Maturities, Five to ten years, Yield</t>
        </is>
      </c>
      <c r="B45" s="9" t="n">
        <v>0.0181</v>
      </c>
      <c r="C45" s="9" t="n">
        <v>0.018</v>
      </c>
    </row>
    <row r="46">
      <c r="A46" s="4" t="inlineStr">
        <is>
          <t>Contractual Maturities, Over ten years, Amount</t>
        </is>
      </c>
      <c r="B46" s="6" t="n">
        <v>13375</v>
      </c>
      <c r="C46" s="6" t="n">
        <v>13064</v>
      </c>
    </row>
    <row r="47">
      <c r="A47" s="4" t="inlineStr">
        <is>
          <t>Contractual Maturities, Over ten years, Yield</t>
        </is>
      </c>
      <c r="B47" s="9" t="n">
        <v>0.0217</v>
      </c>
      <c r="C47" s="9" t="n">
        <v>0.0216</v>
      </c>
    </row>
    <row r="48">
      <c r="A48" s="4" t="inlineStr">
        <is>
          <t>Contractual Maturities, Total, Amount</t>
        </is>
      </c>
      <c r="B48" s="6" t="n">
        <v>19339</v>
      </c>
      <c r="C48" s="6" t="n">
        <v>18906</v>
      </c>
    </row>
    <row r="49">
      <c r="A49" s="4" t="inlineStr">
        <is>
          <t>Contractual Maturities, Total, Yield</t>
        </is>
      </c>
      <c r="B49" s="9" t="n">
        <v>0.0206</v>
      </c>
      <c r="C49" s="9" t="n">
        <v>0.0205</v>
      </c>
    </row>
    <row r="50">
      <c r="A50" s="4" t="inlineStr">
        <is>
          <t>Asset-backed securities [Member]</t>
        </is>
      </c>
      <c r="B50" s="4" t="inlineStr">
        <is>
          <t xml:space="preserve"> </t>
        </is>
      </c>
      <c r="C50" s="4" t="inlineStr">
        <is>
          <t xml:space="preserve"> </t>
        </is>
      </c>
    </row>
    <row r="51">
      <c r="A51" s="3" t="inlineStr">
        <is>
          <t>Marketable Securities [Line Items]</t>
        </is>
      </c>
      <c r="B51" s="4" t="inlineStr">
        <is>
          <t xml:space="preserve"> </t>
        </is>
      </c>
      <c r="C51" s="4" t="inlineStr">
        <is>
          <t xml:space="preserve"> </t>
        </is>
      </c>
    </row>
    <row r="52">
      <c r="A52" s="4" t="inlineStr">
        <is>
          <t>Contractual Maturities, Less than one year, Amount</t>
        </is>
      </c>
      <c r="B52" s="4" t="inlineStr">
        <is>
          <t xml:space="preserve"> </t>
        </is>
      </c>
      <c r="C52" s="4" t="inlineStr">
        <is>
          <t xml:space="preserve"> </t>
        </is>
      </c>
    </row>
    <row r="53">
      <c r="A53" s="4" t="inlineStr">
        <is>
          <t>Contractual Maturities, Less than one year, Yield</t>
        </is>
      </c>
      <c r="B53" s="4" t="inlineStr">
        <is>
          <t xml:space="preserve"> </t>
        </is>
      </c>
      <c r="C53" s="4" t="inlineStr">
        <is>
          <t xml:space="preserve"> </t>
        </is>
      </c>
    </row>
    <row r="54">
      <c r="A54" s="4" t="inlineStr">
        <is>
          <t>Contractual Maturities, One to five years, Amount</t>
        </is>
      </c>
      <c r="B54" s="4" t="inlineStr">
        <is>
          <t xml:space="preserve"> </t>
        </is>
      </c>
      <c r="C54" s="4" t="inlineStr">
        <is>
          <t xml:space="preserve"> </t>
        </is>
      </c>
    </row>
    <row r="55">
      <c r="A55" s="4" t="inlineStr">
        <is>
          <t>Contractual Maturities, One to five years, Yield</t>
        </is>
      </c>
      <c r="B55" s="4" t="inlineStr">
        <is>
          <t xml:space="preserve"> </t>
        </is>
      </c>
      <c r="C55" s="4" t="inlineStr">
        <is>
          <t xml:space="preserve"> </t>
        </is>
      </c>
    </row>
    <row r="56">
      <c r="A56" s="4" t="inlineStr">
        <is>
          <t>Contractual Maturities, Five to ten years, Amount</t>
        </is>
      </c>
      <c r="B56" s="6" t="n">
        <v>392</v>
      </c>
      <c r="C56" s="6" t="n">
        <v>554</v>
      </c>
    </row>
    <row r="57">
      <c r="A57" s="4" t="inlineStr">
        <is>
          <t>Contractual Maturities, Five to ten years, Yield</t>
        </is>
      </c>
      <c r="B57" s="9" t="n">
        <v>0.0574</v>
      </c>
      <c r="C57" s="9" t="n">
        <v>0.0477</v>
      </c>
    </row>
    <row r="58">
      <c r="A58" s="4" t="inlineStr">
        <is>
          <t>Contractual Maturities, Over ten years, Amount</t>
        </is>
      </c>
      <c r="B58" s="6" t="n">
        <v>5176</v>
      </c>
      <c r="C58" s="6" t="n">
        <v>5675</v>
      </c>
    </row>
    <row r="59">
      <c r="A59" s="4" t="inlineStr">
        <is>
          <t>Contractual Maturities, Over ten years, Yield</t>
        </is>
      </c>
      <c r="B59" s="9" t="n">
        <v>0.0623</v>
      </c>
      <c r="C59" s="9" t="n">
        <v>0.0514</v>
      </c>
    </row>
    <row r="60">
      <c r="A60" s="4" t="inlineStr">
        <is>
          <t>Contractual Maturities, Total, Amount</t>
        </is>
      </c>
      <c r="B60" s="6" t="n">
        <v>5568</v>
      </c>
      <c r="C60" s="6" t="n">
        <v>6229</v>
      </c>
    </row>
    <row r="61">
      <c r="A61" s="4" t="inlineStr">
        <is>
          <t>Contractual Maturities, Total, Yield</t>
        </is>
      </c>
      <c r="B61" s="9" t="n">
        <v>0.062</v>
      </c>
      <c r="C61" s="9" t="n">
        <v>0.051</v>
      </c>
    </row>
    <row r="62">
      <c r="A62" s="4" t="inlineStr">
        <is>
          <t>Mortgage-backed securities [Member]</t>
        </is>
      </c>
      <c r="B62" s="4" t="inlineStr">
        <is>
          <t xml:space="preserve"> </t>
        </is>
      </c>
      <c r="C62" s="4" t="inlineStr">
        <is>
          <t xml:space="preserve"> </t>
        </is>
      </c>
    </row>
    <row r="63">
      <c r="A63" s="3" t="inlineStr">
        <is>
          <t>Marketable Securities [Line Items]</t>
        </is>
      </c>
      <c r="B63" s="4" t="inlineStr">
        <is>
          <t xml:space="preserve"> </t>
        </is>
      </c>
      <c r="C63" s="4" t="inlineStr">
        <is>
          <t xml:space="preserve"> </t>
        </is>
      </c>
    </row>
    <row r="64">
      <c r="A64" s="4" t="inlineStr">
        <is>
          <t>Contractual Maturities, Less than one year, Amount</t>
        </is>
      </c>
      <c r="B64" s="4" t="inlineStr">
        <is>
          <t xml:space="preserve"> </t>
        </is>
      </c>
      <c r="C64" s="4" t="inlineStr">
        <is>
          <t xml:space="preserve"> </t>
        </is>
      </c>
    </row>
    <row r="65">
      <c r="A65" s="4" t="inlineStr">
        <is>
          <t>Contractual Maturities, Less than one year, Yield</t>
        </is>
      </c>
      <c r="B65" s="4" t="inlineStr">
        <is>
          <t xml:space="preserve"> </t>
        </is>
      </c>
      <c r="C65" s="4" t="inlineStr">
        <is>
          <t xml:space="preserve"> </t>
        </is>
      </c>
    </row>
    <row r="66">
      <c r="A66" s="4" t="inlineStr">
        <is>
          <t>Contractual Maturities, One to five years, Amount</t>
        </is>
      </c>
      <c r="B66" s="6" t="n">
        <v>4780</v>
      </c>
      <c r="C66" s="6" t="n">
        <v>4594</v>
      </c>
    </row>
    <row r="67">
      <c r="A67" s="4" t="inlineStr">
        <is>
          <t>Contractual Maturities, One to five years, Yield</t>
        </is>
      </c>
      <c r="B67" s="9" t="n">
        <v>0.0117</v>
      </c>
      <c r="C67" s="9" t="n">
        <v>0.0113</v>
      </c>
    </row>
    <row r="68">
      <c r="A68" s="4" t="inlineStr">
        <is>
          <t>Contractual Maturities, Five to ten years, Amount</t>
        </is>
      </c>
      <c r="B68" s="6" t="n">
        <v>5320</v>
      </c>
      <c r="C68" s="6" t="n">
        <v>3959</v>
      </c>
    </row>
    <row r="69">
      <c r="A69" s="4" t="inlineStr">
        <is>
          <t>Contractual Maturities, Five to ten years, Yield</t>
        </is>
      </c>
      <c r="B69" s="9" t="n">
        <v>0.0159</v>
      </c>
      <c r="C69" s="9" t="n">
        <v>0.016</v>
      </c>
    </row>
    <row r="70">
      <c r="A70" s="4" t="inlineStr">
        <is>
          <t>Contractual Maturities, Over ten years, Amount</t>
        </is>
      </c>
      <c r="B70" s="6" t="n">
        <v>42982</v>
      </c>
      <c r="C70" s="6" t="n">
        <v>46288</v>
      </c>
    </row>
    <row r="71">
      <c r="A71" s="4" t="inlineStr">
        <is>
          <t>Contractual Maturities, Over ten years, Yield</t>
        </is>
      </c>
      <c r="B71" s="9" t="n">
        <v>0.0197</v>
      </c>
      <c r="C71" s="9" t="n">
        <v>0.019</v>
      </c>
    </row>
    <row r="72">
      <c r="A72" s="4" t="inlineStr">
        <is>
          <t>Contractual Maturities, Total, Amount</t>
        </is>
      </c>
      <c r="B72" s="6" t="n">
        <v>53082</v>
      </c>
      <c r="C72" s="6" t="n">
        <v>54841</v>
      </c>
    </row>
    <row r="73">
      <c r="A73" s="4" t="inlineStr">
        <is>
          <t>Contractual Maturities, Total, Yield</t>
        </is>
      </c>
      <c r="B73" s="9" t="n">
        <v>0.0186</v>
      </c>
      <c r="C73" s="9" t="n">
        <v>0.0182</v>
      </c>
    </row>
    <row r="74">
      <c r="A74" s="4" t="inlineStr">
        <is>
          <t>Total investment securities [Member]</t>
        </is>
      </c>
      <c r="B74" s="4" t="inlineStr">
        <is>
          <t xml:space="preserve"> </t>
        </is>
      </c>
      <c r="C74" s="4" t="inlineStr">
        <is>
          <t xml:space="preserve"> </t>
        </is>
      </c>
    </row>
    <row r="75">
      <c r="A75" s="3" t="inlineStr">
        <is>
          <t>Marketable Securities [Line Items]</t>
        </is>
      </c>
      <c r="B75" s="4" t="inlineStr">
        <is>
          <t xml:space="preserve"> </t>
        </is>
      </c>
      <c r="C75" s="4" t="inlineStr">
        <is>
          <t xml:space="preserve"> </t>
        </is>
      </c>
    </row>
    <row r="76">
      <c r="A76" s="4" t="inlineStr">
        <is>
          <t>Contractual Maturities, Less than one year, Amount</t>
        </is>
      </c>
      <c r="B76" s="4" t="inlineStr">
        <is>
          <t xml:space="preserve"> </t>
        </is>
      </c>
      <c r="C76" s="4" t="inlineStr">
        <is>
          <t xml:space="preserve"> </t>
        </is>
      </c>
    </row>
    <row r="77">
      <c r="A77" s="4" t="inlineStr">
        <is>
          <t>Contractual Maturities, Less than one year, Yield</t>
        </is>
      </c>
      <c r="B77" s="4" t="inlineStr">
        <is>
          <t xml:space="preserve"> </t>
        </is>
      </c>
      <c r="C77" s="4" t="inlineStr">
        <is>
          <t xml:space="preserve"> </t>
        </is>
      </c>
    </row>
    <row r="78">
      <c r="A78" s="4" t="inlineStr">
        <is>
          <t>Contractual Maturities, One to five years, Amount</t>
        </is>
      </c>
      <c r="B78" s="6" t="n">
        <v>9793</v>
      </c>
      <c r="C78" s="6" t="n">
        <v>8277</v>
      </c>
    </row>
    <row r="79">
      <c r="A79" s="4" t="inlineStr">
        <is>
          <t>Contractual Maturities, One to five years, Yield</t>
        </is>
      </c>
      <c r="B79" s="9" t="n">
        <v>0.0114</v>
      </c>
      <c r="C79" s="9" t="n">
        <v>0.0108</v>
      </c>
    </row>
    <row r="80">
      <c r="A80" s="4" t="inlineStr">
        <is>
          <t>Contractual Maturities, Five to ten years, Amount</t>
        </is>
      </c>
      <c r="B80" s="6" t="n">
        <v>20222</v>
      </c>
      <c r="C80" s="6" t="n">
        <v>20043</v>
      </c>
    </row>
    <row r="81">
      <c r="A81" s="4" t="inlineStr">
        <is>
          <t>Contractual Maturities, Five to ten years, Yield</t>
        </is>
      </c>
      <c r="B81" s="9" t="n">
        <v>0.0175</v>
      </c>
      <c r="C81" s="9" t="n">
        <v>0.0175</v>
      </c>
    </row>
    <row r="82">
      <c r="A82" s="4" t="inlineStr">
        <is>
          <t>Contractual Maturities, Over ten years, Amount</t>
        </is>
      </c>
      <c r="B82" s="6" t="n">
        <v>61533</v>
      </c>
      <c r="C82" s="6" t="n">
        <v>65027</v>
      </c>
    </row>
    <row r="83">
      <c r="A83" s="4" t="inlineStr">
        <is>
          <t>Contractual Maturities, Over ten years, Yield</t>
        </is>
      </c>
      <c r="B83" s="9" t="n">
        <v>0.0237</v>
      </c>
      <c r="C83" s="9" t="n">
        <v>0.0224</v>
      </c>
    </row>
    <row r="84">
      <c r="A84" s="4" t="inlineStr">
        <is>
          <t>Contractual Maturities, Total, Amount</t>
        </is>
      </c>
      <c r="B84" s="6" t="n">
        <v>91548</v>
      </c>
      <c r="C84" s="6" t="n">
        <v>93347</v>
      </c>
    </row>
    <row r="85">
      <c r="A85" s="4" t="inlineStr">
        <is>
          <t>Contractual Maturities, Total, Yield</t>
        </is>
      </c>
      <c r="B85" s="9" t="n">
        <v>0.021</v>
      </c>
      <c r="C85" s="9" t="n">
        <v>0.02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 Securities (Details) - Schedule of gross unrealized losses on investment securities and fair market value of related securities $ in Thousands</t>
        </is>
      </c>
      <c r="B1" s="2" t="inlineStr">
        <is>
          <t>Jun. 30, 2023 USD ($) Integer</t>
        </is>
      </c>
      <c r="C1" s="2" t="inlineStr">
        <is>
          <t>Dec. 31, 2022 USD ($) Integer</t>
        </is>
      </c>
    </row>
    <row r="2">
      <c r="A2" s="4" t="inlineStr">
        <is>
          <t>Corporate bonds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Available for sale Securities, Less than 12 months, Number of investments | Investments | Integer</t>
        </is>
      </c>
      <c r="B4" s="4" t="inlineStr">
        <is>
          <t xml:space="preserve"> </t>
        </is>
      </c>
      <c r="C4" s="4" t="inlineStr">
        <is>
          <t xml:space="preserve"> </t>
        </is>
      </c>
    </row>
    <row r="5">
      <c r="A5" s="4" t="inlineStr">
        <is>
          <t>Available for sale Securities, Less than 12 months, Fair value</t>
        </is>
      </c>
      <c r="B5" s="4" t="inlineStr">
        <is>
          <t xml:space="preserve"> </t>
        </is>
      </c>
      <c r="C5" s="4" t="inlineStr">
        <is>
          <t xml:space="preserve"> </t>
        </is>
      </c>
    </row>
    <row r="6">
      <c r="A6" s="4" t="inlineStr">
        <is>
          <t>Available for sale Securities, Less than 12 months, Unrealized losses</t>
        </is>
      </c>
      <c r="B6" s="4" t="inlineStr">
        <is>
          <t xml:space="preserve"> </t>
        </is>
      </c>
      <c r="C6" s="4" t="inlineStr">
        <is>
          <t xml:space="preserve"> </t>
        </is>
      </c>
    </row>
    <row r="7">
      <c r="A7" s="4" t="inlineStr">
        <is>
          <t>Available for sale Securities, 12 months or longer, Number of investments | Investments | Integer</t>
        </is>
      </c>
      <c r="B7" s="5" t="n">
        <v>1</v>
      </c>
      <c r="C7" s="5" t="n">
        <v>1</v>
      </c>
    </row>
    <row r="8">
      <c r="A8" s="4" t="inlineStr">
        <is>
          <t>Available for sale Securities, 12 months or longer, Fair value</t>
        </is>
      </c>
      <c r="B8" s="6" t="n">
        <v>1874</v>
      </c>
      <c r="C8" s="6" t="n">
        <v>1883</v>
      </c>
    </row>
    <row r="9">
      <c r="A9" s="4" t="inlineStr">
        <is>
          <t>Available for sale Securities, 12 months or Longer, Unrealized losses</t>
        </is>
      </c>
      <c r="B9" s="6" t="n">
        <v>286</v>
      </c>
      <c r="C9" s="6" t="n">
        <v>289</v>
      </c>
    </row>
    <row r="10">
      <c r="A10" s="4" t="inlineStr">
        <is>
          <t>Available for sale Securities, Total, Number of investments | Investments | Integer</t>
        </is>
      </c>
      <c r="B10" s="5" t="n">
        <v>1</v>
      </c>
      <c r="C10" s="5" t="n">
        <v>1</v>
      </c>
    </row>
    <row r="11">
      <c r="A11" s="4" t="inlineStr">
        <is>
          <t>Available for sale Securities, Total, Fair value</t>
        </is>
      </c>
      <c r="B11" s="6" t="n">
        <v>1874</v>
      </c>
      <c r="C11" s="6" t="n">
        <v>1883</v>
      </c>
    </row>
    <row r="12">
      <c r="A12" s="4" t="inlineStr">
        <is>
          <t>Available for sale Securities, Total, Unrealized losses</t>
        </is>
      </c>
      <c r="B12" s="6" t="n">
        <v>286</v>
      </c>
      <c r="C12" s="6" t="n">
        <v>289</v>
      </c>
    </row>
    <row r="13">
      <c r="A13" s="4" t="inlineStr">
        <is>
          <t>US treasur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 for sale Securities, Less than 12 months, Number of investments | Investments | Integer</t>
        </is>
      </c>
      <c r="B15" s="4" t="inlineStr">
        <is>
          <t xml:space="preserve"> </t>
        </is>
      </c>
      <c r="C15" s="4" t="inlineStr">
        <is>
          <t xml:space="preserve"> </t>
        </is>
      </c>
    </row>
    <row r="16">
      <c r="A16" s="4" t="inlineStr">
        <is>
          <t>Available for sale Securities, Less than 12 months, Fair value</t>
        </is>
      </c>
      <c r="B16" s="4" t="inlineStr">
        <is>
          <t xml:space="preserve"> </t>
        </is>
      </c>
      <c r="C16" s="4" t="inlineStr">
        <is>
          <t xml:space="preserve"> </t>
        </is>
      </c>
    </row>
    <row r="17">
      <c r="A17" s="4" t="inlineStr">
        <is>
          <t>Available for sale Securities, Less than 12 months, Unrealized losses</t>
        </is>
      </c>
      <c r="B17" s="4" t="inlineStr">
        <is>
          <t xml:space="preserve"> </t>
        </is>
      </c>
      <c r="C17" s="4" t="inlineStr">
        <is>
          <t xml:space="preserve"> </t>
        </is>
      </c>
    </row>
    <row r="18">
      <c r="A18" s="4" t="inlineStr">
        <is>
          <t>Available for sale Securities, 12 months or longer, Number of investments | Investments | Integer</t>
        </is>
      </c>
      <c r="B18" s="5" t="n">
        <v>1</v>
      </c>
      <c r="C18" s="5" t="n">
        <v>1</v>
      </c>
    </row>
    <row r="19">
      <c r="A19" s="4" t="inlineStr">
        <is>
          <t>Available for sale Securities, 12 months or longer, Fair value</t>
        </is>
      </c>
      <c r="B19" s="6" t="n">
        <v>875</v>
      </c>
      <c r="C19" s="6" t="n">
        <v>871</v>
      </c>
    </row>
    <row r="20">
      <c r="A20" s="4" t="inlineStr">
        <is>
          <t>Available for sale Securities, 12 months or Longer, Unrealized losses</t>
        </is>
      </c>
      <c r="B20" s="6" t="n">
        <v>124</v>
      </c>
      <c r="C20" s="6" t="n">
        <v>128</v>
      </c>
    </row>
    <row r="21">
      <c r="A21" s="4" t="inlineStr">
        <is>
          <t>Available for sale Securities, Total, Number of investments | Investments | Integer</t>
        </is>
      </c>
      <c r="B21" s="5" t="n">
        <v>1</v>
      </c>
      <c r="C21" s="5" t="n">
        <v>1</v>
      </c>
    </row>
    <row r="22">
      <c r="A22" s="4" t="inlineStr">
        <is>
          <t>Available for sale Securities, Total, Fair value</t>
        </is>
      </c>
      <c r="B22" s="6" t="n">
        <v>875</v>
      </c>
      <c r="C22" s="6" t="n">
        <v>871</v>
      </c>
    </row>
    <row r="23">
      <c r="A23" s="4" t="inlineStr">
        <is>
          <t>Available for sale Securities, Total, Unrealized losses</t>
        </is>
      </c>
      <c r="B23" s="6" t="n">
        <v>124</v>
      </c>
      <c r="C23" s="6" t="n">
        <v>128</v>
      </c>
    </row>
    <row r="24">
      <c r="A24" s="4" t="inlineStr">
        <is>
          <t>US government agencies [Member]</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Available for sale Securities, Less than 12 months, Number of investments | Investments | Integer</t>
        </is>
      </c>
      <c r="B26" s="4" t="inlineStr">
        <is>
          <t xml:space="preserve"> </t>
        </is>
      </c>
      <c r="C26" s="4" t="inlineStr">
        <is>
          <t xml:space="preserve"> </t>
        </is>
      </c>
    </row>
    <row r="27">
      <c r="A27" s="4" t="inlineStr">
        <is>
          <t>Available for sale Securities, Less than 12 months, Fair value</t>
        </is>
      </c>
      <c r="B27" s="4" t="inlineStr">
        <is>
          <t xml:space="preserve"> </t>
        </is>
      </c>
      <c r="C27" s="4" t="inlineStr">
        <is>
          <t xml:space="preserve"> </t>
        </is>
      </c>
    </row>
    <row r="28">
      <c r="A28" s="4" t="inlineStr">
        <is>
          <t>Available for sale Securities, Less than 12 months, Unrealized losses</t>
        </is>
      </c>
      <c r="B28" s="4" t="inlineStr">
        <is>
          <t xml:space="preserve"> </t>
        </is>
      </c>
      <c r="C28" s="4" t="inlineStr">
        <is>
          <t xml:space="preserve"> </t>
        </is>
      </c>
    </row>
    <row r="29">
      <c r="A29" s="4" t="inlineStr">
        <is>
          <t>Available for sale Securities, 12 months or longer, Number of investments | Investments | Integer</t>
        </is>
      </c>
      <c r="B29" s="5" t="n">
        <v>10</v>
      </c>
      <c r="C29" s="5" t="n">
        <v>10</v>
      </c>
    </row>
    <row r="30">
      <c r="A30" s="4" t="inlineStr">
        <is>
          <t>Available for sale Securities, 12 months or longer, Fair value</t>
        </is>
      </c>
      <c r="B30" s="6" t="n">
        <v>10810</v>
      </c>
      <c r="C30" s="6" t="n">
        <v>10617</v>
      </c>
    </row>
    <row r="31">
      <c r="A31" s="4" t="inlineStr">
        <is>
          <t>Available for sale Securities, 12 months or Longer, Unrealized losses</t>
        </is>
      </c>
      <c r="B31" s="6" t="n">
        <v>2199</v>
      </c>
      <c r="C31" s="6" t="n">
        <v>2390</v>
      </c>
    </row>
    <row r="32">
      <c r="A32" s="4" t="inlineStr">
        <is>
          <t>Available for sale Securities, Total, Number of investments | Investments | Integer</t>
        </is>
      </c>
      <c r="B32" s="5" t="n">
        <v>10</v>
      </c>
      <c r="C32" s="5" t="n">
        <v>10</v>
      </c>
    </row>
    <row r="33">
      <c r="A33" s="4" t="inlineStr">
        <is>
          <t>Available for sale Securities, Total, Fair value</t>
        </is>
      </c>
      <c r="B33" s="6" t="n">
        <v>10810</v>
      </c>
      <c r="C33" s="6" t="n">
        <v>10617</v>
      </c>
    </row>
    <row r="34">
      <c r="A34" s="4" t="inlineStr">
        <is>
          <t>Available for sale Securities, Total, Unrealized losses</t>
        </is>
      </c>
      <c r="B34" s="6" t="n">
        <v>2199</v>
      </c>
      <c r="C34" s="6" t="n">
        <v>2390</v>
      </c>
    </row>
    <row r="35">
      <c r="A35" s="4" t="inlineStr">
        <is>
          <t>State and political subdivisions [Member]</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Available for sale Securities, Less than 12 months, Number of investments | Investments | Integer</t>
        </is>
      </c>
      <c r="B37" s="5" t="n">
        <v>3</v>
      </c>
      <c r="C37" s="5" t="n">
        <v>10</v>
      </c>
    </row>
    <row r="38">
      <c r="A38" s="4" t="inlineStr">
        <is>
          <t>Available for sale Securities, Less than 12 months, Fair value</t>
        </is>
      </c>
      <c r="B38" s="6" t="n">
        <v>1216</v>
      </c>
      <c r="C38" s="6" t="n">
        <v>5101</v>
      </c>
    </row>
    <row r="39">
      <c r="A39" s="4" t="inlineStr">
        <is>
          <t>Available for sale Securities, Less than 12 months, Unrealized losses</t>
        </is>
      </c>
      <c r="B39" s="6" t="n">
        <v>24</v>
      </c>
      <c r="C39" s="6" t="n">
        <v>763</v>
      </c>
    </row>
    <row r="40">
      <c r="A40" s="4" t="inlineStr">
        <is>
          <t>Available for sale Securities, 12 months or longer, Number of investments | Investments | Integer</t>
        </is>
      </c>
      <c r="B40" s="5" t="n">
        <v>29</v>
      </c>
      <c r="C40" s="5" t="n">
        <v>22</v>
      </c>
    </row>
    <row r="41">
      <c r="A41" s="4" t="inlineStr">
        <is>
          <t>Available for sale Securities, 12 months or longer, Fair value</t>
        </is>
      </c>
      <c r="B41" s="6" t="n">
        <v>18123</v>
      </c>
      <c r="C41" s="6" t="n">
        <v>13805</v>
      </c>
    </row>
    <row r="42">
      <c r="A42" s="4" t="inlineStr">
        <is>
          <t>Available for sale Securities, 12 months or Longer, Unrealized losses</t>
        </is>
      </c>
      <c r="B42" s="6" t="n">
        <v>3411</v>
      </c>
      <c r="C42" s="6" t="n">
        <v>3241</v>
      </c>
    </row>
    <row r="43">
      <c r="A43" s="4" t="inlineStr">
        <is>
          <t>Available for sale Securities, Total, Number of investments | Investments | Integer</t>
        </is>
      </c>
      <c r="B43" s="5" t="n">
        <v>32</v>
      </c>
      <c r="C43" s="5" t="n">
        <v>32</v>
      </c>
    </row>
    <row r="44">
      <c r="A44" s="4" t="inlineStr">
        <is>
          <t>Available for sale Securities, Total, Fair value</t>
        </is>
      </c>
      <c r="B44" s="6" t="n">
        <v>19339</v>
      </c>
      <c r="C44" s="6" t="n">
        <v>18906</v>
      </c>
    </row>
    <row r="45">
      <c r="A45" s="4" t="inlineStr">
        <is>
          <t>Available for sale Securities, Total, Unrealized losses</t>
        </is>
      </c>
      <c r="B45" s="6" t="n">
        <v>3435</v>
      </c>
      <c r="C45" s="6" t="n">
        <v>4004</v>
      </c>
    </row>
    <row r="46">
      <c r="A46" s="4" t="inlineStr">
        <is>
          <t>Asset-backed securities [Member]</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Available for sale Securities, Less than 12 months, Number of investments | Investments | Integer</t>
        </is>
      </c>
      <c r="B48" s="5" t="n">
        <v>1</v>
      </c>
      <c r="C48" s="5" t="n">
        <v>5</v>
      </c>
    </row>
    <row r="49">
      <c r="A49" s="4" t="inlineStr">
        <is>
          <t>Available for sale Securities, Less than 12 months, Fair value</t>
        </is>
      </c>
      <c r="B49" s="6" t="n">
        <v>393</v>
      </c>
      <c r="C49" s="6" t="n">
        <v>4291</v>
      </c>
    </row>
    <row r="50">
      <c r="A50" s="4" t="inlineStr">
        <is>
          <t>Available for sale Securities, Less than 12 months, Unrealized losses</t>
        </is>
      </c>
      <c r="B50" s="6" t="n">
        <v>1</v>
      </c>
      <c r="C50" s="6" t="n">
        <v>135</v>
      </c>
    </row>
    <row r="51">
      <c r="A51" s="4" t="inlineStr">
        <is>
          <t>Available for sale Securities, 12 months or longer, Number of investments | Investments | Integer</t>
        </is>
      </c>
      <c r="B51" s="5" t="n">
        <v>7</v>
      </c>
      <c r="C51" s="5" t="n">
        <v>3</v>
      </c>
    </row>
    <row r="52">
      <c r="A52" s="4" t="inlineStr">
        <is>
          <t>Available for sale Securities, 12 months or longer, Fair value</t>
        </is>
      </c>
      <c r="B52" s="6" t="n">
        <v>5175</v>
      </c>
      <c r="C52" s="6" t="n">
        <v>1938</v>
      </c>
    </row>
    <row r="53">
      <c r="A53" s="4" t="inlineStr">
        <is>
          <t>Available for sale Securities, 12 months or Longer, Unrealized losses</t>
        </is>
      </c>
      <c r="B53" s="6" t="n">
        <v>128</v>
      </c>
      <c r="C53" s="6" t="n">
        <v>71</v>
      </c>
    </row>
    <row r="54">
      <c r="A54" s="4" t="inlineStr">
        <is>
          <t>Available for sale Securities, Total, Number of investments | Investments | Integer</t>
        </is>
      </c>
      <c r="B54" s="5" t="n">
        <v>8</v>
      </c>
      <c r="C54" s="5" t="n">
        <v>8</v>
      </c>
    </row>
    <row r="55">
      <c r="A55" s="4" t="inlineStr">
        <is>
          <t>Available for sale Securities, Total, Fair value</t>
        </is>
      </c>
      <c r="B55" s="6" t="n">
        <v>5568</v>
      </c>
      <c r="C55" s="6" t="n">
        <v>6229</v>
      </c>
    </row>
    <row r="56">
      <c r="A56" s="4" t="inlineStr">
        <is>
          <t>Available for sale Securities, Total, Unrealized losses</t>
        </is>
      </c>
      <c r="B56" s="6" t="n">
        <v>129</v>
      </c>
      <c r="C56" s="6" t="n">
        <v>206</v>
      </c>
    </row>
    <row r="57">
      <c r="A57" s="4" t="inlineStr">
        <is>
          <t>Mortgage-backed securities [Member] | FHLMC [Member]</t>
        </is>
      </c>
      <c r="B57" s="4" t="inlineStr">
        <is>
          <t xml:space="preserve"> </t>
        </is>
      </c>
      <c r="C57" s="4" t="inlineStr">
        <is>
          <t xml:space="preserve"> </t>
        </is>
      </c>
    </row>
    <row r="58">
      <c r="A58" s="3" t="inlineStr">
        <is>
          <t>Marketable Securities [Line Items]</t>
        </is>
      </c>
      <c r="B58" s="4" t="inlineStr">
        <is>
          <t xml:space="preserve"> </t>
        </is>
      </c>
      <c r="C58" s="4" t="inlineStr">
        <is>
          <t xml:space="preserve"> </t>
        </is>
      </c>
    </row>
    <row r="59">
      <c r="A59" s="4" t="inlineStr">
        <is>
          <t>Available for sale Securities, Less than 12 months, Number of investments | Investments | Integer</t>
        </is>
      </c>
      <c r="B59" s="5" t="n">
        <v>2</v>
      </c>
      <c r="C59" s="5" t="n">
        <v>4</v>
      </c>
    </row>
    <row r="60">
      <c r="A60" s="4" t="inlineStr">
        <is>
          <t>Available for sale Securities, Less than 12 months, Fair value</t>
        </is>
      </c>
      <c r="B60" s="6" t="n">
        <v>2863</v>
      </c>
      <c r="C60" s="6" t="n">
        <v>3712</v>
      </c>
    </row>
    <row r="61">
      <c r="A61" s="4" t="inlineStr">
        <is>
          <t>Available for sale Securities, Less than 12 months, Unrealized losses</t>
        </is>
      </c>
      <c r="B61" s="6" t="n">
        <v>62</v>
      </c>
      <c r="C61" s="6" t="n">
        <v>155</v>
      </c>
    </row>
    <row r="62">
      <c r="A62" s="4" t="inlineStr">
        <is>
          <t>Available for sale Securities, 12 months or longer, Number of investments | Investments | Integer</t>
        </is>
      </c>
      <c r="B62" s="5" t="n">
        <v>26</v>
      </c>
      <c r="C62" s="5" t="n">
        <v>17</v>
      </c>
    </row>
    <row r="63">
      <c r="A63" s="4" t="inlineStr">
        <is>
          <t>Available for sale Securities, 12 months or longer, Fair value</t>
        </is>
      </c>
      <c r="B63" s="6" t="n">
        <v>17035</v>
      </c>
      <c r="C63" s="6" t="n">
        <v>16629</v>
      </c>
    </row>
    <row r="64">
      <c r="A64" s="4" t="inlineStr">
        <is>
          <t>Available for sale Securities, 12 months or Longer, Unrealized losses</t>
        </is>
      </c>
      <c r="B64" s="6" t="n">
        <v>3668</v>
      </c>
      <c r="C64" s="6" t="n">
        <v>3590</v>
      </c>
    </row>
    <row r="65">
      <c r="A65" s="4" t="inlineStr">
        <is>
          <t>Available for sale Securities, Total, Number of investments | Investments | Integer</t>
        </is>
      </c>
      <c r="B65" s="5" t="n">
        <v>28</v>
      </c>
      <c r="C65" s="5" t="n">
        <v>21</v>
      </c>
    </row>
    <row r="66">
      <c r="A66" s="4" t="inlineStr">
        <is>
          <t>Available for sale Securities, Total, Fair value</t>
        </is>
      </c>
      <c r="B66" s="6" t="n">
        <v>19898</v>
      </c>
      <c r="C66" s="6" t="n">
        <v>20341</v>
      </c>
    </row>
    <row r="67">
      <c r="A67" s="4" t="inlineStr">
        <is>
          <t>Available for sale Securities, Total, Unrealized losses</t>
        </is>
      </c>
      <c r="B67" s="6" t="n">
        <v>3730</v>
      </c>
      <c r="C67" s="6" t="n">
        <v>3745</v>
      </c>
    </row>
    <row r="68">
      <c r="A68" s="4" t="inlineStr">
        <is>
          <t>Mortgage-backed securities [Member] | FNMA [Member]</t>
        </is>
      </c>
      <c r="B68" s="4" t="inlineStr">
        <is>
          <t xml:space="preserve"> </t>
        </is>
      </c>
      <c r="C68" s="4" t="inlineStr">
        <is>
          <t xml:space="preserve"> </t>
        </is>
      </c>
    </row>
    <row r="69">
      <c r="A69" s="3" t="inlineStr">
        <is>
          <t>Marketable Securities [Line Items]</t>
        </is>
      </c>
      <c r="B69" s="4" t="inlineStr">
        <is>
          <t xml:space="preserve"> </t>
        </is>
      </c>
      <c r="C69" s="4" t="inlineStr">
        <is>
          <t xml:space="preserve"> </t>
        </is>
      </c>
    </row>
    <row r="70">
      <c r="A70" s="4" t="inlineStr">
        <is>
          <t>Available for sale Securities, Less than 12 months, Number of investments | Investments | Integer</t>
        </is>
      </c>
      <c r="B70" s="5" t="n">
        <v>1</v>
      </c>
      <c r="C70" s="5" t="n">
        <v>9</v>
      </c>
    </row>
    <row r="71">
      <c r="A71" s="4" t="inlineStr">
        <is>
          <t>Available for sale Securities, Less than 12 months, Fair value</t>
        </is>
      </c>
      <c r="B71" s="6" t="n">
        <v>5</v>
      </c>
      <c r="C71" s="6" t="n">
        <v>2208</v>
      </c>
    </row>
    <row r="72">
      <c r="A72" s="4" t="inlineStr">
        <is>
          <t>Available for sale Securities, Less than 12 months, Unrealized losses</t>
        </is>
      </c>
      <c r="B72" s="6" t="n">
        <v>1</v>
      </c>
      <c r="C72" s="6" t="n">
        <v>201</v>
      </c>
    </row>
    <row r="73">
      <c r="A73" s="4" t="inlineStr">
        <is>
          <t>Available for sale Securities, 12 months or longer, Number of investments | Investments | Integer</t>
        </is>
      </c>
      <c r="B73" s="5" t="n">
        <v>29</v>
      </c>
      <c r="C73" s="5" t="n">
        <v>28</v>
      </c>
    </row>
    <row r="74">
      <c r="A74" s="4" t="inlineStr">
        <is>
          <t>Available for sale Securities, 12 months or longer, Fair value</t>
        </is>
      </c>
      <c r="B74" s="6" t="n">
        <v>28606</v>
      </c>
      <c r="C74" s="6" t="n">
        <v>27413</v>
      </c>
    </row>
    <row r="75">
      <c r="A75" s="4" t="inlineStr">
        <is>
          <t>Available for sale Securities, 12 months or Longer, Unrealized losses</t>
        </is>
      </c>
      <c r="B75" s="5" t="n">
        <v>5416</v>
      </c>
      <c r="C75" s="5" t="n">
        <v>5319</v>
      </c>
    </row>
    <row r="76">
      <c r="A76" s="4" t="inlineStr">
        <is>
          <t>Available for sale Securities, Total, Fair value</t>
        </is>
      </c>
      <c r="B76" s="5" t="n">
        <v>28611</v>
      </c>
      <c r="C76" s="5" t="n">
        <v>29621</v>
      </c>
    </row>
    <row r="77">
      <c r="A77" s="4" t="inlineStr">
        <is>
          <t>Available for sale Securities, Total, Unrealized losses</t>
        </is>
      </c>
      <c r="B77" s="6" t="n">
        <v>5417</v>
      </c>
      <c r="C77" s="6" t="n">
        <v>5520</v>
      </c>
    </row>
    <row r="78">
      <c r="A78" s="4" t="inlineStr">
        <is>
          <t>Available for sale Securities, Total, Number of investments | Investments | Integer</t>
        </is>
      </c>
      <c r="B78" s="5" t="n">
        <v>30</v>
      </c>
      <c r="C78" s="5" t="n">
        <v>37</v>
      </c>
    </row>
    <row r="79">
      <c r="A79" s="4" t="inlineStr">
        <is>
          <t>Mortgage-backed securities [Member] | GNMA [Member]</t>
        </is>
      </c>
      <c r="B79" s="4" t="inlineStr">
        <is>
          <t xml:space="preserve"> </t>
        </is>
      </c>
      <c r="C79" s="4" t="inlineStr">
        <is>
          <t xml:space="preserve"> </t>
        </is>
      </c>
    </row>
    <row r="80">
      <c r="A80" s="3" t="inlineStr">
        <is>
          <t>Marketable Securities [Line Items]</t>
        </is>
      </c>
      <c r="B80" s="4" t="inlineStr">
        <is>
          <t xml:space="preserve"> </t>
        </is>
      </c>
      <c r="C80" s="4" t="inlineStr">
        <is>
          <t xml:space="preserve"> </t>
        </is>
      </c>
    </row>
    <row r="81">
      <c r="A81" s="4" t="inlineStr">
        <is>
          <t>Available for sale Securities, Less than 12 months, Number of investments | Investments | Integer</t>
        </is>
      </c>
      <c r="B81" s="4" t="inlineStr">
        <is>
          <t xml:space="preserve"> </t>
        </is>
      </c>
      <c r="C81" s="5" t="n">
        <v>1</v>
      </c>
    </row>
    <row r="82">
      <c r="A82" s="4" t="inlineStr">
        <is>
          <t>Available for sale Securities, Less than 12 months, Fair value</t>
        </is>
      </c>
      <c r="B82" s="4" t="inlineStr">
        <is>
          <t xml:space="preserve"> </t>
        </is>
      </c>
      <c r="C82" s="6" t="n">
        <v>103</v>
      </c>
    </row>
    <row r="83">
      <c r="A83" s="4" t="inlineStr">
        <is>
          <t>Available for sale Securities, Less than 12 months, Unrealized losses</t>
        </is>
      </c>
      <c r="B83" s="4" t="inlineStr">
        <is>
          <t xml:space="preserve"> </t>
        </is>
      </c>
      <c r="C83" s="6" t="n">
        <v>7</v>
      </c>
    </row>
    <row r="84">
      <c r="A84" s="4" t="inlineStr">
        <is>
          <t>Available for sale Securities, 12 months or longer, Number of investments | Investments | Integer</t>
        </is>
      </c>
      <c r="B84" s="5" t="n">
        <v>7</v>
      </c>
      <c r="C84" s="5" t="n">
        <v>6</v>
      </c>
    </row>
    <row r="85">
      <c r="A85" s="4" t="inlineStr">
        <is>
          <t>Available for sale Securities, 12 months or longer, Fair value</t>
        </is>
      </c>
      <c r="B85" s="6" t="n">
        <v>4573</v>
      </c>
      <c r="C85" s="6" t="n">
        <v>4776</v>
      </c>
    </row>
    <row r="86">
      <c r="A86" s="4" t="inlineStr">
        <is>
          <t>Available for sale Securities, 12 months or Longer, Unrealized losses</t>
        </is>
      </c>
      <c r="B86" s="6" t="n">
        <v>768</v>
      </c>
      <c r="C86" s="6" t="n">
        <v>687</v>
      </c>
    </row>
    <row r="87">
      <c r="A87" s="4" t="inlineStr">
        <is>
          <t>Available for sale Securities, Total, Number of investments | Investments | Integer</t>
        </is>
      </c>
      <c r="B87" s="5" t="n">
        <v>7</v>
      </c>
      <c r="C87" s="5" t="n">
        <v>7</v>
      </c>
    </row>
    <row r="88">
      <c r="A88" s="4" t="inlineStr">
        <is>
          <t>Available for sale Securities, Total, Fair value</t>
        </is>
      </c>
      <c r="B88" s="6" t="n">
        <v>4573</v>
      </c>
      <c r="C88" s="6" t="n">
        <v>4879</v>
      </c>
    </row>
    <row r="89">
      <c r="A89" s="4" t="inlineStr">
        <is>
          <t>Available for sale Securities, Total, Unrealized losses</t>
        </is>
      </c>
      <c r="B89" s="6" t="n">
        <v>768</v>
      </c>
      <c r="C89" s="6" t="n">
        <v>694</v>
      </c>
    </row>
    <row r="90">
      <c r="A90" s="4" t="inlineStr">
        <is>
          <t>Total investment securities [Member]</t>
        </is>
      </c>
      <c r="B90" s="4" t="inlineStr">
        <is>
          <t xml:space="preserve"> </t>
        </is>
      </c>
      <c r="C90" s="4" t="inlineStr">
        <is>
          <t xml:space="preserve"> </t>
        </is>
      </c>
    </row>
    <row r="91">
      <c r="A91" s="3" t="inlineStr">
        <is>
          <t>Marketable Securities [Line Items]</t>
        </is>
      </c>
      <c r="B91" s="4" t="inlineStr">
        <is>
          <t xml:space="preserve"> </t>
        </is>
      </c>
      <c r="C91" s="4" t="inlineStr">
        <is>
          <t xml:space="preserve"> </t>
        </is>
      </c>
    </row>
    <row r="92">
      <c r="A92" s="4" t="inlineStr">
        <is>
          <t>Available for sale Securities, Less than 12 months, Number of investments | Investments | Integer</t>
        </is>
      </c>
      <c r="B92" s="5" t="n">
        <v>7</v>
      </c>
      <c r="C92" s="5" t="n">
        <v>29</v>
      </c>
    </row>
    <row r="93">
      <c r="A93" s="4" t="inlineStr">
        <is>
          <t>Available for sale Securities, Less than 12 months, Fair value</t>
        </is>
      </c>
      <c r="B93" s="6" t="n">
        <v>4477</v>
      </c>
      <c r="C93" s="6" t="n">
        <v>15415</v>
      </c>
    </row>
    <row r="94">
      <c r="A94" s="4" t="inlineStr">
        <is>
          <t>Available for sale Securities, Less than 12 months, Unrealized losses</t>
        </is>
      </c>
      <c r="B94" s="6" t="n">
        <v>88</v>
      </c>
      <c r="C94" s="6" t="n">
        <v>1261</v>
      </c>
    </row>
    <row r="95">
      <c r="A95" s="4" t="inlineStr">
        <is>
          <t>Available for sale Securities, 12 months or longer, Number of investments | Investments | Integer</t>
        </is>
      </c>
      <c r="B95" s="5" t="n">
        <v>110</v>
      </c>
      <c r="C95" s="5" t="n">
        <v>88</v>
      </c>
    </row>
    <row r="96">
      <c r="A96" s="4" t="inlineStr">
        <is>
          <t>Available for sale Securities, 12 months or longer, Fair value</t>
        </is>
      </c>
      <c r="B96" s="6" t="n">
        <v>87071</v>
      </c>
      <c r="C96" s="6" t="n">
        <v>77932</v>
      </c>
    </row>
    <row r="97">
      <c r="A97" s="4" t="inlineStr">
        <is>
          <t>Available for sale Securities, 12 months or Longer, Unrealized losses</t>
        </is>
      </c>
      <c r="B97" s="5" t="n">
        <v>16000</v>
      </c>
      <c r="C97" s="5" t="n">
        <v>15715</v>
      </c>
    </row>
    <row r="98">
      <c r="A98" s="4" t="inlineStr">
        <is>
          <t>Available for sale Securities, Total, Fair value</t>
        </is>
      </c>
      <c r="B98" s="5" t="n">
        <v>91548</v>
      </c>
      <c r="C98" s="5" t="n">
        <v>93347</v>
      </c>
    </row>
    <row r="99">
      <c r="A99" s="4" t="inlineStr">
        <is>
          <t>Available for sale Securities, Total, Unrealized losses</t>
        </is>
      </c>
      <c r="B99" s="6" t="n">
        <v>16088</v>
      </c>
      <c r="C99" s="6" t="n">
        <v>16976</v>
      </c>
    </row>
    <row r="100">
      <c r="A100" s="4" t="inlineStr">
        <is>
          <t>Available for sale Securities, Total, Number of investments | Investments | Integer</t>
        </is>
      </c>
      <c r="B100" s="5" t="n">
        <v>117</v>
      </c>
      <c r="C100" s="5" t="n">
        <v>1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other investment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Federal Home Loan Bank stock</t>
        </is>
      </c>
      <c r="B3" s="6" t="n">
        <v>9890</v>
      </c>
      <c r="C3" s="6" t="n">
        <v>9250</v>
      </c>
    </row>
    <row r="4">
      <c r="A4" s="4" t="inlineStr">
        <is>
          <t>Other nonmarketable investments</t>
        </is>
      </c>
      <c r="B4" s="5" t="n">
        <v>2257</v>
      </c>
      <c r="C4" s="5" t="n">
        <v>1180</v>
      </c>
    </row>
    <row r="5">
      <c r="A5" s="4" t="inlineStr">
        <is>
          <t>Investment in Trust Preferred subsidiaries</t>
        </is>
      </c>
      <c r="B5" s="5" t="n">
        <v>403</v>
      </c>
      <c r="C5" s="5" t="n">
        <v>403</v>
      </c>
    </row>
    <row r="6">
      <c r="A6" s="4" t="inlineStr">
        <is>
          <t>Total other investments</t>
        </is>
      </c>
      <c r="B6" s="6" t="n">
        <v>12550</v>
      </c>
      <c r="C6" s="6" t="n">
        <v>108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Investment Securities (Details Narrative)</t>
        </is>
      </c>
      <c r="B1" s="2" t="inlineStr">
        <is>
          <t>Jun. 30, 2023 Integer</t>
        </is>
      </c>
    </row>
    <row r="2">
      <c r="A2" s="3" t="inlineStr">
        <is>
          <t>Investments, Debt and Equity Securities [Abstract]</t>
        </is>
      </c>
      <c r="B2" s="4" t="inlineStr">
        <is>
          <t xml:space="preserve"> </t>
        </is>
      </c>
    </row>
    <row r="3">
      <c r="A3" s="4" t="inlineStr">
        <is>
          <t>Fair market value, less than 12 months, number of investments</t>
        </is>
      </c>
      <c r="B3" s="5" t="n">
        <v>1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ortgage Loans Held for Sale (Details Narrative) - USD ($) $ in Thousands</t>
        </is>
      </c>
      <c r="B1" s="2" t="inlineStr">
        <is>
          <t>Jun. 30, 2023</t>
        </is>
      </c>
      <c r="C1" s="2" t="inlineStr">
        <is>
          <t>Dec. 31, 2022</t>
        </is>
      </c>
    </row>
    <row r="2">
      <c r="A2" s="3" t="inlineStr">
        <is>
          <t>Mortgage Loans Held For Sale</t>
        </is>
      </c>
      <c r="B2" s="4" t="inlineStr">
        <is>
          <t xml:space="preserve"> </t>
        </is>
      </c>
      <c r="C2" s="4" t="inlineStr">
        <is>
          <t xml:space="preserve"> </t>
        </is>
      </c>
    </row>
    <row r="3">
      <c r="A3" s="4" t="inlineStr">
        <is>
          <t>Mortgage loans held for sale, fair value</t>
        </is>
      </c>
      <c r="B3" s="6" t="n">
        <v>15800</v>
      </c>
      <c r="C3" s="6" t="n">
        <v>3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Details) - Schedule of composition of our loan portfolio - USD ($) $ in Thousands</t>
        </is>
      </c>
      <c r="B1" s="2" t="inlineStr">
        <is>
          <t>6 Months Ended</t>
        </is>
      </c>
      <c r="C1" s="2" t="inlineStr">
        <is>
          <t>12 Months Ended</t>
        </is>
      </c>
    </row>
    <row r="2">
      <c r="B2" s="2" t="inlineStr">
        <is>
          <t>Jun. 30, 2023</t>
        </is>
      </c>
      <c r="C2" s="2" t="inlineStr">
        <is>
          <t>Dec. 31, 2022</t>
        </is>
      </c>
    </row>
    <row r="3">
      <c r="A3" s="3" t="inlineStr">
        <is>
          <t>Consumer</t>
        </is>
      </c>
      <c r="B3" s="4" t="inlineStr">
        <is>
          <t xml:space="preserve"> </t>
        </is>
      </c>
      <c r="C3" s="4" t="inlineStr">
        <is>
          <t xml:space="preserve"> </t>
        </is>
      </c>
    </row>
    <row r="4">
      <c r="A4" s="4" t="inlineStr">
        <is>
          <t>Total gross loans, net of deferred fees</t>
        </is>
      </c>
      <c r="B4" s="6" t="n">
        <v>3537616</v>
      </c>
      <c r="C4" s="6" t="n">
        <v>3273363</v>
      </c>
    </row>
    <row r="5">
      <c r="A5" s="4" t="inlineStr">
        <is>
          <t>Total gross loans, net of deferred fees percentage</t>
        </is>
      </c>
      <c r="B5" s="8" t="n">
        <v>1</v>
      </c>
      <c r="C5" s="8" t="n">
        <v>1</v>
      </c>
    </row>
    <row r="6">
      <c r="A6" s="4" t="inlineStr">
        <is>
          <t>Less-allowance for credit losses</t>
        </is>
      </c>
      <c r="B6" s="6" t="n">
        <v>-41105</v>
      </c>
      <c r="C6" s="6" t="n">
        <v>-38639</v>
      </c>
    </row>
    <row r="7">
      <c r="A7" s="4" t="inlineStr">
        <is>
          <t>Total loans, net</t>
        </is>
      </c>
      <c r="B7" s="5" t="n">
        <v>3496511</v>
      </c>
      <c r="C7" s="5" t="n">
        <v>3234724</v>
      </c>
    </row>
    <row r="8">
      <c r="A8" s="4" t="inlineStr">
        <is>
          <t>Commercial [Member]</t>
        </is>
      </c>
      <c r="B8" s="4" t="inlineStr">
        <is>
          <t xml:space="preserve"> </t>
        </is>
      </c>
      <c r="C8" s="4" t="inlineStr">
        <is>
          <t xml:space="preserve"> </t>
        </is>
      </c>
    </row>
    <row r="9">
      <c r="A9" s="3" t="inlineStr">
        <is>
          <t>Commercial</t>
        </is>
      </c>
      <c r="B9" s="4" t="inlineStr">
        <is>
          <t xml:space="preserve"> </t>
        </is>
      </c>
      <c r="C9" s="4" t="inlineStr">
        <is>
          <t xml:space="preserve"> </t>
        </is>
      </c>
    </row>
    <row r="10">
      <c r="A10" s="4" t="inlineStr">
        <is>
          <t>Total commercial loans</t>
        </is>
      </c>
      <c r="B10" s="6" t="n">
        <v>2192927</v>
      </c>
      <c r="C10" s="6" t="n">
        <v>2053318</v>
      </c>
    </row>
    <row r="11">
      <c r="A11" s="4" t="inlineStr">
        <is>
          <t>Total commercial loans percentage</t>
        </is>
      </c>
      <c r="B11" s="9" t="n">
        <v>0.621</v>
      </c>
      <c r="C11" s="9" t="n">
        <v>0.627</v>
      </c>
    </row>
    <row r="12">
      <c r="A12" s="4" t="inlineStr">
        <is>
          <t>Commercial [Member] | Construction [Member]</t>
        </is>
      </c>
      <c r="B12" s="4" t="inlineStr">
        <is>
          <t xml:space="preserve"> </t>
        </is>
      </c>
      <c r="C12" s="4" t="inlineStr">
        <is>
          <t xml:space="preserve"> </t>
        </is>
      </c>
    </row>
    <row r="13">
      <c r="A13" s="3" t="inlineStr">
        <is>
          <t>Commercial</t>
        </is>
      </c>
      <c r="B13" s="4" t="inlineStr">
        <is>
          <t xml:space="preserve"> </t>
        </is>
      </c>
      <c r="C13" s="4" t="inlineStr">
        <is>
          <t xml:space="preserve"> </t>
        </is>
      </c>
    </row>
    <row r="14">
      <c r="A14" s="4" t="inlineStr">
        <is>
          <t>Total commercial loans</t>
        </is>
      </c>
      <c r="B14" s="6" t="n">
        <v>115798</v>
      </c>
      <c r="C14" s="6" t="n">
        <v>109726</v>
      </c>
    </row>
    <row r="15">
      <c r="A15" s="4" t="inlineStr">
        <is>
          <t>Total commercial loans percentage</t>
        </is>
      </c>
      <c r="B15" s="9" t="n">
        <v>0.033</v>
      </c>
      <c r="C15" s="9" t="n">
        <v>0.034</v>
      </c>
    </row>
    <row r="16">
      <c r="A16" s="4" t="inlineStr">
        <is>
          <t>Commercial [Member] | Business [Member]</t>
        </is>
      </c>
      <c r="B16" s="4" t="inlineStr">
        <is>
          <t xml:space="preserve"> </t>
        </is>
      </c>
      <c r="C16" s="4" t="inlineStr">
        <is>
          <t xml:space="preserve"> </t>
        </is>
      </c>
    </row>
    <row r="17">
      <c r="A17" s="3" t="inlineStr">
        <is>
          <t>Commercial</t>
        </is>
      </c>
      <c r="B17" s="4" t="inlineStr">
        <is>
          <t xml:space="preserve"> </t>
        </is>
      </c>
      <c r="C17" s="4" t="inlineStr">
        <is>
          <t xml:space="preserve"> </t>
        </is>
      </c>
    </row>
    <row r="18">
      <c r="A18" s="4" t="inlineStr">
        <is>
          <t>Total commercial loans</t>
        </is>
      </c>
      <c r="B18" s="6" t="n">
        <v>511719</v>
      </c>
      <c r="C18" s="6" t="n">
        <v>468112</v>
      </c>
    </row>
    <row r="19">
      <c r="A19" s="4" t="inlineStr">
        <is>
          <t>Total commercial loans percentage</t>
        </is>
      </c>
      <c r="B19" s="9" t="n">
        <v>0.145</v>
      </c>
      <c r="C19" s="9" t="n">
        <v>0.143</v>
      </c>
    </row>
    <row r="20">
      <c r="A20" s="4" t="inlineStr">
        <is>
          <t>Commercial [Member] | Owner occupied RE [Member]</t>
        </is>
      </c>
      <c r="B20" s="4" t="inlineStr">
        <is>
          <t xml:space="preserve"> </t>
        </is>
      </c>
      <c r="C20" s="4" t="inlineStr">
        <is>
          <t xml:space="preserve"> </t>
        </is>
      </c>
    </row>
    <row r="21">
      <c r="A21" s="3" t="inlineStr">
        <is>
          <t>Commercial</t>
        </is>
      </c>
      <c r="B21" s="4" t="inlineStr">
        <is>
          <t xml:space="preserve"> </t>
        </is>
      </c>
      <c r="C21" s="4" t="inlineStr">
        <is>
          <t xml:space="preserve"> </t>
        </is>
      </c>
    </row>
    <row r="22">
      <c r="A22" s="4" t="inlineStr">
        <is>
          <t>Total commercial loans</t>
        </is>
      </c>
      <c r="B22" s="6" t="n">
        <v>613874</v>
      </c>
      <c r="C22" s="6" t="n">
        <v>612901</v>
      </c>
    </row>
    <row r="23">
      <c r="A23" s="4" t="inlineStr">
        <is>
          <t>Total commercial loans percentage</t>
        </is>
      </c>
      <c r="B23" s="9" t="n">
        <v>0.174</v>
      </c>
      <c r="C23" s="9" t="n">
        <v>0.187</v>
      </c>
    </row>
    <row r="24">
      <c r="A24" s="4" t="inlineStr">
        <is>
          <t>Commercial [Member] | Non-owner occupied RE [Member]</t>
        </is>
      </c>
      <c r="B24" s="4" t="inlineStr">
        <is>
          <t xml:space="preserve"> </t>
        </is>
      </c>
      <c r="C24" s="4" t="inlineStr">
        <is>
          <t xml:space="preserve"> </t>
        </is>
      </c>
    </row>
    <row r="25">
      <c r="A25" s="3" t="inlineStr">
        <is>
          <t>Commercial</t>
        </is>
      </c>
      <c r="B25" s="4" t="inlineStr">
        <is>
          <t xml:space="preserve"> </t>
        </is>
      </c>
      <c r="C25" s="4" t="inlineStr">
        <is>
          <t xml:space="preserve"> </t>
        </is>
      </c>
    </row>
    <row r="26">
      <c r="A26" s="4" t="inlineStr">
        <is>
          <t>Total commercial loans</t>
        </is>
      </c>
      <c r="B26" s="6" t="n">
        <v>951536</v>
      </c>
      <c r="C26" s="6" t="n">
        <v>862579</v>
      </c>
    </row>
    <row r="27">
      <c r="A27" s="4" t="inlineStr">
        <is>
          <t>Total commercial loans percentage</t>
        </is>
      </c>
      <c r="B27" s="9" t="n">
        <v>0.269</v>
      </c>
      <c r="C27" s="9" t="n">
        <v>0.263</v>
      </c>
    </row>
    <row r="28">
      <c r="A28" s="4" t="inlineStr">
        <is>
          <t>Consumer [Member]</t>
        </is>
      </c>
      <c r="B28" s="4" t="inlineStr">
        <is>
          <t xml:space="preserve"> </t>
        </is>
      </c>
      <c r="C28" s="4" t="inlineStr">
        <is>
          <t xml:space="preserve"> </t>
        </is>
      </c>
    </row>
    <row r="29">
      <c r="A29" s="3" t="inlineStr">
        <is>
          <t>Consumer</t>
        </is>
      </c>
      <c r="B29" s="4" t="inlineStr">
        <is>
          <t xml:space="preserve"> </t>
        </is>
      </c>
      <c r="C29" s="4" t="inlineStr">
        <is>
          <t xml:space="preserve"> </t>
        </is>
      </c>
    </row>
    <row r="30">
      <c r="A30" s="4" t="inlineStr">
        <is>
          <t>Total consumer loans</t>
        </is>
      </c>
      <c r="B30" s="6" t="n">
        <v>1344689</v>
      </c>
      <c r="C30" s="6" t="n">
        <v>1220045</v>
      </c>
    </row>
    <row r="31">
      <c r="A31" s="4" t="inlineStr">
        <is>
          <t>Total consumer loans percentage</t>
        </is>
      </c>
      <c r="B31" s="9" t="n">
        <v>0.379</v>
      </c>
      <c r="C31" s="9" t="n">
        <v>0.373</v>
      </c>
    </row>
    <row r="32">
      <c r="A32" s="4" t="inlineStr">
        <is>
          <t>Consumer [Member] | Construction [Member]</t>
        </is>
      </c>
      <c r="B32" s="4" t="inlineStr">
        <is>
          <t xml:space="preserve"> </t>
        </is>
      </c>
      <c r="C32" s="4" t="inlineStr">
        <is>
          <t xml:space="preserve"> </t>
        </is>
      </c>
    </row>
    <row r="33">
      <c r="A33" s="3" t="inlineStr">
        <is>
          <t>Consumer</t>
        </is>
      </c>
      <c r="B33" s="4" t="inlineStr">
        <is>
          <t xml:space="preserve"> </t>
        </is>
      </c>
      <c r="C33" s="4" t="inlineStr">
        <is>
          <t xml:space="preserve"> </t>
        </is>
      </c>
    </row>
    <row r="34">
      <c r="A34" s="4" t="inlineStr">
        <is>
          <t>Total consumer loans</t>
        </is>
      </c>
      <c r="B34" s="6" t="n">
        <v>61044</v>
      </c>
      <c r="C34" s="6" t="n">
        <v>80415</v>
      </c>
    </row>
    <row r="35">
      <c r="A35" s="4" t="inlineStr">
        <is>
          <t>Total consumer loans percentage</t>
        </is>
      </c>
      <c r="B35" s="9" t="n">
        <v>0.017</v>
      </c>
      <c r="C35" s="9" t="n">
        <v>0.025</v>
      </c>
    </row>
    <row r="36">
      <c r="A36" s="4" t="inlineStr">
        <is>
          <t>Consumer [Member] | Real estate [Member]</t>
        </is>
      </c>
      <c r="B36" s="4" t="inlineStr">
        <is>
          <t xml:space="preserve"> </t>
        </is>
      </c>
      <c r="C36" s="4" t="inlineStr">
        <is>
          <t xml:space="preserve"> </t>
        </is>
      </c>
    </row>
    <row r="37">
      <c r="A37" s="3" t="inlineStr">
        <is>
          <t>Consumer</t>
        </is>
      </c>
      <c r="B37" s="4" t="inlineStr">
        <is>
          <t xml:space="preserve"> </t>
        </is>
      </c>
      <c r="C37" s="4" t="inlineStr">
        <is>
          <t xml:space="preserve"> </t>
        </is>
      </c>
    </row>
    <row r="38">
      <c r="A38" s="4" t="inlineStr">
        <is>
          <t>Total consumer loans</t>
        </is>
      </c>
      <c r="B38" s="6" t="n">
        <v>1047904</v>
      </c>
      <c r="C38" s="6" t="n">
        <v>931278</v>
      </c>
    </row>
    <row r="39">
      <c r="A39" s="4" t="inlineStr">
        <is>
          <t>Total consumer loans percentage</t>
        </is>
      </c>
      <c r="B39" s="9" t="n">
        <v>0.296</v>
      </c>
      <c r="C39" s="9" t="n">
        <v>0.284</v>
      </c>
    </row>
    <row r="40">
      <c r="A40" s="4" t="inlineStr">
        <is>
          <t>Consumer [Member] | Home equity [Member]</t>
        </is>
      </c>
      <c r="B40" s="4" t="inlineStr">
        <is>
          <t xml:space="preserve"> </t>
        </is>
      </c>
      <c r="C40" s="4" t="inlineStr">
        <is>
          <t xml:space="preserve"> </t>
        </is>
      </c>
    </row>
    <row r="41">
      <c r="A41" s="3" t="inlineStr">
        <is>
          <t>Consumer</t>
        </is>
      </c>
      <c r="B41" s="4" t="inlineStr">
        <is>
          <t xml:space="preserve"> </t>
        </is>
      </c>
      <c r="C41" s="4" t="inlineStr">
        <is>
          <t xml:space="preserve"> </t>
        </is>
      </c>
    </row>
    <row r="42">
      <c r="A42" s="4" t="inlineStr">
        <is>
          <t>Total consumer loans</t>
        </is>
      </c>
      <c r="B42" s="6" t="n">
        <v>185584</v>
      </c>
      <c r="C42" s="6" t="n">
        <v>179300</v>
      </c>
    </row>
    <row r="43">
      <c r="A43" s="4" t="inlineStr">
        <is>
          <t>Total consumer loans percentage</t>
        </is>
      </c>
      <c r="B43" s="9" t="n">
        <v>0.052</v>
      </c>
      <c r="C43" s="9" t="n">
        <v>0.055</v>
      </c>
    </row>
    <row r="44">
      <c r="A44" s="4" t="inlineStr">
        <is>
          <t>Consumer [Member] | Other [Member]</t>
        </is>
      </c>
      <c r="B44" s="4" t="inlineStr">
        <is>
          <t xml:space="preserve"> </t>
        </is>
      </c>
      <c r="C44" s="4" t="inlineStr">
        <is>
          <t xml:space="preserve"> </t>
        </is>
      </c>
    </row>
    <row r="45">
      <c r="A45" s="3" t="inlineStr">
        <is>
          <t>Consumer</t>
        </is>
      </c>
      <c r="B45" s="4" t="inlineStr">
        <is>
          <t xml:space="preserve"> </t>
        </is>
      </c>
      <c r="C45" s="4" t="inlineStr">
        <is>
          <t xml:space="preserve"> </t>
        </is>
      </c>
    </row>
    <row r="46">
      <c r="A46" s="4" t="inlineStr">
        <is>
          <t>Total consumer loans</t>
        </is>
      </c>
      <c r="B46" s="6" t="n">
        <v>50157</v>
      </c>
      <c r="C46" s="6" t="n">
        <v>29052</v>
      </c>
    </row>
    <row r="47">
      <c r="A47" s="4" t="inlineStr">
        <is>
          <t>Total consumer loans percentage</t>
        </is>
      </c>
      <c r="B47" s="9" t="n">
        <v>0.014</v>
      </c>
      <c r="C47" s="9" t="n">
        <v>0.00899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Common stock, par value</t>
        </is>
      </c>
      <c r="B5" s="7" t="n">
        <v>0.01</v>
      </c>
      <c r="C5" s="7" t="n">
        <v>0.01</v>
      </c>
    </row>
    <row r="6">
      <c r="A6" s="4" t="inlineStr">
        <is>
          <t>Common stock, authorized shares</t>
        </is>
      </c>
      <c r="B6" s="5" t="n">
        <v>10000000</v>
      </c>
      <c r="C6" s="5" t="n">
        <v>10000000</v>
      </c>
    </row>
    <row r="7">
      <c r="A7" s="4" t="inlineStr">
        <is>
          <t>Common stock, issued shares</t>
        </is>
      </c>
      <c r="B7" s="5" t="n">
        <v>8058438</v>
      </c>
      <c r="C7" s="5" t="n">
        <v>8011045</v>
      </c>
    </row>
    <row r="8">
      <c r="A8" s="4" t="inlineStr">
        <is>
          <t>Common stock, outstanding shares</t>
        </is>
      </c>
      <c r="B8" s="5" t="n">
        <v>8058438</v>
      </c>
      <c r="C8" s="5" t="n">
        <v>8011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maturity distribution by type and related interest rate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commercial loans</t>
        </is>
      </c>
      <c r="B3" s="6" t="n">
        <v>2192927</v>
      </c>
      <c r="C3" s="6" t="n">
        <v>2053318</v>
      </c>
    </row>
    <row r="4">
      <c r="A4" s="4" t="inlineStr">
        <is>
          <t>Total consumer loans</t>
        </is>
      </c>
      <c r="B4" s="5" t="n">
        <v>1344689</v>
      </c>
      <c r="C4" s="5" t="n">
        <v>1220045</v>
      </c>
    </row>
    <row r="5">
      <c r="A5" s="4" t="inlineStr">
        <is>
          <t>Total gross loans, net of deferred fees</t>
        </is>
      </c>
      <c r="B5" s="5" t="n">
        <v>3537616</v>
      </c>
      <c r="C5" s="5" t="n">
        <v>3273363</v>
      </c>
    </row>
    <row r="6">
      <c r="A6" s="4" t="inlineStr">
        <is>
          <t>One Year Or Les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commercial loans</t>
        </is>
      </c>
      <c r="B8" s="5" t="n">
        <v>185829</v>
      </c>
      <c r="C8" s="5" t="n">
        <v>156810</v>
      </c>
    </row>
    <row r="9">
      <c r="A9" s="4" t="inlineStr">
        <is>
          <t>Total consumer loans</t>
        </is>
      </c>
      <c r="B9" s="5" t="n">
        <v>17883</v>
      </c>
      <c r="C9" s="5" t="n">
        <v>18064</v>
      </c>
    </row>
    <row r="10">
      <c r="A10" s="4" t="inlineStr">
        <is>
          <t>Total gross loans, net of deferred fees</t>
        </is>
      </c>
      <c r="B10" s="5" t="n">
        <v>203712</v>
      </c>
      <c r="C10" s="5" t="n">
        <v>174874</v>
      </c>
    </row>
    <row r="11">
      <c r="A11" s="4" t="inlineStr">
        <is>
          <t>After One But Within Five Year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commercial loans</t>
        </is>
      </c>
      <c r="B13" s="5" t="n">
        <v>889608</v>
      </c>
      <c r="C13" s="5" t="n">
        <v>784019</v>
      </c>
    </row>
    <row r="14">
      <c r="A14" s="4" t="inlineStr">
        <is>
          <t>Total consumer loans</t>
        </is>
      </c>
      <c r="B14" s="5" t="n">
        <v>92049</v>
      </c>
      <c r="C14" s="5" t="n">
        <v>81953</v>
      </c>
    </row>
    <row r="15">
      <c r="A15" s="4" t="inlineStr">
        <is>
          <t>Total gross loans, net of deferred fees</t>
        </is>
      </c>
      <c r="B15" s="5" t="n">
        <v>981657</v>
      </c>
      <c r="C15" s="5" t="n">
        <v>865972</v>
      </c>
    </row>
    <row r="16">
      <c r="A16" s="4" t="inlineStr">
        <is>
          <t>After Five But Within Fifteen Year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commercial loans</t>
        </is>
      </c>
      <c r="B18" s="5" t="n">
        <v>1045503</v>
      </c>
      <c r="C18" s="5" t="n">
        <v>1026357</v>
      </c>
    </row>
    <row r="19">
      <c r="A19" s="4" t="inlineStr">
        <is>
          <t>Total consumer loans</t>
        </is>
      </c>
      <c r="B19" s="5" t="n">
        <v>512640</v>
      </c>
      <c r="C19" s="5" t="n">
        <v>437947</v>
      </c>
    </row>
    <row r="20">
      <c r="A20" s="4" t="inlineStr">
        <is>
          <t>Total gross loans, net of deferred fees</t>
        </is>
      </c>
      <c r="B20" s="5" t="n">
        <v>1558143</v>
      </c>
      <c r="C20" s="5" t="n">
        <v>1464304</v>
      </c>
    </row>
    <row r="21">
      <c r="A21" s="4" t="inlineStr">
        <is>
          <t>After Fifteen Years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commercial loans</t>
        </is>
      </c>
      <c r="B23" s="5" t="n">
        <v>71987</v>
      </c>
      <c r="C23" s="5" t="n">
        <v>86132</v>
      </c>
    </row>
    <row r="24">
      <c r="A24" s="4" t="inlineStr">
        <is>
          <t>Total consumer loans</t>
        </is>
      </c>
      <c r="B24" s="5" t="n">
        <v>722117</v>
      </c>
      <c r="C24" s="5" t="n">
        <v>682081</v>
      </c>
    </row>
    <row r="25">
      <c r="A25" s="4" t="inlineStr">
        <is>
          <t>Total gross loans, net of deferred fees</t>
        </is>
      </c>
      <c r="B25" s="5" t="n">
        <v>794104</v>
      </c>
      <c r="C25" s="5" t="n">
        <v>768213</v>
      </c>
    </row>
    <row r="26">
      <c r="A26" s="4" t="inlineStr">
        <is>
          <t>Owner Occupied RE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commercial loans</t>
        </is>
      </c>
      <c r="B28" s="5" t="n">
        <v>613874</v>
      </c>
      <c r="C28" s="5" t="n">
        <v>612901</v>
      </c>
    </row>
    <row r="29">
      <c r="A29" s="4" t="inlineStr">
        <is>
          <t>Owner Occupied RE [Member] | One Year Or Less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commercial loans</t>
        </is>
      </c>
      <c r="B31" s="5" t="n">
        <v>9511</v>
      </c>
      <c r="C31" s="5" t="n">
        <v>10574</v>
      </c>
    </row>
    <row r="32">
      <c r="A32" s="4" t="inlineStr">
        <is>
          <t>Owner Occupied RE [Member] | After One But Within Five Years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commercial loans</t>
        </is>
      </c>
      <c r="B34" s="5" t="n">
        <v>155585</v>
      </c>
      <c r="C34" s="5" t="n">
        <v>133017</v>
      </c>
    </row>
    <row r="35">
      <c r="A35" s="4" t="inlineStr">
        <is>
          <t>Owner Occupied RE [Member] | After Five But Within Fifteen Years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commercial loans</t>
        </is>
      </c>
      <c r="B37" s="5" t="n">
        <v>406974</v>
      </c>
      <c r="C37" s="5" t="n">
        <v>420881</v>
      </c>
    </row>
    <row r="38">
      <c r="A38" s="4" t="inlineStr">
        <is>
          <t>Owner Occupied RE [Member] | After Fifteen Years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commercial loans</t>
        </is>
      </c>
      <c r="B40" s="5" t="n">
        <v>41804</v>
      </c>
      <c r="C40" s="5" t="n">
        <v>48429</v>
      </c>
    </row>
    <row r="41">
      <c r="A41" s="4" t="inlineStr">
        <is>
          <t>Non-owner occupied RE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commercial loans</t>
        </is>
      </c>
      <c r="B43" s="5" t="n">
        <v>951536</v>
      </c>
      <c r="C43" s="5" t="n">
        <v>862579</v>
      </c>
    </row>
    <row r="44">
      <c r="A44" s="4" t="inlineStr">
        <is>
          <t>Non-owner occupied RE [Member] | One Year Or Less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commercial loans</t>
        </is>
      </c>
      <c r="B46" s="5" t="n">
        <v>61846</v>
      </c>
      <c r="C46" s="5" t="n">
        <v>44570</v>
      </c>
    </row>
    <row r="47">
      <c r="A47" s="4" t="inlineStr">
        <is>
          <t>Non-owner occupied RE [Member] | After One But Within Five Years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commercial loans</t>
        </is>
      </c>
      <c r="B49" s="5" t="n">
        <v>487268</v>
      </c>
      <c r="C49" s="5" t="n">
        <v>419976</v>
      </c>
    </row>
    <row r="50">
      <c r="A50" s="4" t="inlineStr">
        <is>
          <t>Non-owner occupied RE [Member] | After Five But Within Fifteen Years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commercial loans</t>
        </is>
      </c>
      <c r="B52" s="5" t="n">
        <v>377281</v>
      </c>
      <c r="C52" s="5" t="n">
        <v>371208</v>
      </c>
    </row>
    <row r="53">
      <c r="A53" s="4" t="inlineStr">
        <is>
          <t>Non-owner occupied RE [Member] | After Fifteen Years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commercial loans</t>
        </is>
      </c>
      <c r="B55" s="5" t="n">
        <v>25141</v>
      </c>
      <c r="C55" s="5" t="n">
        <v>26825</v>
      </c>
    </row>
    <row r="56">
      <c r="A56" s="4" t="inlineStr">
        <is>
          <t>Construction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commercial loans</t>
        </is>
      </c>
      <c r="B58" s="5" t="n">
        <v>115798</v>
      </c>
      <c r="C58" s="5" t="n">
        <v>109726</v>
      </c>
    </row>
    <row r="59">
      <c r="A59" s="4" t="inlineStr">
        <is>
          <t>Total consumer loans</t>
        </is>
      </c>
      <c r="B59" s="5" t="n">
        <v>61044</v>
      </c>
      <c r="C59" s="5" t="n">
        <v>80415</v>
      </c>
    </row>
    <row r="60">
      <c r="A60" s="4" t="inlineStr">
        <is>
          <t>Construction [Member] | One Year Or Less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commercial loans</t>
        </is>
      </c>
      <c r="B62" s="5" t="n">
        <v>10643</v>
      </c>
      <c r="C62" s="5" t="n">
        <v>5509</v>
      </c>
    </row>
    <row r="63">
      <c r="A63" s="4" t="inlineStr">
        <is>
          <t>Total consumer loans</t>
        </is>
      </c>
      <c r="B63" s="5" t="n">
        <v>244</v>
      </c>
      <c r="C63" s="5" t="n">
        <v>665</v>
      </c>
    </row>
    <row r="64">
      <c r="A64" s="4" t="inlineStr">
        <is>
          <t>Construction [Member] | After One But Within Five Years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commercial loans</t>
        </is>
      </c>
      <c r="B66" s="5" t="n">
        <v>35648</v>
      </c>
      <c r="C66" s="5" t="n">
        <v>36537</v>
      </c>
    </row>
    <row r="67">
      <c r="A67" s="4" t="inlineStr">
        <is>
          <t>Total consumer loans</t>
        </is>
      </c>
      <c r="B67" s="5" t="n">
        <v>314</v>
      </c>
      <c r="C67" s="5" t="n">
        <v>182</v>
      </c>
    </row>
    <row r="68">
      <c r="A68" s="4" t="inlineStr">
        <is>
          <t>Construction [Member] | After Five But Within Fifteen Years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commercial loans</t>
        </is>
      </c>
      <c r="B70" s="5" t="n">
        <v>68916</v>
      </c>
      <c r="C70" s="5" t="n">
        <v>61009</v>
      </c>
    </row>
    <row r="71">
      <c r="A71" s="4" t="inlineStr">
        <is>
          <t>Total consumer loans</t>
        </is>
      </c>
      <c r="B71" s="5" t="n">
        <v>36816</v>
      </c>
      <c r="C71" s="5" t="n">
        <v>23788</v>
      </c>
    </row>
    <row r="72">
      <c r="A72" s="4" t="inlineStr">
        <is>
          <t>Construction [Member] | After Fifteen Years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commercial loans</t>
        </is>
      </c>
      <c r="B74" s="5" t="n">
        <v>591</v>
      </c>
      <c r="C74" s="5" t="n">
        <v>6671</v>
      </c>
    </row>
    <row r="75">
      <c r="A75" s="4" t="inlineStr">
        <is>
          <t>Total consumer loans</t>
        </is>
      </c>
      <c r="B75" s="5" t="n">
        <v>23670</v>
      </c>
      <c r="C75" s="5" t="n">
        <v>55780</v>
      </c>
    </row>
    <row r="76">
      <c r="A76" s="4" t="inlineStr">
        <is>
          <t>Business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commercial loans</t>
        </is>
      </c>
      <c r="B78" s="5" t="n">
        <v>511719</v>
      </c>
      <c r="C78" s="5" t="n">
        <v>468112</v>
      </c>
    </row>
    <row r="79">
      <c r="A79" s="4" t="inlineStr">
        <is>
          <t>Business [Member] | One Year Or Less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commercial loans</t>
        </is>
      </c>
      <c r="B81" s="5" t="n">
        <v>103829</v>
      </c>
      <c r="C81" s="5" t="n">
        <v>96157</v>
      </c>
    </row>
    <row r="82">
      <c r="A82" s="4" t="inlineStr">
        <is>
          <t>Business [Member] | After One But Within Five Years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commercial loans</t>
        </is>
      </c>
      <c r="B84" s="5" t="n">
        <v>211107</v>
      </c>
      <c r="C84" s="5" t="n">
        <v>194489</v>
      </c>
    </row>
    <row r="85">
      <c r="A85" s="4" t="inlineStr">
        <is>
          <t>Business [Member] | After Five But Within Fifteen Years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commercial loans</t>
        </is>
      </c>
      <c r="B87" s="5" t="n">
        <v>192332</v>
      </c>
      <c r="C87" s="5" t="n">
        <v>173259</v>
      </c>
    </row>
    <row r="88">
      <c r="A88" s="4" t="inlineStr">
        <is>
          <t>Business [Member] | After Fifteen Years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commercial loans</t>
        </is>
      </c>
      <c r="B90" s="5" t="n">
        <v>4451</v>
      </c>
      <c r="C90" s="5" t="n">
        <v>4207</v>
      </c>
    </row>
    <row r="91">
      <c r="A91" s="4" t="inlineStr">
        <is>
          <t>Real Estate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consumer loans</t>
        </is>
      </c>
      <c r="B93" s="5" t="n">
        <v>1047904</v>
      </c>
      <c r="C93" s="5" t="n">
        <v>931278</v>
      </c>
    </row>
    <row r="94">
      <c r="A94" s="4" t="inlineStr">
        <is>
          <t>Real Estate [Member] | One Year Or Less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consumer loans</t>
        </is>
      </c>
      <c r="B96" s="5" t="n">
        <v>7672</v>
      </c>
      <c r="C96" s="5" t="n">
        <v>12137</v>
      </c>
    </row>
    <row r="97">
      <c r="A97" s="4" t="inlineStr">
        <is>
          <t>Real Estate [Member] | After One But Within Five Years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consumer loans</t>
        </is>
      </c>
      <c r="B99" s="5" t="n">
        <v>48115</v>
      </c>
      <c r="C99" s="5" t="n">
        <v>38948</v>
      </c>
    </row>
    <row r="100">
      <c r="A100" s="4" t="inlineStr">
        <is>
          <t>Real Estate [Member] | After Five But Within Fifteen Years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consumer loans</t>
        </is>
      </c>
      <c r="B102" s="5" t="n">
        <v>299705</v>
      </c>
      <c r="C102" s="5" t="n">
        <v>260005</v>
      </c>
    </row>
    <row r="103">
      <c r="A103" s="4" t="inlineStr">
        <is>
          <t>Real Estate [Member] | After Fifteen Years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consumer loans</t>
        </is>
      </c>
      <c r="B105" s="5" t="n">
        <v>692412</v>
      </c>
      <c r="C105" s="5" t="n">
        <v>620188</v>
      </c>
    </row>
    <row r="106">
      <c r="A106" s="4" t="inlineStr">
        <is>
          <t>Home Equity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consumer loans</t>
        </is>
      </c>
      <c r="B108" s="5" t="n">
        <v>185584</v>
      </c>
      <c r="C108" s="5" t="n">
        <v>179300</v>
      </c>
    </row>
    <row r="109">
      <c r="A109" s="4" t="inlineStr">
        <is>
          <t>Home Equity [Member] | One Year Or Less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consumer loans</t>
        </is>
      </c>
      <c r="B111" s="5" t="n">
        <v>620</v>
      </c>
      <c r="C111" s="5" t="n">
        <v>1336</v>
      </c>
    </row>
    <row r="112">
      <c r="A112" s="4" t="inlineStr">
        <is>
          <t>Home Equity [Member] | After One But Within Five Years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consumer loans</t>
        </is>
      </c>
      <c r="B114" s="5" t="n">
        <v>21841</v>
      </c>
      <c r="C114" s="5" t="n">
        <v>20933</v>
      </c>
    </row>
    <row r="115">
      <c r="A115" s="4" t="inlineStr">
        <is>
          <t>Home Equity [Member] | After Five But Within Fifteen Years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consumer loans</t>
        </is>
      </c>
      <c r="B117" s="5" t="n">
        <v>157853</v>
      </c>
      <c r="C117" s="5" t="n">
        <v>151696</v>
      </c>
    </row>
    <row r="118">
      <c r="A118" s="4" t="inlineStr">
        <is>
          <t>Home Equity [Member] | After Fifteen Years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consumer loans</t>
        </is>
      </c>
      <c r="B120" s="5" t="n">
        <v>5270</v>
      </c>
      <c r="C120" s="5" t="n">
        <v>5335</v>
      </c>
    </row>
    <row r="121">
      <c r="A121" s="4" t="inlineStr">
        <is>
          <t>Other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consumer loans</t>
        </is>
      </c>
      <c r="B123" s="5" t="n">
        <v>50157</v>
      </c>
      <c r="C123" s="5" t="n">
        <v>29052</v>
      </c>
    </row>
    <row r="124">
      <c r="A124" s="4" t="inlineStr">
        <is>
          <t>Other [Member] | One Year Or Less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consumer loans</t>
        </is>
      </c>
      <c r="B126" s="5" t="n">
        <v>9347</v>
      </c>
      <c r="C126" s="5" t="n">
        <v>3926</v>
      </c>
    </row>
    <row r="127">
      <c r="A127" s="4" t="inlineStr">
        <is>
          <t>Other [Member] | After One But Within Five Years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consumer loans</t>
        </is>
      </c>
      <c r="B129" s="5" t="n">
        <v>21779</v>
      </c>
      <c r="C129" s="5" t="n">
        <v>21890</v>
      </c>
    </row>
    <row r="130">
      <c r="A130" s="4" t="inlineStr">
        <is>
          <t>Other [Member] | After Five But Within Fifteen Years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consumer loans</t>
        </is>
      </c>
      <c r="B132" s="5" t="n">
        <v>18266</v>
      </c>
      <c r="C132" s="5" t="n">
        <v>2458</v>
      </c>
    </row>
    <row r="133">
      <c r="A133" s="4" t="inlineStr">
        <is>
          <t>Other [Member] | After Fifteen Years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consumer loans</t>
        </is>
      </c>
      <c r="B135" s="6" t="n">
        <v>765</v>
      </c>
      <c r="C135" s="6" t="n">
        <v>7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omposition of gross loans by rate type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Interest Rate, Fixed total gross loans, net of deferred fees</t>
        </is>
      </c>
      <c r="B3" s="6" t="n">
        <v>2927538</v>
      </c>
      <c r="C3" s="6" t="n">
        <v>2762554</v>
      </c>
    </row>
    <row r="4">
      <c r="A4" s="4" t="inlineStr">
        <is>
          <t>Interest Rate, Floating or Adjustable total gross loans, net of deferred fees</t>
        </is>
      </c>
      <c r="B4" s="5" t="n">
        <v>406366</v>
      </c>
      <c r="C4" s="5" t="n">
        <v>335935</v>
      </c>
    </row>
    <row r="5">
      <c r="A5" s="4" t="inlineStr">
        <is>
          <t>Commerc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Interest Rate, Fixed</t>
        </is>
      </c>
      <c r="B7" s="5" t="n">
        <v>1796151</v>
      </c>
      <c r="C7" s="5" t="n">
        <v>1730388</v>
      </c>
    </row>
    <row r="8">
      <c r="A8" s="4" t="inlineStr">
        <is>
          <t>Interest Rate, Floating or Adjustable</t>
        </is>
      </c>
      <c r="B8" s="5" t="n">
        <v>210947</v>
      </c>
      <c r="C8" s="5" t="n">
        <v>166120</v>
      </c>
    </row>
    <row r="9">
      <c r="A9" s="4" t="inlineStr">
        <is>
          <t>Commercial [Member] | Construction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Interest Rate, Fixed</t>
        </is>
      </c>
      <c r="B11" s="5" t="n">
        <v>90403</v>
      </c>
      <c r="C11" s="5" t="n">
        <v>90246</v>
      </c>
    </row>
    <row r="12">
      <c r="A12" s="4" t="inlineStr">
        <is>
          <t>Interest Rate, Floating or Adjustable</t>
        </is>
      </c>
      <c r="B12" s="5" t="n">
        <v>14752</v>
      </c>
      <c r="C12" s="5" t="n">
        <v>13971</v>
      </c>
    </row>
    <row r="13">
      <c r="A13" s="4" t="inlineStr">
        <is>
          <t>Commercial [Member] | Busines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Interest Rate, Fixed</t>
        </is>
      </c>
      <c r="B15" s="5" t="n">
        <v>313001</v>
      </c>
      <c r="C15" s="5" t="n">
        <v>298866</v>
      </c>
    </row>
    <row r="16">
      <c r="A16" s="4" t="inlineStr">
        <is>
          <t>Interest Rate, Floating or Adjustable</t>
        </is>
      </c>
      <c r="B16" s="5" t="n">
        <v>94889</v>
      </c>
      <c r="C16" s="5" t="n">
        <v>73089</v>
      </c>
    </row>
    <row r="17">
      <c r="A17" s="4" t="inlineStr">
        <is>
          <t>Commercial [Member] | Owner occupied R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Interest Rate, Fixed</t>
        </is>
      </c>
      <c r="B19" s="5" t="n">
        <v>600648</v>
      </c>
      <c r="C19" s="5" t="n">
        <v>598513</v>
      </c>
    </row>
    <row r="20">
      <c r="A20" s="4" t="inlineStr">
        <is>
          <t>Interest Rate, Floating or Adjustable</t>
        </is>
      </c>
      <c r="B20" s="5" t="n">
        <v>3715</v>
      </c>
      <c r="C20" s="5" t="n">
        <v>3814</v>
      </c>
    </row>
    <row r="21">
      <c r="A21" s="4" t="inlineStr">
        <is>
          <t>Commercial [Member] | Non-owner occupied R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Interest Rate, Fixed</t>
        </is>
      </c>
      <c r="B23" s="5" t="n">
        <v>792099</v>
      </c>
      <c r="C23" s="5" t="n">
        <v>742763</v>
      </c>
    </row>
    <row r="24">
      <c r="A24" s="4" t="inlineStr">
        <is>
          <t>Interest Rate, Floating or Adjustable</t>
        </is>
      </c>
      <c r="B24" s="5" t="n">
        <v>97591</v>
      </c>
      <c r="C24" s="5" t="n">
        <v>75246</v>
      </c>
    </row>
    <row r="25">
      <c r="A25" s="4" t="inlineStr">
        <is>
          <t>Consumer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Interest Rate, Fixed</t>
        </is>
      </c>
      <c r="B27" s="5" t="n">
        <v>1131387</v>
      </c>
      <c r="C27" s="5" t="n">
        <v>1032166</v>
      </c>
    </row>
    <row r="28">
      <c r="A28" s="4" t="inlineStr">
        <is>
          <t>Interest Rate, Floating or Adjustable</t>
        </is>
      </c>
      <c r="B28" s="5" t="n">
        <v>195419</v>
      </c>
      <c r="C28" s="5" t="n">
        <v>169815</v>
      </c>
    </row>
    <row r="29">
      <c r="A29" s="4" t="inlineStr">
        <is>
          <t>Consumer [Member] | Construction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Interest Rate, Fixed</t>
        </is>
      </c>
      <c r="B31" s="5" t="n">
        <v>60800</v>
      </c>
      <c r="C31" s="5" t="n">
        <v>79750</v>
      </c>
    </row>
    <row r="32">
      <c r="A32" s="4" t="inlineStr">
        <is>
          <t>Interest Rate, Floating or Adjustable</t>
        </is>
      </c>
      <c r="B32" s="4" t="inlineStr">
        <is>
          <t xml:space="preserve"> </t>
        </is>
      </c>
      <c r="C32" s="4" t="inlineStr">
        <is>
          <t xml:space="preserve"> </t>
        </is>
      </c>
    </row>
    <row r="33">
      <c r="A33" s="4" t="inlineStr">
        <is>
          <t>Consumer [Member] | Real estat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Interest Rate, Fixed</t>
        </is>
      </c>
      <c r="B35" s="5" t="n">
        <v>1040232</v>
      </c>
      <c r="C35" s="5" t="n">
        <v>919130</v>
      </c>
    </row>
    <row r="36">
      <c r="A36" s="4" t="inlineStr">
        <is>
          <t>Interest Rate, Floating or Adjustable</t>
        </is>
      </c>
      <c r="B36" s="4" t="inlineStr">
        <is>
          <t xml:space="preserve"> </t>
        </is>
      </c>
      <c r="C36" s="5" t="n">
        <v>11</v>
      </c>
    </row>
    <row r="37">
      <c r="A37" s="4" t="inlineStr">
        <is>
          <t>Consumer [Member] | Home equity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Interest Rate, Fixed</t>
        </is>
      </c>
      <c r="B39" s="5" t="n">
        <v>13525</v>
      </c>
      <c r="C39" s="5" t="n">
        <v>14173</v>
      </c>
    </row>
    <row r="40">
      <c r="A40" s="4" t="inlineStr">
        <is>
          <t>Interest Rate, Floating or Adjustable</t>
        </is>
      </c>
      <c r="B40" s="5" t="n">
        <v>171439</v>
      </c>
      <c r="C40" s="5" t="n">
        <v>163791</v>
      </c>
    </row>
    <row r="41">
      <c r="A41" s="4" t="inlineStr">
        <is>
          <t>Consumer [Member] | Other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Interest Rate, Fixed</t>
        </is>
      </c>
      <c r="B43" s="5" t="n">
        <v>16830</v>
      </c>
      <c r="C43" s="5" t="n">
        <v>19113</v>
      </c>
    </row>
    <row r="44">
      <c r="A44" s="4" t="inlineStr">
        <is>
          <t>Interest Rate, Floating or Adjustable</t>
        </is>
      </c>
      <c r="B44" s="6" t="n">
        <v>23980</v>
      </c>
      <c r="C44" s="6" t="n">
        <v>60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Details) - Schedule of breakdown of outstanding loans by risk category - USD ($) $ in Thousands</t>
        </is>
      </c>
      <c r="B1" s="2" t="inlineStr">
        <is>
          <t>6 Months Ended</t>
        </is>
      </c>
    </row>
    <row r="2">
      <c r="B2" s="2" t="inlineStr">
        <is>
          <t>Jun. 30, 2023</t>
        </is>
      </c>
      <c r="C2" s="2" t="inlineStr">
        <is>
          <t>Dec. 31, 2022</t>
        </is>
      </c>
    </row>
    <row r="3">
      <c r="A3" s="3" t="inlineStr">
        <is>
          <t>Financing Receivable, Past Due [Line Items]</t>
        </is>
      </c>
      <c r="B3" s="4" t="inlineStr">
        <is>
          <t xml:space="preserve"> </t>
        </is>
      </c>
      <c r="C3" s="4" t="inlineStr">
        <is>
          <t xml:space="preserve"> </t>
        </is>
      </c>
    </row>
    <row r="4">
      <c r="A4" s="4" t="inlineStr">
        <is>
          <t>Loan balance classified by credit quality indicators, current fiscal year</t>
        </is>
      </c>
      <c r="B4" s="6" t="n">
        <v>268222</v>
      </c>
      <c r="C4" s="6" t="n">
        <v>955802</v>
      </c>
    </row>
    <row r="5">
      <c r="A5" s="4" t="inlineStr">
        <is>
          <t>Loan balance classified by credit quality indicators, fiscal year before latest fiscal year</t>
        </is>
      </c>
      <c r="B5" s="5" t="n">
        <v>1015287</v>
      </c>
      <c r="C5" s="5" t="n">
        <v>735661</v>
      </c>
    </row>
    <row r="6">
      <c r="A6" s="4" t="inlineStr">
        <is>
          <t>Loan balance classified by credit quality indicators, two years before latest fiscal year</t>
        </is>
      </c>
      <c r="B6" s="5" t="n">
        <v>713040</v>
      </c>
      <c r="C6" s="5" t="n">
        <v>447470</v>
      </c>
    </row>
    <row r="7">
      <c r="A7" s="4" t="inlineStr">
        <is>
          <t>Loan balance classified by credit quality indicators, three years before latest fiscal year</t>
        </is>
      </c>
      <c r="B7" s="5" t="n">
        <v>414720</v>
      </c>
      <c r="C7" s="5" t="n">
        <v>257328</v>
      </c>
    </row>
    <row r="8">
      <c r="A8" s="4" t="inlineStr">
        <is>
          <t>Loan balance classified by credit quality indicators, four years before latest fiscal year</t>
        </is>
      </c>
      <c r="B8" s="5" t="n">
        <v>244085</v>
      </c>
      <c r="C8" s="5" t="n">
        <v>195538</v>
      </c>
    </row>
    <row r="9">
      <c r="A9" s="4" t="inlineStr">
        <is>
          <t>Prior</t>
        </is>
      </c>
      <c r="B9" s="5" t="n">
        <v>504527</v>
      </c>
      <c r="C9" s="5" t="n">
        <v>344363</v>
      </c>
    </row>
    <row r="10">
      <c r="A10" s="4" t="inlineStr">
        <is>
          <t>Revolving</t>
        </is>
      </c>
      <c r="B10" s="5" t="n">
        <v>376307</v>
      </c>
      <c r="C10" s="5" t="n">
        <v>335274</v>
      </c>
    </row>
    <row r="11">
      <c r="A11" s="4" t="inlineStr">
        <is>
          <t>Revolving Converted to Term</t>
        </is>
      </c>
      <c r="B11" s="5" t="n">
        <v>1428</v>
      </c>
      <c r="C11" s="5" t="n">
        <v>1927</v>
      </c>
    </row>
    <row r="12">
      <c r="A12" s="4" t="inlineStr">
        <is>
          <t>Total</t>
        </is>
      </c>
      <c r="B12" s="5" t="n">
        <v>3537616</v>
      </c>
      <c r="C12" s="5" t="n">
        <v>3273363</v>
      </c>
    </row>
    <row r="13">
      <c r="A13" s="4" t="inlineStr">
        <is>
          <t>Current period gross write-offs 2022</t>
        </is>
      </c>
      <c r="B13" s="5" t="n">
        <v>-200</v>
      </c>
      <c r="C13" s="4" t="inlineStr">
        <is>
          <t xml:space="preserve"> </t>
        </is>
      </c>
    </row>
    <row r="14">
      <c r="A14" s="4" t="inlineStr">
        <is>
          <t>Current period gross write-offs 2020</t>
        </is>
      </c>
      <c r="B14" s="5" t="n">
        <v>-1</v>
      </c>
      <c r="C14" s="4" t="inlineStr">
        <is>
          <t xml:space="preserve"> </t>
        </is>
      </c>
    </row>
    <row r="15">
      <c r="A15" s="4" t="inlineStr">
        <is>
          <t>Current period gross write-offs Prior</t>
        </is>
      </c>
      <c r="B15" s="5" t="n">
        <v>-9</v>
      </c>
      <c r="C15" s="4" t="inlineStr">
        <is>
          <t xml:space="preserve"> </t>
        </is>
      </c>
    </row>
    <row r="16">
      <c r="A16" s="4" t="inlineStr">
        <is>
          <t>Current period gross write-offs Revolving</t>
        </is>
      </c>
      <c r="B16" s="5" t="n">
        <v>-391</v>
      </c>
      <c r="C16" s="4" t="inlineStr">
        <is>
          <t xml:space="preserve"> </t>
        </is>
      </c>
    </row>
    <row r="17">
      <c r="A17" s="4" t="inlineStr">
        <is>
          <t>Current period gross write-offs Total</t>
        </is>
      </c>
      <c r="B17" s="5" t="n">
        <v>-601</v>
      </c>
      <c r="C17" s="4" t="inlineStr">
        <is>
          <t xml:space="preserve"> </t>
        </is>
      </c>
    </row>
    <row r="18">
      <c r="A18" s="4" t="inlineStr">
        <is>
          <t>Commercial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 balance classified by credit quality indicators, current fiscal year</t>
        </is>
      </c>
      <c r="B20" s="5" t="n">
        <v>153008</v>
      </c>
      <c r="C20" s="5" t="n">
        <v>657731</v>
      </c>
    </row>
    <row r="21">
      <c r="A21" s="4" t="inlineStr">
        <is>
          <t>Loan balance classified by credit quality indicators, fiscal year before latest fiscal year</t>
        </is>
      </c>
      <c r="B21" s="5" t="n">
        <v>699401</v>
      </c>
      <c r="C21" s="5" t="n">
        <v>417810</v>
      </c>
    </row>
    <row r="22">
      <c r="A22" s="4" t="inlineStr">
        <is>
          <t>Loan balance classified by credit quality indicators, two years before latest fiscal year</t>
        </is>
      </c>
      <c r="B22" s="5" t="n">
        <v>403299</v>
      </c>
      <c r="C22" s="5" t="n">
        <v>245037</v>
      </c>
    </row>
    <row r="23">
      <c r="A23" s="4" t="inlineStr">
        <is>
          <t>Loan balance classified by credit quality indicators, three years before latest fiscal year</t>
        </is>
      </c>
      <c r="B23" s="5" t="n">
        <v>225819</v>
      </c>
      <c r="C23" s="5" t="n">
        <v>178049</v>
      </c>
    </row>
    <row r="24">
      <c r="A24" s="4" t="inlineStr">
        <is>
          <t>Loan balance classified by credit quality indicators, four years before latest fiscal year</t>
        </is>
      </c>
      <c r="B24" s="5" t="n">
        <v>169732</v>
      </c>
      <c r="C24" s="5" t="n">
        <v>154207</v>
      </c>
    </row>
    <row r="25">
      <c r="A25" s="4" t="inlineStr">
        <is>
          <t>Prior</t>
        </is>
      </c>
      <c r="B25" s="5" t="n">
        <v>382165</v>
      </c>
      <c r="C25" s="5" t="n">
        <v>257246</v>
      </c>
    </row>
    <row r="26">
      <c r="A26" s="4" t="inlineStr">
        <is>
          <t>Revolving</t>
        </is>
      </c>
      <c r="B26" s="5" t="n">
        <v>158075</v>
      </c>
      <c r="C26" s="5" t="n">
        <v>141311</v>
      </c>
    </row>
    <row r="27">
      <c r="A27" s="4" t="inlineStr">
        <is>
          <t>Revolving Converted to Term</t>
        </is>
      </c>
      <c r="B27" s="5" t="n">
        <v>1428</v>
      </c>
      <c r="C27" s="5" t="n">
        <v>1927</v>
      </c>
    </row>
    <row r="28">
      <c r="A28" s="4" t="inlineStr">
        <is>
          <t>Total</t>
        </is>
      </c>
      <c r="B28" s="5" t="n">
        <v>2192927</v>
      </c>
      <c r="C28" s="5" t="n">
        <v>2053318</v>
      </c>
    </row>
    <row r="29">
      <c r="A29" s="4" t="inlineStr">
        <is>
          <t>Commercial [Member] | Construction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 balance classified by credit quality indicators, current fiscal year</t>
        </is>
      </c>
      <c r="B31" s="5" t="n">
        <v>9046</v>
      </c>
      <c r="C31" s="5" t="n">
        <v>49539</v>
      </c>
    </row>
    <row r="32">
      <c r="A32" s="4" t="inlineStr">
        <is>
          <t>Loan balance classified by credit quality indicators, fiscal year before latest fiscal year</t>
        </is>
      </c>
      <c r="B32" s="5" t="n">
        <v>73174</v>
      </c>
      <c r="C32" s="5" t="n">
        <v>55129</v>
      </c>
    </row>
    <row r="33">
      <c r="A33" s="4" t="inlineStr">
        <is>
          <t>Loan balance classified by credit quality indicators, two years before latest fiscal year</t>
        </is>
      </c>
      <c r="B33" s="5" t="n">
        <v>24939</v>
      </c>
      <c r="C33" s="5" t="n">
        <v>4811</v>
      </c>
    </row>
    <row r="34">
      <c r="A34" s="4" t="inlineStr">
        <is>
          <t>Loan balance classified by credit quality indicators, three years before latest fiscal year</t>
        </is>
      </c>
      <c r="B34" s="5" t="n">
        <v>8397</v>
      </c>
      <c r="C34" s="5" t="n">
        <v>247</v>
      </c>
    </row>
    <row r="35">
      <c r="A35" s="4" t="inlineStr">
        <is>
          <t>Loan balance classified by credit quality indicators, four years before latest fiscal year</t>
        </is>
      </c>
      <c r="B35" s="5" t="n">
        <v>242</v>
      </c>
      <c r="C35" s="4" t="inlineStr">
        <is>
          <t xml:space="preserve"> </t>
        </is>
      </c>
    </row>
    <row r="36">
      <c r="A36" s="4" t="inlineStr">
        <is>
          <t>Prior</t>
        </is>
      </c>
      <c r="B36" s="4" t="inlineStr">
        <is>
          <t xml:space="preserve"> </t>
        </is>
      </c>
      <c r="C36" s="4" t="inlineStr">
        <is>
          <t xml:space="preserve"> </t>
        </is>
      </c>
    </row>
    <row r="37">
      <c r="A37" s="4" t="inlineStr">
        <is>
          <t>Revolving Converted to Term</t>
        </is>
      </c>
      <c r="B37" s="4" t="inlineStr">
        <is>
          <t xml:space="preserve"> </t>
        </is>
      </c>
      <c r="C37" s="4" t="inlineStr">
        <is>
          <t xml:space="preserve"> </t>
        </is>
      </c>
    </row>
    <row r="38">
      <c r="A38" s="4" t="inlineStr">
        <is>
          <t>Total</t>
        </is>
      </c>
      <c r="B38" s="5" t="n">
        <v>115798</v>
      </c>
      <c r="C38" s="5" t="n">
        <v>109726</v>
      </c>
    </row>
    <row r="39">
      <c r="A39" s="4" t="inlineStr">
        <is>
          <t>Commercial [Member] | Business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 balance classified by credit quality indicators, current fiscal year</t>
        </is>
      </c>
      <c r="B41" s="5" t="n">
        <v>35040</v>
      </c>
      <c r="C41" s="5" t="n">
        <v>141310</v>
      </c>
    </row>
    <row r="42">
      <c r="A42" s="4" t="inlineStr">
        <is>
          <t>Loan balance classified by credit quality indicators, fiscal year before latest fiscal year</t>
        </is>
      </c>
      <c r="B42" s="5" t="n">
        <v>158935</v>
      </c>
      <c r="C42" s="5" t="n">
        <v>60122</v>
      </c>
    </row>
    <row r="43">
      <c r="A43" s="4" t="inlineStr">
        <is>
          <t>Loan balance classified by credit quality indicators, two years before latest fiscal year</t>
        </is>
      </c>
      <c r="B43" s="5" t="n">
        <v>54426</v>
      </c>
      <c r="C43" s="5" t="n">
        <v>31756</v>
      </c>
    </row>
    <row r="44">
      <c r="A44" s="4" t="inlineStr">
        <is>
          <t>Loan balance classified by credit quality indicators, three years before latest fiscal year</t>
        </is>
      </c>
      <c r="B44" s="5" t="n">
        <v>22562</v>
      </c>
      <c r="C44" s="5" t="n">
        <v>23533</v>
      </c>
    </row>
    <row r="45">
      <c r="A45" s="4" t="inlineStr">
        <is>
          <t>Loan balance classified by credit quality indicators, four years before latest fiscal year</t>
        </is>
      </c>
      <c r="B45" s="5" t="n">
        <v>20635</v>
      </c>
      <c r="C45" s="5" t="n">
        <v>35743</v>
      </c>
    </row>
    <row r="46">
      <c r="A46" s="4" t="inlineStr">
        <is>
          <t>Prior</t>
        </is>
      </c>
      <c r="B46" s="5" t="n">
        <v>61008</v>
      </c>
      <c r="C46" s="5" t="n">
        <v>33151</v>
      </c>
    </row>
    <row r="47">
      <c r="A47" s="4" t="inlineStr">
        <is>
          <t>Revolving</t>
        </is>
      </c>
      <c r="B47" s="5" t="n">
        <v>157853</v>
      </c>
      <c r="C47" s="5" t="n">
        <v>140707</v>
      </c>
    </row>
    <row r="48">
      <c r="A48" s="4" t="inlineStr">
        <is>
          <t>Revolving Converted to Term</t>
        </is>
      </c>
      <c r="B48" s="5" t="n">
        <v>1260</v>
      </c>
      <c r="C48" s="5" t="n">
        <v>1790</v>
      </c>
    </row>
    <row r="49">
      <c r="A49" s="4" t="inlineStr">
        <is>
          <t>Total</t>
        </is>
      </c>
      <c r="B49" s="5" t="n">
        <v>511719</v>
      </c>
      <c r="C49" s="5" t="n">
        <v>468112</v>
      </c>
    </row>
    <row r="50">
      <c r="A50" s="4" t="inlineStr">
        <is>
          <t>Commercial [Member] | Pass [Member] | Construction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 balance classified by credit quality indicators, current fiscal year</t>
        </is>
      </c>
      <c r="B52" s="5" t="n">
        <v>9046</v>
      </c>
      <c r="C52" s="5" t="n">
        <v>48420</v>
      </c>
    </row>
    <row r="53">
      <c r="A53" s="4" t="inlineStr">
        <is>
          <t>Loan balance classified by credit quality indicators, fiscal year before latest fiscal year</t>
        </is>
      </c>
      <c r="B53" s="5" t="n">
        <v>71909</v>
      </c>
      <c r="C53" s="5" t="n">
        <v>55129</v>
      </c>
    </row>
    <row r="54">
      <c r="A54" s="4" t="inlineStr">
        <is>
          <t>Loan balance classified by credit quality indicators, two years before latest fiscal year</t>
        </is>
      </c>
      <c r="B54" s="5" t="n">
        <v>24939</v>
      </c>
      <c r="C54" s="5" t="n">
        <v>4811</v>
      </c>
    </row>
    <row r="55">
      <c r="A55" s="4" t="inlineStr">
        <is>
          <t>Loan balance classified by credit quality indicators, three years before latest fiscal year</t>
        </is>
      </c>
      <c r="B55" s="5" t="n">
        <v>8397</v>
      </c>
      <c r="C55" s="5" t="n">
        <v>247</v>
      </c>
    </row>
    <row r="56">
      <c r="A56" s="4" t="inlineStr">
        <is>
          <t>Loan balance classified by credit quality indicators, four years before latest fiscal year</t>
        </is>
      </c>
      <c r="B56" s="5" t="n">
        <v>242</v>
      </c>
      <c r="C56" s="4" t="inlineStr">
        <is>
          <t xml:space="preserve"> </t>
        </is>
      </c>
    </row>
    <row r="57">
      <c r="A57" s="4" t="inlineStr">
        <is>
          <t>Prior</t>
        </is>
      </c>
      <c r="B57" s="4" t="inlineStr">
        <is>
          <t xml:space="preserve"> </t>
        </is>
      </c>
      <c r="C57" s="4" t="inlineStr">
        <is>
          <t xml:space="preserve"> </t>
        </is>
      </c>
    </row>
    <row r="58">
      <c r="A58" s="4" t="inlineStr">
        <is>
          <t>Revolving</t>
        </is>
      </c>
      <c r="B58" s="4" t="inlineStr">
        <is>
          <t xml:space="preserve"> </t>
        </is>
      </c>
      <c r="C58" s="4" t="inlineStr">
        <is>
          <t xml:space="preserve"> </t>
        </is>
      </c>
    </row>
    <row r="59">
      <c r="A59" s="4" t="inlineStr">
        <is>
          <t>Revolving Converted to Term</t>
        </is>
      </c>
      <c r="B59" s="4" t="inlineStr">
        <is>
          <t xml:space="preserve"> </t>
        </is>
      </c>
      <c r="C59" s="4" t="inlineStr">
        <is>
          <t xml:space="preserve"> </t>
        </is>
      </c>
    </row>
    <row r="60">
      <c r="A60" s="4" t="inlineStr">
        <is>
          <t>Total</t>
        </is>
      </c>
      <c r="B60" s="5" t="n">
        <v>114533</v>
      </c>
      <c r="C60" s="5" t="n">
        <v>108607</v>
      </c>
    </row>
    <row r="61">
      <c r="A61" s="4" t="inlineStr">
        <is>
          <t>Commercial [Member] | Pass [Member] | Business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 balance classified by credit quality indicators, current fiscal year</t>
        </is>
      </c>
      <c r="B63" s="5" t="n">
        <v>34799</v>
      </c>
      <c r="C63" s="5" t="n">
        <v>136489</v>
      </c>
    </row>
    <row r="64">
      <c r="A64" s="4" t="inlineStr">
        <is>
          <t>Loan balance classified by credit quality indicators, fiscal year before latest fiscal year</t>
        </is>
      </c>
      <c r="B64" s="5" t="n">
        <v>142869</v>
      </c>
      <c r="C64" s="5" t="n">
        <v>57804</v>
      </c>
    </row>
    <row r="65">
      <c r="A65" s="4" t="inlineStr">
        <is>
          <t>Loan balance classified by credit quality indicators, two years before latest fiscal year</t>
        </is>
      </c>
      <c r="B65" s="5" t="n">
        <v>52202</v>
      </c>
      <c r="C65" s="5" t="n">
        <v>29864</v>
      </c>
    </row>
    <row r="66">
      <c r="A66" s="4" t="inlineStr">
        <is>
          <t>Loan balance classified by credit quality indicators, three years before latest fiscal year</t>
        </is>
      </c>
      <c r="B66" s="5" t="n">
        <v>20565</v>
      </c>
      <c r="C66" s="5" t="n">
        <v>21808</v>
      </c>
    </row>
    <row r="67">
      <c r="A67" s="4" t="inlineStr">
        <is>
          <t>Loan balance classified by credit quality indicators, four years before latest fiscal year</t>
        </is>
      </c>
      <c r="B67" s="5" t="n">
        <v>19229</v>
      </c>
      <c r="C67" s="5" t="n">
        <v>35249</v>
      </c>
    </row>
    <row r="68">
      <c r="A68" s="4" t="inlineStr">
        <is>
          <t>Prior</t>
        </is>
      </c>
      <c r="B68" s="5" t="n">
        <v>55100</v>
      </c>
      <c r="C68" s="5" t="n">
        <v>28914</v>
      </c>
    </row>
    <row r="69">
      <c r="A69" s="4" t="inlineStr">
        <is>
          <t>Revolving</t>
        </is>
      </c>
      <c r="B69" s="5" t="n">
        <v>151640</v>
      </c>
      <c r="C69" s="5" t="n">
        <v>136337</v>
      </c>
    </row>
    <row r="70">
      <c r="A70" s="4" t="inlineStr">
        <is>
          <t>Revolving Converted to Term</t>
        </is>
      </c>
      <c r="B70" s="5" t="n">
        <v>1162</v>
      </c>
      <c r="C70" s="5" t="n">
        <v>709</v>
      </c>
    </row>
    <row r="71">
      <c r="A71" s="4" t="inlineStr">
        <is>
          <t>Total</t>
        </is>
      </c>
      <c r="B71" s="5" t="n">
        <v>477566</v>
      </c>
      <c r="C71" s="5" t="n">
        <v>447174</v>
      </c>
    </row>
    <row r="72">
      <c r="A72" s="4" t="inlineStr">
        <is>
          <t>Commercial [Member] | Watch [Member] | Construction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 balance classified by credit quality indicators, current fiscal year</t>
        </is>
      </c>
      <c r="B74" s="4" t="inlineStr">
        <is>
          <t xml:space="preserve"> </t>
        </is>
      </c>
      <c r="C74" s="5" t="n">
        <v>1119</v>
      </c>
    </row>
    <row r="75">
      <c r="A75" s="4" t="inlineStr">
        <is>
          <t>Loan balance classified by credit quality indicators, fiscal year before latest fiscal year</t>
        </is>
      </c>
      <c r="B75" s="5" t="n">
        <v>1265</v>
      </c>
      <c r="C75" s="4" t="inlineStr">
        <is>
          <t xml:space="preserve"> </t>
        </is>
      </c>
    </row>
    <row r="76">
      <c r="A76" s="4" t="inlineStr">
        <is>
          <t>Loan balance classified by credit quality indicators, two years before latest fiscal year</t>
        </is>
      </c>
      <c r="B76" s="4" t="inlineStr">
        <is>
          <t xml:space="preserve"> </t>
        </is>
      </c>
      <c r="C76" s="4" t="inlineStr">
        <is>
          <t xml:space="preserve"> </t>
        </is>
      </c>
    </row>
    <row r="77">
      <c r="A77" s="4" t="inlineStr">
        <is>
          <t>Loan balance classified by credit quality indicators, three years before latest fiscal year</t>
        </is>
      </c>
      <c r="B77" s="4" t="inlineStr">
        <is>
          <t xml:space="preserve"> </t>
        </is>
      </c>
      <c r="C77" s="4" t="inlineStr">
        <is>
          <t xml:space="preserve"> </t>
        </is>
      </c>
    </row>
    <row r="78">
      <c r="A78" s="4" t="inlineStr">
        <is>
          <t>Loan balance classified by credit quality indicators, four years before latest fiscal year</t>
        </is>
      </c>
      <c r="B78" s="4" t="inlineStr">
        <is>
          <t xml:space="preserve"> </t>
        </is>
      </c>
      <c r="C78" s="4" t="inlineStr">
        <is>
          <t xml:space="preserve"> </t>
        </is>
      </c>
    </row>
    <row r="79">
      <c r="A79" s="4" t="inlineStr">
        <is>
          <t>Prior</t>
        </is>
      </c>
      <c r="B79" s="4" t="inlineStr">
        <is>
          <t xml:space="preserve"> </t>
        </is>
      </c>
      <c r="C79" s="4" t="inlineStr">
        <is>
          <t xml:space="preserve"> </t>
        </is>
      </c>
    </row>
    <row r="80">
      <c r="A80" s="4" t="inlineStr">
        <is>
          <t>Revolving</t>
        </is>
      </c>
      <c r="B80" s="4" t="inlineStr">
        <is>
          <t xml:space="preserve"> </t>
        </is>
      </c>
      <c r="C80" s="4" t="inlineStr">
        <is>
          <t xml:space="preserve"> </t>
        </is>
      </c>
    </row>
    <row r="81">
      <c r="A81" s="4" t="inlineStr">
        <is>
          <t>Revolving Converted to Term</t>
        </is>
      </c>
      <c r="B81" s="4" t="inlineStr">
        <is>
          <t xml:space="preserve"> </t>
        </is>
      </c>
      <c r="C81" s="4" t="inlineStr">
        <is>
          <t xml:space="preserve"> </t>
        </is>
      </c>
    </row>
    <row r="82">
      <c r="A82" s="4" t="inlineStr">
        <is>
          <t>Total</t>
        </is>
      </c>
      <c r="B82" s="5" t="n">
        <v>1265</v>
      </c>
      <c r="C82" s="5" t="n">
        <v>1119</v>
      </c>
    </row>
    <row r="83">
      <c r="A83" s="4" t="inlineStr">
        <is>
          <t>Commercial [Member] | Watch [Member] | Business [Memb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 balance classified by credit quality indicators, current fiscal year</t>
        </is>
      </c>
      <c r="B85" s="5" t="n">
        <v>139</v>
      </c>
      <c r="C85" s="5" t="n">
        <v>3186</v>
      </c>
    </row>
    <row r="86">
      <c r="A86" s="4" t="inlineStr">
        <is>
          <t>Loan balance classified by credit quality indicators, fiscal year before latest fiscal year</t>
        </is>
      </c>
      <c r="B86" s="5" t="n">
        <v>14342</v>
      </c>
      <c r="C86" s="5" t="n">
        <v>2058</v>
      </c>
    </row>
    <row r="87">
      <c r="A87" s="4" t="inlineStr">
        <is>
          <t>Loan balance classified by credit quality indicators, two years before latest fiscal year</t>
        </is>
      </c>
      <c r="B87" s="5" t="n">
        <v>1998</v>
      </c>
      <c r="C87" s="5" t="n">
        <v>1318</v>
      </c>
    </row>
    <row r="88">
      <c r="A88" s="4" t="inlineStr">
        <is>
          <t>Loan balance classified by credit quality indicators, three years before latest fiscal year</t>
        </is>
      </c>
      <c r="B88" s="5" t="n">
        <v>1511</v>
      </c>
      <c r="C88" s="5" t="n">
        <v>1282</v>
      </c>
    </row>
    <row r="89">
      <c r="A89" s="4" t="inlineStr">
        <is>
          <t>Loan balance classified by credit quality indicators, four years before latest fiscal year</t>
        </is>
      </c>
      <c r="B89" s="5" t="n">
        <v>987</v>
      </c>
      <c r="C89" s="5" t="n">
        <v>179</v>
      </c>
    </row>
    <row r="90">
      <c r="A90" s="4" t="inlineStr">
        <is>
          <t>Prior</t>
        </is>
      </c>
      <c r="B90" s="5" t="n">
        <v>4178</v>
      </c>
      <c r="C90" s="5" t="n">
        <v>3074</v>
      </c>
    </row>
    <row r="91">
      <c r="A91" s="4" t="inlineStr">
        <is>
          <t>Revolving</t>
        </is>
      </c>
      <c r="B91" s="5" t="n">
        <v>5751</v>
      </c>
      <c r="C91" s="5" t="n">
        <v>3783</v>
      </c>
    </row>
    <row r="92">
      <c r="A92" s="4" t="inlineStr">
        <is>
          <t>Revolving Converted to Term</t>
        </is>
      </c>
      <c r="B92" s="4" t="inlineStr">
        <is>
          <t xml:space="preserve"> </t>
        </is>
      </c>
      <c r="C92" s="5" t="n">
        <v>439</v>
      </c>
    </row>
    <row r="93">
      <c r="A93" s="4" t="inlineStr">
        <is>
          <t>Total</t>
        </is>
      </c>
      <c r="B93" s="5" t="n">
        <v>28906</v>
      </c>
      <c r="C93" s="5" t="n">
        <v>15319</v>
      </c>
    </row>
    <row r="94">
      <c r="A94" s="4" t="inlineStr">
        <is>
          <t>Commercial [Member] | Special Mention [Member] | Construction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 balance classified by credit quality indicators, current fiscal year</t>
        </is>
      </c>
      <c r="B96" s="4" t="inlineStr">
        <is>
          <t xml:space="preserve"> </t>
        </is>
      </c>
      <c r="C96" s="4" t="inlineStr">
        <is>
          <t xml:space="preserve"> </t>
        </is>
      </c>
    </row>
    <row r="97">
      <c r="A97" s="4" t="inlineStr">
        <is>
          <t>Loan balance classified by credit quality indicators, fiscal year before latest fiscal year</t>
        </is>
      </c>
      <c r="B97" s="4" t="inlineStr">
        <is>
          <t xml:space="preserve"> </t>
        </is>
      </c>
      <c r="C97" s="4" t="inlineStr">
        <is>
          <t xml:space="preserve"> </t>
        </is>
      </c>
    </row>
    <row r="98">
      <c r="A98" s="4" t="inlineStr">
        <is>
          <t>Loan balance classified by credit quality indicators, two years before latest fiscal year</t>
        </is>
      </c>
      <c r="B98" s="4" t="inlineStr">
        <is>
          <t xml:space="preserve"> </t>
        </is>
      </c>
      <c r="C98" s="4" t="inlineStr">
        <is>
          <t xml:space="preserve"> </t>
        </is>
      </c>
    </row>
    <row r="99">
      <c r="A99" s="4" t="inlineStr">
        <is>
          <t>Loan balance classified by credit quality indicators, three years before latest fiscal year</t>
        </is>
      </c>
      <c r="B99" s="4" t="inlineStr">
        <is>
          <t xml:space="preserve"> </t>
        </is>
      </c>
      <c r="C99" s="4" t="inlineStr">
        <is>
          <t xml:space="preserve"> </t>
        </is>
      </c>
    </row>
    <row r="100">
      <c r="A100" s="4" t="inlineStr">
        <is>
          <t>Loan balance classified by credit quality indicators, four years before latest fiscal year</t>
        </is>
      </c>
      <c r="B100" s="4" t="inlineStr">
        <is>
          <t xml:space="preserve"> </t>
        </is>
      </c>
      <c r="C100" s="4" t="inlineStr">
        <is>
          <t xml:space="preserve"> </t>
        </is>
      </c>
    </row>
    <row r="101">
      <c r="A101" s="4" t="inlineStr">
        <is>
          <t>Prior</t>
        </is>
      </c>
      <c r="B101" s="4" t="inlineStr">
        <is>
          <t xml:space="preserve"> </t>
        </is>
      </c>
      <c r="C101" s="4" t="inlineStr">
        <is>
          <t xml:space="preserve"> </t>
        </is>
      </c>
    </row>
    <row r="102">
      <c r="A102" s="4" t="inlineStr">
        <is>
          <t>Revolving</t>
        </is>
      </c>
      <c r="B102" s="4" t="inlineStr">
        <is>
          <t xml:space="preserve"> </t>
        </is>
      </c>
      <c r="C102" s="4" t="inlineStr">
        <is>
          <t xml:space="preserve"> </t>
        </is>
      </c>
    </row>
    <row r="103">
      <c r="A103" s="4" t="inlineStr">
        <is>
          <t>Revolving Converted to Term</t>
        </is>
      </c>
      <c r="B103" s="4" t="inlineStr">
        <is>
          <t xml:space="preserve"> </t>
        </is>
      </c>
      <c r="C103" s="4" t="inlineStr">
        <is>
          <t xml:space="preserve"> </t>
        </is>
      </c>
    </row>
    <row r="104">
      <c r="A104" s="4" t="inlineStr">
        <is>
          <t>Total</t>
        </is>
      </c>
      <c r="B104" s="4" t="inlineStr">
        <is>
          <t xml:space="preserve"> </t>
        </is>
      </c>
      <c r="C104" s="4" t="inlineStr">
        <is>
          <t xml:space="preserve"> </t>
        </is>
      </c>
    </row>
    <row r="105">
      <c r="A105" s="4" t="inlineStr">
        <is>
          <t>Commercial [Member] | Special Mention [Member] | Business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 balance classified by credit quality indicators, current fiscal year</t>
        </is>
      </c>
      <c r="B107" s="5" t="n">
        <v>102</v>
      </c>
      <c r="C107" s="5" t="n">
        <v>1137</v>
      </c>
    </row>
    <row r="108">
      <c r="A108" s="4" t="inlineStr">
        <is>
          <t>Loan balance classified by credit quality indicators, fiscal year before latest fiscal year</t>
        </is>
      </c>
      <c r="B108" s="5" t="n">
        <v>1232</v>
      </c>
      <c r="C108" s="5" t="n">
        <v>260</v>
      </c>
    </row>
    <row r="109">
      <c r="A109" s="4" t="inlineStr">
        <is>
          <t>Loan balance classified by credit quality indicators, two years before latest fiscal year</t>
        </is>
      </c>
      <c r="B109" s="5" t="n">
        <v>226</v>
      </c>
      <c r="C109" s="5" t="n">
        <v>386</v>
      </c>
    </row>
    <row r="110">
      <c r="A110" s="4" t="inlineStr">
        <is>
          <t>Loan balance classified by credit quality indicators, three years before latest fiscal year</t>
        </is>
      </c>
      <c r="B110" s="5" t="n">
        <v>459</v>
      </c>
      <c r="C110" s="5" t="n">
        <v>210</v>
      </c>
    </row>
    <row r="111">
      <c r="A111" s="4" t="inlineStr">
        <is>
          <t>Loan balance classified by credit quality indicators, four years before latest fiscal year</t>
        </is>
      </c>
      <c r="B111" s="5" t="n">
        <v>245</v>
      </c>
      <c r="C111" s="4" t="inlineStr">
        <is>
          <t xml:space="preserve"> </t>
        </is>
      </c>
    </row>
    <row r="112">
      <c r="A112" s="4" t="inlineStr">
        <is>
          <t>Prior</t>
        </is>
      </c>
      <c r="B112" s="5" t="n">
        <v>416</v>
      </c>
      <c r="C112" s="5" t="n">
        <v>252</v>
      </c>
    </row>
    <row r="113">
      <c r="A113" s="4" t="inlineStr">
        <is>
          <t>Revolving</t>
        </is>
      </c>
      <c r="B113" s="4" t="inlineStr">
        <is>
          <t xml:space="preserve"> </t>
        </is>
      </c>
      <c r="C113" s="5" t="n">
        <v>115</v>
      </c>
    </row>
    <row r="114">
      <c r="A114" s="4" t="inlineStr">
        <is>
          <t>Revolving Converted to Term</t>
        </is>
      </c>
      <c r="B114" s="5" t="n">
        <v>98</v>
      </c>
      <c r="C114" s="5" t="n">
        <v>642</v>
      </c>
    </row>
    <row r="115">
      <c r="A115" s="4" t="inlineStr">
        <is>
          <t>Total</t>
        </is>
      </c>
      <c r="B115" s="5" t="n">
        <v>2778</v>
      </c>
      <c r="C115" s="5" t="n">
        <v>3002</v>
      </c>
    </row>
    <row r="116">
      <c r="A116" s="4" t="inlineStr">
        <is>
          <t>Commercial [Member] | Substandard [Member] | Construction [Memb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 balance classified by credit quality indicators, current fiscal year</t>
        </is>
      </c>
      <c r="B118" s="4" t="inlineStr">
        <is>
          <t xml:space="preserve"> </t>
        </is>
      </c>
      <c r="C118" s="4" t="inlineStr">
        <is>
          <t xml:space="preserve"> </t>
        </is>
      </c>
    </row>
    <row r="119">
      <c r="A119" s="4" t="inlineStr">
        <is>
          <t>Loan balance classified by credit quality indicators, fiscal year before latest fiscal year</t>
        </is>
      </c>
      <c r="B119" s="4" t="inlineStr">
        <is>
          <t xml:space="preserve"> </t>
        </is>
      </c>
      <c r="C119" s="4" t="inlineStr">
        <is>
          <t xml:space="preserve"> </t>
        </is>
      </c>
    </row>
    <row r="120">
      <c r="A120" s="4" t="inlineStr">
        <is>
          <t>Loan balance classified by credit quality indicators, two years before latest fiscal year</t>
        </is>
      </c>
      <c r="B120" s="4" t="inlineStr">
        <is>
          <t xml:space="preserve"> </t>
        </is>
      </c>
      <c r="C120" s="4" t="inlineStr">
        <is>
          <t xml:space="preserve"> </t>
        </is>
      </c>
    </row>
    <row r="121">
      <c r="A121" s="4" t="inlineStr">
        <is>
          <t>Loan balance classified by credit quality indicators, three years before latest fiscal year</t>
        </is>
      </c>
      <c r="B121" s="4" t="inlineStr">
        <is>
          <t xml:space="preserve"> </t>
        </is>
      </c>
      <c r="C121" s="4" t="inlineStr">
        <is>
          <t xml:space="preserve"> </t>
        </is>
      </c>
    </row>
    <row r="122">
      <c r="A122" s="4" t="inlineStr">
        <is>
          <t>Loan balance classified by credit quality indicators, four years before latest fiscal year</t>
        </is>
      </c>
      <c r="B122" s="4" t="inlineStr">
        <is>
          <t xml:space="preserve"> </t>
        </is>
      </c>
      <c r="C122" s="4" t="inlineStr">
        <is>
          <t xml:space="preserve"> </t>
        </is>
      </c>
    </row>
    <row r="123">
      <c r="A123" s="4" t="inlineStr">
        <is>
          <t>Prior</t>
        </is>
      </c>
      <c r="B123" s="4" t="inlineStr">
        <is>
          <t xml:space="preserve"> </t>
        </is>
      </c>
      <c r="C123" s="4" t="inlineStr">
        <is>
          <t xml:space="preserve"> </t>
        </is>
      </c>
    </row>
    <row r="124">
      <c r="A124" s="4" t="inlineStr">
        <is>
          <t>Revolving</t>
        </is>
      </c>
      <c r="B124" s="4" t="inlineStr">
        <is>
          <t xml:space="preserve"> </t>
        </is>
      </c>
      <c r="C124" s="4" t="inlineStr">
        <is>
          <t xml:space="preserve"> </t>
        </is>
      </c>
    </row>
    <row r="125">
      <c r="A125" s="4" t="inlineStr">
        <is>
          <t>Revolving Converted to Term</t>
        </is>
      </c>
      <c r="B125" s="4" t="inlineStr">
        <is>
          <t xml:space="preserve"> </t>
        </is>
      </c>
      <c r="C125" s="4" t="inlineStr">
        <is>
          <t xml:space="preserve"> </t>
        </is>
      </c>
    </row>
    <row r="126">
      <c r="A126" s="4" t="inlineStr">
        <is>
          <t>Total</t>
        </is>
      </c>
      <c r="B126" s="4" t="inlineStr">
        <is>
          <t xml:space="preserve"> </t>
        </is>
      </c>
      <c r="C126" s="4" t="inlineStr">
        <is>
          <t xml:space="preserve"> </t>
        </is>
      </c>
    </row>
    <row r="127">
      <c r="A127" s="4" t="inlineStr">
        <is>
          <t>Commercial [Member] | Substandard [Member] | Business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 balance classified by credit quality indicators, current fiscal year</t>
        </is>
      </c>
      <c r="B129" s="4" t="inlineStr">
        <is>
          <t xml:space="preserve"> </t>
        </is>
      </c>
      <c r="C129" s="5" t="n">
        <v>498</v>
      </c>
    </row>
    <row r="130">
      <c r="A130" s="4" t="inlineStr">
        <is>
          <t>Loan balance classified by credit quality indicators, fiscal year before latest fiscal year</t>
        </is>
      </c>
      <c r="B130" s="5" t="n">
        <v>492</v>
      </c>
      <c r="C130" s="4" t="inlineStr">
        <is>
          <t xml:space="preserve"> </t>
        </is>
      </c>
    </row>
    <row r="131">
      <c r="A131" s="4" t="inlineStr">
        <is>
          <t>Loan balance classified by credit quality indicators, two years before latest fiscal year</t>
        </is>
      </c>
      <c r="B131" s="4" t="inlineStr">
        <is>
          <t xml:space="preserve"> </t>
        </is>
      </c>
      <c r="C131" s="5" t="n">
        <v>188</v>
      </c>
    </row>
    <row r="132">
      <c r="A132" s="4" t="inlineStr">
        <is>
          <t>Loan balance classified by credit quality indicators, three years before latest fiscal year</t>
        </is>
      </c>
      <c r="B132" s="5" t="n">
        <v>27</v>
      </c>
      <c r="C132" s="5" t="n">
        <v>233</v>
      </c>
    </row>
    <row r="133">
      <c r="A133" s="4" t="inlineStr">
        <is>
          <t>Loan balance classified by credit quality indicators, four years before latest fiscal year</t>
        </is>
      </c>
      <c r="B133" s="5" t="n">
        <v>174</v>
      </c>
      <c r="C133" s="5" t="n">
        <v>315</v>
      </c>
    </row>
    <row r="134">
      <c r="A134" s="4" t="inlineStr">
        <is>
          <t>Prior</t>
        </is>
      </c>
      <c r="B134" s="5" t="n">
        <v>1314</v>
      </c>
      <c r="C134" s="5" t="n">
        <v>911</v>
      </c>
    </row>
    <row r="135">
      <c r="A135" s="4" t="inlineStr">
        <is>
          <t>Revolving</t>
        </is>
      </c>
      <c r="B135" s="5" t="n">
        <v>462</v>
      </c>
      <c r="C135" s="5" t="n">
        <v>472</v>
      </c>
    </row>
    <row r="136">
      <c r="A136" s="4" t="inlineStr">
        <is>
          <t>Revolving Converted to Term</t>
        </is>
      </c>
      <c r="B136" s="4" t="inlineStr">
        <is>
          <t xml:space="preserve"> </t>
        </is>
      </c>
      <c r="C136" s="4" t="inlineStr">
        <is>
          <t xml:space="preserve"> </t>
        </is>
      </c>
    </row>
    <row r="137">
      <c r="A137" s="4" t="inlineStr">
        <is>
          <t>Total</t>
        </is>
      </c>
      <c r="B137" s="5" t="n">
        <v>2469</v>
      </c>
      <c r="C137" s="5" t="n">
        <v>2617</v>
      </c>
    </row>
    <row r="138">
      <c r="A138" s="4" t="inlineStr">
        <is>
          <t>Commercial [Member] | Owner occupied RE [Member]</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 balance classified by credit quality indicators, current fiscal year</t>
        </is>
      </c>
      <c r="B140" s="5" t="n">
        <v>32634</v>
      </c>
      <c r="C140" s="5" t="n">
        <v>183931</v>
      </c>
    </row>
    <row r="141">
      <c r="A141" s="4" t="inlineStr">
        <is>
          <t>Loan balance classified by credit quality indicators, fiscal year before latest fiscal year</t>
        </is>
      </c>
      <c r="B141" s="5" t="n">
        <v>161320</v>
      </c>
      <c r="C141" s="5" t="n">
        <v>123133</v>
      </c>
    </row>
    <row r="142">
      <c r="A142" s="4" t="inlineStr">
        <is>
          <t>Loan balance classified by credit quality indicators, two years before latest fiscal year</t>
        </is>
      </c>
      <c r="B142" s="5" t="n">
        <v>139941</v>
      </c>
      <c r="C142" s="5" t="n">
        <v>95206</v>
      </c>
    </row>
    <row r="143">
      <c r="A143" s="4" t="inlineStr">
        <is>
          <t>Loan balance classified by credit quality indicators, three years before latest fiscal year</t>
        </is>
      </c>
      <c r="B143" s="5" t="n">
        <v>84740</v>
      </c>
      <c r="C143" s="5" t="n">
        <v>69957</v>
      </c>
    </row>
    <row r="144">
      <c r="A144" s="4" t="inlineStr">
        <is>
          <t>Loan balance classified by credit quality indicators, four years before latest fiscal year</t>
        </is>
      </c>
      <c r="B144" s="5" t="n">
        <v>66462</v>
      </c>
      <c r="C144" s="5" t="n">
        <v>37007</v>
      </c>
    </row>
    <row r="145">
      <c r="A145" s="4" t="inlineStr">
        <is>
          <t>Prior</t>
        </is>
      </c>
      <c r="B145" s="5" t="n">
        <v>128609</v>
      </c>
      <c r="C145" s="5" t="n">
        <v>103667</v>
      </c>
    </row>
    <row r="146">
      <c r="A146" s="4" t="inlineStr">
        <is>
          <t>Revolving</t>
        </is>
      </c>
      <c r="B146" s="4" t="inlineStr">
        <is>
          <t xml:space="preserve"> </t>
        </is>
      </c>
      <c r="C146" s="4" t="inlineStr">
        <is>
          <t xml:space="preserve"> </t>
        </is>
      </c>
    </row>
    <row r="147">
      <c r="A147" s="4" t="inlineStr">
        <is>
          <t>Revolving Converted to Term</t>
        </is>
      </c>
      <c r="B147" s="5" t="n">
        <v>168</v>
      </c>
      <c r="C147" s="4" t="inlineStr">
        <is>
          <t xml:space="preserve"> </t>
        </is>
      </c>
    </row>
    <row r="148">
      <c r="A148" s="4" t="inlineStr">
        <is>
          <t>Total</t>
        </is>
      </c>
      <c r="B148" s="5" t="n">
        <v>613874</v>
      </c>
      <c r="C148" s="5" t="n">
        <v>612901</v>
      </c>
    </row>
    <row r="149">
      <c r="A149" s="4" t="inlineStr">
        <is>
          <t>Commercial [Member] | Owner occupied RE [Member] | Pass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 balance classified by credit quality indicators, current fiscal year</t>
        </is>
      </c>
      <c r="B151" s="5" t="n">
        <v>32634</v>
      </c>
      <c r="C151" s="5" t="n">
        <v>169083</v>
      </c>
    </row>
    <row r="152">
      <c r="A152" s="4" t="inlineStr">
        <is>
          <t>Loan balance classified by credit quality indicators, fiscal year before latest fiscal year</t>
        </is>
      </c>
      <c r="B152" s="5" t="n">
        <v>157619</v>
      </c>
      <c r="C152" s="5" t="n">
        <v>122654</v>
      </c>
    </row>
    <row r="153">
      <c r="A153" s="4" t="inlineStr">
        <is>
          <t>Loan balance classified by credit quality indicators, two years before latest fiscal year</t>
        </is>
      </c>
      <c r="B153" s="5" t="n">
        <v>139472</v>
      </c>
      <c r="C153" s="5" t="n">
        <v>85867</v>
      </c>
    </row>
    <row r="154">
      <c r="A154" s="4" t="inlineStr">
        <is>
          <t>Loan balance classified by credit quality indicators, three years before latest fiscal year</t>
        </is>
      </c>
      <c r="B154" s="5" t="n">
        <v>68570</v>
      </c>
      <c r="C154" s="5" t="n">
        <v>66299</v>
      </c>
    </row>
    <row r="155">
      <c r="A155" s="4" t="inlineStr">
        <is>
          <t>Loan balance classified by credit quality indicators, four years before latest fiscal year</t>
        </is>
      </c>
      <c r="B155" s="5" t="n">
        <v>62877</v>
      </c>
      <c r="C155" s="5" t="n">
        <v>36718</v>
      </c>
    </row>
    <row r="156">
      <c r="A156" s="4" t="inlineStr">
        <is>
          <t>Prior</t>
        </is>
      </c>
      <c r="B156" s="5" t="n">
        <v>118738</v>
      </c>
      <c r="C156" s="5" t="n">
        <v>93915</v>
      </c>
    </row>
    <row r="157">
      <c r="A157" s="4" t="inlineStr">
        <is>
          <t>Revolving</t>
        </is>
      </c>
      <c r="B157" s="4" t="inlineStr">
        <is>
          <t xml:space="preserve"> </t>
        </is>
      </c>
      <c r="C157" s="4" t="inlineStr">
        <is>
          <t xml:space="preserve"> </t>
        </is>
      </c>
    </row>
    <row r="158">
      <c r="A158" s="4" t="inlineStr">
        <is>
          <t>Revolving Converted to Term</t>
        </is>
      </c>
      <c r="B158" s="5" t="n">
        <v>168</v>
      </c>
      <c r="C158" s="4" t="inlineStr">
        <is>
          <t xml:space="preserve"> </t>
        </is>
      </c>
    </row>
    <row r="159">
      <c r="A159" s="4" t="inlineStr">
        <is>
          <t>Total</t>
        </is>
      </c>
      <c r="B159" s="5" t="n">
        <v>580078</v>
      </c>
      <c r="C159" s="5" t="n">
        <v>574536</v>
      </c>
    </row>
    <row r="160">
      <c r="A160" s="4" t="inlineStr">
        <is>
          <t>Commercial [Member] | Owner occupied RE [Member] | Watch [Memb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 balance classified by credit quality indicators, current fiscal year</t>
        </is>
      </c>
      <c r="B162" s="4" t="inlineStr">
        <is>
          <t xml:space="preserve"> </t>
        </is>
      </c>
      <c r="C162" s="5" t="n">
        <v>14648</v>
      </c>
    </row>
    <row r="163">
      <c r="A163" s="4" t="inlineStr">
        <is>
          <t>Loan balance classified by credit quality indicators, fiscal year before latest fiscal year</t>
        </is>
      </c>
      <c r="B163" s="5" t="n">
        <v>3510</v>
      </c>
      <c r="C163" s="5" t="n">
        <v>479</v>
      </c>
    </row>
    <row r="164">
      <c r="A164" s="4" t="inlineStr">
        <is>
          <t>Loan balance classified by credit quality indicators, two years before latest fiscal year</t>
        </is>
      </c>
      <c r="B164" s="5" t="n">
        <v>469</v>
      </c>
      <c r="C164" s="5" t="n">
        <v>9339</v>
      </c>
    </row>
    <row r="165">
      <c r="A165" s="4" t="inlineStr">
        <is>
          <t>Loan balance classified by credit quality indicators, three years before latest fiscal year</t>
        </is>
      </c>
      <c r="B165" s="5" t="n">
        <v>16170</v>
      </c>
      <c r="C165" s="5" t="n">
        <v>3658</v>
      </c>
    </row>
    <row r="166">
      <c r="A166" s="4" t="inlineStr">
        <is>
          <t>Loan balance classified by credit quality indicators, four years before latest fiscal year</t>
        </is>
      </c>
      <c r="B166" s="5" t="n">
        <v>3585</v>
      </c>
      <c r="C166" s="4" t="inlineStr">
        <is>
          <t xml:space="preserve"> </t>
        </is>
      </c>
    </row>
    <row r="167">
      <c r="A167" s="4" t="inlineStr">
        <is>
          <t>Prior</t>
        </is>
      </c>
      <c r="B167" s="5" t="n">
        <v>6489</v>
      </c>
      <c r="C167" s="5" t="n">
        <v>6792</v>
      </c>
    </row>
    <row r="168">
      <c r="A168" s="4" t="inlineStr">
        <is>
          <t>Revolving</t>
        </is>
      </c>
      <c r="B168" s="4" t="inlineStr">
        <is>
          <t xml:space="preserve"> </t>
        </is>
      </c>
      <c r="C168" s="4" t="inlineStr">
        <is>
          <t xml:space="preserve"> </t>
        </is>
      </c>
    </row>
    <row r="169">
      <c r="A169" s="4" t="inlineStr">
        <is>
          <t>Revolving Converted to Term</t>
        </is>
      </c>
      <c r="B169" s="4" t="inlineStr">
        <is>
          <t xml:space="preserve"> </t>
        </is>
      </c>
      <c r="C169" s="4" t="inlineStr">
        <is>
          <t xml:space="preserve"> </t>
        </is>
      </c>
    </row>
    <row r="170">
      <c r="A170" s="4" t="inlineStr">
        <is>
          <t>Total</t>
        </is>
      </c>
      <c r="B170" s="5" t="n">
        <v>30223</v>
      </c>
      <c r="C170" s="5" t="n">
        <v>34916</v>
      </c>
    </row>
    <row r="171">
      <c r="A171" s="4" t="inlineStr">
        <is>
          <t>Commercial [Member] | Owner occupied RE [Member] | Special Mention [Member]</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 balance classified by credit quality indicators, current fiscal year</t>
        </is>
      </c>
      <c r="B173" s="4" t="inlineStr">
        <is>
          <t xml:space="preserve"> </t>
        </is>
      </c>
      <c r="C173" s="5" t="n">
        <v>200</v>
      </c>
    </row>
    <row r="174">
      <c r="A174" s="4" t="inlineStr">
        <is>
          <t>Loan balance classified by credit quality indicators, fiscal year before latest fiscal year</t>
        </is>
      </c>
      <c r="B174" s="5" t="n">
        <v>191</v>
      </c>
      <c r="C174" s="4" t="inlineStr">
        <is>
          <t xml:space="preserve"> </t>
        </is>
      </c>
    </row>
    <row r="175">
      <c r="A175" s="4" t="inlineStr">
        <is>
          <t>Loan balance classified by credit quality indicators, two years before latest fiscal year</t>
        </is>
      </c>
      <c r="B175" s="4" t="inlineStr">
        <is>
          <t xml:space="preserve"> </t>
        </is>
      </c>
      <c r="C175" s="4" t="inlineStr">
        <is>
          <t xml:space="preserve"> </t>
        </is>
      </c>
    </row>
    <row r="176">
      <c r="A176" s="4" t="inlineStr">
        <is>
          <t>Loan balance classified by credit quality indicators, three years before latest fiscal year</t>
        </is>
      </c>
      <c r="B176" s="4" t="inlineStr">
        <is>
          <t xml:space="preserve"> </t>
        </is>
      </c>
      <c r="C176" s="4" t="inlineStr">
        <is>
          <t xml:space="preserve"> </t>
        </is>
      </c>
    </row>
    <row r="177">
      <c r="A177" s="4" t="inlineStr">
        <is>
          <t>Loan balance classified by credit quality indicators, four years before latest fiscal year</t>
        </is>
      </c>
      <c r="B177" s="4" t="inlineStr">
        <is>
          <t xml:space="preserve"> </t>
        </is>
      </c>
      <c r="C177" s="4" t="inlineStr">
        <is>
          <t xml:space="preserve"> </t>
        </is>
      </c>
    </row>
    <row r="178">
      <c r="A178" s="4" t="inlineStr">
        <is>
          <t>Prior</t>
        </is>
      </c>
      <c r="B178" s="5" t="n">
        <v>3100</v>
      </c>
      <c r="C178" s="5" t="n">
        <v>2960</v>
      </c>
    </row>
    <row r="179">
      <c r="A179" s="4" t="inlineStr">
        <is>
          <t>Revolving</t>
        </is>
      </c>
      <c r="B179" s="4" t="inlineStr">
        <is>
          <t xml:space="preserve"> </t>
        </is>
      </c>
      <c r="C179" s="4" t="inlineStr">
        <is>
          <t xml:space="preserve"> </t>
        </is>
      </c>
    </row>
    <row r="180">
      <c r="A180" s="4" t="inlineStr">
        <is>
          <t>Revolving Converted to Term</t>
        </is>
      </c>
      <c r="B180" s="4" t="inlineStr">
        <is>
          <t xml:space="preserve"> </t>
        </is>
      </c>
      <c r="C180" s="4" t="inlineStr">
        <is>
          <t xml:space="preserve"> </t>
        </is>
      </c>
    </row>
    <row r="181">
      <c r="A181" s="4" t="inlineStr">
        <is>
          <t>Total</t>
        </is>
      </c>
      <c r="B181" s="5" t="n">
        <v>3291</v>
      </c>
      <c r="C181" s="5" t="n">
        <v>3160</v>
      </c>
    </row>
    <row r="182">
      <c r="A182" s="4" t="inlineStr">
        <is>
          <t>Commercial [Member] | Owner occupied RE [Member] | Substandard [Member]</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 balance classified by credit quality indicators, current fiscal year</t>
        </is>
      </c>
      <c r="B184" s="4" t="inlineStr">
        <is>
          <t xml:space="preserve"> </t>
        </is>
      </c>
      <c r="C184" s="4" t="inlineStr">
        <is>
          <t xml:space="preserve"> </t>
        </is>
      </c>
    </row>
    <row r="185">
      <c r="A185" s="4" t="inlineStr">
        <is>
          <t>Loan balance classified by credit quality indicators, fiscal year before latest fiscal year</t>
        </is>
      </c>
      <c r="B185" s="4" t="inlineStr">
        <is>
          <t xml:space="preserve"> </t>
        </is>
      </c>
      <c r="C185" s="4" t="inlineStr">
        <is>
          <t xml:space="preserve"> </t>
        </is>
      </c>
    </row>
    <row r="186">
      <c r="A186" s="4" t="inlineStr">
        <is>
          <t>Loan balance classified by credit quality indicators, two years before latest fiscal year</t>
        </is>
      </c>
      <c r="B186" s="4" t="inlineStr">
        <is>
          <t xml:space="preserve"> </t>
        </is>
      </c>
      <c r="C186" s="4" t="inlineStr">
        <is>
          <t xml:space="preserve"> </t>
        </is>
      </c>
    </row>
    <row r="187">
      <c r="A187" s="4" t="inlineStr">
        <is>
          <t>Loan balance classified by credit quality indicators, three years before latest fiscal year</t>
        </is>
      </c>
      <c r="B187" s="4" t="inlineStr">
        <is>
          <t xml:space="preserve"> </t>
        </is>
      </c>
      <c r="C187" s="4" t="inlineStr">
        <is>
          <t xml:space="preserve"> </t>
        </is>
      </c>
    </row>
    <row r="188">
      <c r="A188" s="4" t="inlineStr">
        <is>
          <t>Loan balance classified by credit quality indicators, four years before latest fiscal year</t>
        </is>
      </c>
      <c r="B188" s="4" t="inlineStr">
        <is>
          <t xml:space="preserve"> </t>
        </is>
      </c>
      <c r="C188" s="5" t="n">
        <v>289</v>
      </c>
    </row>
    <row r="189">
      <c r="A189" s="4" t="inlineStr">
        <is>
          <t>Prior</t>
        </is>
      </c>
      <c r="B189" s="5" t="n">
        <v>282</v>
      </c>
      <c r="C189" s="4" t="inlineStr">
        <is>
          <t xml:space="preserve"> </t>
        </is>
      </c>
    </row>
    <row r="190">
      <c r="A190" s="4" t="inlineStr">
        <is>
          <t>Revolving</t>
        </is>
      </c>
      <c r="B190" s="4" t="inlineStr">
        <is>
          <t xml:space="preserve"> </t>
        </is>
      </c>
      <c r="C190" s="4" t="inlineStr">
        <is>
          <t xml:space="preserve"> </t>
        </is>
      </c>
    </row>
    <row r="191">
      <c r="A191" s="4" t="inlineStr">
        <is>
          <t>Revolving Converted to Term</t>
        </is>
      </c>
      <c r="B191" s="4" t="inlineStr">
        <is>
          <t xml:space="preserve"> </t>
        </is>
      </c>
      <c r="C191" s="4" t="inlineStr">
        <is>
          <t xml:space="preserve"> </t>
        </is>
      </c>
    </row>
    <row r="192">
      <c r="A192" s="4" t="inlineStr">
        <is>
          <t>Total</t>
        </is>
      </c>
      <c r="B192" s="5" t="n">
        <v>282</v>
      </c>
      <c r="C192" s="5" t="n">
        <v>289</v>
      </c>
    </row>
    <row r="193">
      <c r="A193" s="4" t="inlineStr">
        <is>
          <t>Commercial [Member] | Non-owner occupied RE [Member]</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 balance classified by credit quality indicators, current fiscal year</t>
        </is>
      </c>
      <c r="B195" s="5" t="n">
        <v>76288</v>
      </c>
      <c r="C195" s="5" t="n">
        <v>282951</v>
      </c>
    </row>
    <row r="196">
      <c r="A196" s="4" t="inlineStr">
        <is>
          <t>Loan balance classified by credit quality indicators, fiscal year before latest fiscal year</t>
        </is>
      </c>
      <c r="B196" s="5" t="n">
        <v>305972</v>
      </c>
      <c r="C196" s="5" t="n">
        <v>179426</v>
      </c>
    </row>
    <row r="197">
      <c r="A197" s="4" t="inlineStr">
        <is>
          <t>Loan balance classified by credit quality indicators, two years before latest fiscal year</t>
        </is>
      </c>
      <c r="B197" s="5" t="n">
        <v>183993</v>
      </c>
      <c r="C197" s="5" t="n">
        <v>113264</v>
      </c>
    </row>
    <row r="198">
      <c r="A198" s="4" t="inlineStr">
        <is>
          <t>Loan balance classified by credit quality indicators, three years before latest fiscal year</t>
        </is>
      </c>
      <c r="B198" s="5" t="n">
        <v>110120</v>
      </c>
      <c r="C198" s="5" t="n">
        <v>84312</v>
      </c>
    </row>
    <row r="199">
      <c r="A199" s="4" t="inlineStr">
        <is>
          <t>Loan balance classified by credit quality indicators, four years before latest fiscal year</t>
        </is>
      </c>
      <c r="B199" s="5" t="n">
        <v>82393</v>
      </c>
      <c r="C199" s="5" t="n">
        <v>81457</v>
      </c>
    </row>
    <row r="200">
      <c r="A200" s="4" t="inlineStr">
        <is>
          <t>Prior</t>
        </is>
      </c>
      <c r="B200" s="5" t="n">
        <v>192548</v>
      </c>
      <c r="C200" s="5" t="n">
        <v>120428</v>
      </c>
    </row>
    <row r="201">
      <c r="A201" s="4" t="inlineStr">
        <is>
          <t>Revolving</t>
        </is>
      </c>
      <c r="B201" s="5" t="n">
        <v>222</v>
      </c>
      <c r="C201" s="5" t="n">
        <v>604</v>
      </c>
    </row>
    <row r="202">
      <c r="A202" s="4" t="inlineStr">
        <is>
          <t>Revolving Converted to Term</t>
        </is>
      </c>
      <c r="B202" s="4" t="inlineStr">
        <is>
          <t xml:space="preserve"> </t>
        </is>
      </c>
      <c r="C202" s="5" t="n">
        <v>137</v>
      </c>
    </row>
    <row r="203">
      <c r="A203" s="4" t="inlineStr">
        <is>
          <t>Total</t>
        </is>
      </c>
      <c r="B203" s="5" t="n">
        <v>951536</v>
      </c>
      <c r="C203" s="5" t="n">
        <v>862579</v>
      </c>
    </row>
    <row r="204">
      <c r="A204" s="4" t="inlineStr">
        <is>
          <t>Commercial [Member] | Non-owner occupied RE [Member] | Pass [Member]</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 balance classified by credit quality indicators, current fiscal year</t>
        </is>
      </c>
      <c r="B206" s="5" t="n">
        <v>75513</v>
      </c>
      <c r="C206" s="5" t="n">
        <v>281890</v>
      </c>
    </row>
    <row r="207">
      <c r="A207" s="4" t="inlineStr">
        <is>
          <t>Loan balance classified by credit quality indicators, fiscal year before latest fiscal year</t>
        </is>
      </c>
      <c r="B207" s="5" t="n">
        <v>305006</v>
      </c>
      <c r="C207" s="5" t="n">
        <v>169599</v>
      </c>
    </row>
    <row r="208">
      <c r="A208" s="4" t="inlineStr">
        <is>
          <t>Loan balance classified by credit quality indicators, two years before latest fiscal year</t>
        </is>
      </c>
      <c r="B208" s="5" t="n">
        <v>174325</v>
      </c>
      <c r="C208" s="5" t="n">
        <v>113264</v>
      </c>
    </row>
    <row r="209">
      <c r="A209" s="4" t="inlineStr">
        <is>
          <t>Loan balance classified by credit quality indicators, three years before latest fiscal year</t>
        </is>
      </c>
      <c r="B209" s="5" t="n">
        <v>110120</v>
      </c>
      <c r="C209" s="5" t="n">
        <v>59550</v>
      </c>
    </row>
    <row r="210">
      <c r="A210" s="4" t="inlineStr">
        <is>
          <t>Loan balance classified by credit quality indicators, four years before latest fiscal year</t>
        </is>
      </c>
      <c r="B210" s="5" t="n">
        <v>54654</v>
      </c>
      <c r="C210" s="5" t="n">
        <v>79722</v>
      </c>
    </row>
    <row r="211">
      <c r="A211" s="4" t="inlineStr">
        <is>
          <t>Prior</t>
        </is>
      </c>
      <c r="B211" s="5" t="n">
        <v>182840</v>
      </c>
      <c r="C211" s="5" t="n">
        <v>106967</v>
      </c>
    </row>
    <row r="212">
      <c r="A212" s="4" t="inlineStr">
        <is>
          <t>Revolving</t>
        </is>
      </c>
      <c r="B212" s="5" t="n">
        <v>222</v>
      </c>
      <c r="C212" s="5" t="n">
        <v>604</v>
      </c>
    </row>
    <row r="213">
      <c r="A213" s="4" t="inlineStr">
        <is>
          <t>Revolving Converted to Term</t>
        </is>
      </c>
      <c r="B213" s="4" t="inlineStr">
        <is>
          <t xml:space="preserve"> </t>
        </is>
      </c>
      <c r="C213" s="5" t="n">
        <v>137</v>
      </c>
    </row>
    <row r="214">
      <c r="A214" s="4" t="inlineStr">
        <is>
          <t>Total</t>
        </is>
      </c>
      <c r="B214" s="5" t="n">
        <v>902680</v>
      </c>
      <c r="C214" s="5" t="n">
        <v>811733</v>
      </c>
    </row>
    <row r="215">
      <c r="A215" s="4" t="inlineStr">
        <is>
          <t>Commercial [Member] | Non-owner occupied RE [Member] | Watch [Member]</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 balance classified by credit quality indicators, current fiscal year</t>
        </is>
      </c>
      <c r="B217" s="5" t="n">
        <v>775</v>
      </c>
      <c r="C217" s="5" t="n">
        <v>1061</v>
      </c>
    </row>
    <row r="218">
      <c r="A218" s="4" t="inlineStr">
        <is>
          <t>Loan balance classified by credit quality indicators, fiscal year before latest fiscal year</t>
        </is>
      </c>
      <c r="B218" s="5" t="n">
        <v>966</v>
      </c>
      <c r="C218" s="5" t="n">
        <v>9491</v>
      </c>
    </row>
    <row r="219">
      <c r="A219" s="4" t="inlineStr">
        <is>
          <t>Loan balance classified by credit quality indicators, two years before latest fiscal year</t>
        </is>
      </c>
      <c r="B219" s="5" t="n">
        <v>9468</v>
      </c>
      <c r="C219" s="4" t="inlineStr">
        <is>
          <t xml:space="preserve"> </t>
        </is>
      </c>
    </row>
    <row r="220">
      <c r="A220" s="4" t="inlineStr">
        <is>
          <t>Loan balance classified by credit quality indicators, three years before latest fiscal year</t>
        </is>
      </c>
      <c r="B220" s="4" t="inlineStr">
        <is>
          <t xml:space="preserve"> </t>
        </is>
      </c>
      <c r="C220" s="5" t="n">
        <v>10683</v>
      </c>
    </row>
    <row r="221">
      <c r="A221" s="4" t="inlineStr">
        <is>
          <t>Loan balance classified by credit quality indicators, four years before latest fiscal year</t>
        </is>
      </c>
      <c r="B221" s="5" t="n">
        <v>10737</v>
      </c>
      <c r="C221" s="5" t="n">
        <v>1408</v>
      </c>
    </row>
    <row r="222">
      <c r="A222" s="4" t="inlineStr">
        <is>
          <t>Prior</t>
        </is>
      </c>
      <c r="B222" s="5" t="n">
        <v>6396</v>
      </c>
      <c r="C222" s="5" t="n">
        <v>11660</v>
      </c>
    </row>
    <row r="223">
      <c r="A223" s="4" t="inlineStr">
        <is>
          <t>Revolving</t>
        </is>
      </c>
      <c r="B223" s="4" t="inlineStr">
        <is>
          <t xml:space="preserve"> </t>
        </is>
      </c>
      <c r="C223" s="4" t="inlineStr">
        <is>
          <t xml:space="preserve"> </t>
        </is>
      </c>
    </row>
    <row r="224">
      <c r="A224" s="4" t="inlineStr">
        <is>
          <t>Revolving Converted to Term</t>
        </is>
      </c>
      <c r="B224" s="4" t="inlineStr">
        <is>
          <t xml:space="preserve"> </t>
        </is>
      </c>
      <c r="C224" s="4" t="inlineStr">
        <is>
          <t xml:space="preserve"> </t>
        </is>
      </c>
    </row>
    <row r="225">
      <c r="A225" s="4" t="inlineStr">
        <is>
          <t>Total</t>
        </is>
      </c>
      <c r="B225" s="5" t="n">
        <v>28342</v>
      </c>
      <c r="C225" s="5" t="n">
        <v>34303</v>
      </c>
    </row>
    <row r="226">
      <c r="A226" s="4" t="inlineStr">
        <is>
          <t>Commercial [Member] | Non-owner occupied RE [Member] | Special Mention [Member]</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 balance classified by credit quality indicators, current fiscal year</t>
        </is>
      </c>
      <c r="B228" s="4" t="inlineStr">
        <is>
          <t xml:space="preserve"> </t>
        </is>
      </c>
      <c r="C228" s="4" t="inlineStr">
        <is>
          <t xml:space="preserve"> </t>
        </is>
      </c>
    </row>
    <row r="229">
      <c r="A229" s="4" t="inlineStr">
        <is>
          <t>Loan balance classified by credit quality indicators, fiscal year before latest fiscal year</t>
        </is>
      </c>
      <c r="B229" s="4" t="inlineStr">
        <is>
          <t xml:space="preserve"> </t>
        </is>
      </c>
      <c r="C229" s="5" t="n">
        <v>202</v>
      </c>
    </row>
    <row r="230">
      <c r="A230" s="4" t="inlineStr">
        <is>
          <t>Loan balance classified by credit quality indicators, two years before latest fiscal year</t>
        </is>
      </c>
      <c r="B230" s="5" t="n">
        <v>200</v>
      </c>
      <c r="C230" s="4" t="inlineStr">
        <is>
          <t xml:space="preserve"> </t>
        </is>
      </c>
    </row>
    <row r="231">
      <c r="A231" s="4" t="inlineStr">
        <is>
          <t>Loan balance classified by credit quality indicators, three years before latest fiscal year</t>
        </is>
      </c>
      <c r="B231" s="4" t="inlineStr">
        <is>
          <t xml:space="preserve"> </t>
        </is>
      </c>
      <c r="C231" s="5" t="n">
        <v>6087</v>
      </c>
    </row>
    <row r="232">
      <c r="A232" s="4" t="inlineStr">
        <is>
          <t>Loan balance classified by credit quality indicators, four years before latest fiscal year</t>
        </is>
      </c>
      <c r="B232" s="5" t="n">
        <v>9028</v>
      </c>
      <c r="C232" s="4" t="inlineStr">
        <is>
          <t xml:space="preserve"> </t>
        </is>
      </c>
    </row>
    <row r="233">
      <c r="A233" s="4" t="inlineStr">
        <is>
          <t>Prior</t>
        </is>
      </c>
      <c r="B233" s="5" t="n">
        <v>965</v>
      </c>
      <c r="C233" s="5" t="n">
        <v>930</v>
      </c>
    </row>
    <row r="234">
      <c r="A234" s="4" t="inlineStr">
        <is>
          <t>Revolving</t>
        </is>
      </c>
      <c r="B234" s="4" t="inlineStr">
        <is>
          <t xml:space="preserve"> </t>
        </is>
      </c>
      <c r="C234" s="4" t="inlineStr">
        <is>
          <t xml:space="preserve"> </t>
        </is>
      </c>
    </row>
    <row r="235">
      <c r="A235" s="4" t="inlineStr">
        <is>
          <t>Revolving Converted to Term</t>
        </is>
      </c>
      <c r="B235" s="4" t="inlineStr">
        <is>
          <t xml:space="preserve"> </t>
        </is>
      </c>
      <c r="C235" s="4" t="inlineStr">
        <is>
          <t xml:space="preserve"> </t>
        </is>
      </c>
    </row>
    <row r="236">
      <c r="A236" s="4" t="inlineStr">
        <is>
          <t>Total</t>
        </is>
      </c>
      <c r="B236" s="5" t="n">
        <v>10193</v>
      </c>
      <c r="C236" s="5" t="n">
        <v>7219</v>
      </c>
    </row>
    <row r="237">
      <c r="A237" s="4" t="inlineStr">
        <is>
          <t>Commercial [Member] | Non-owner occupied RE [Member] | Substandard [Member]</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Loan balance classified by credit quality indicators, current fiscal year</t>
        </is>
      </c>
      <c r="B239" s="4" t="inlineStr">
        <is>
          <t xml:space="preserve"> </t>
        </is>
      </c>
      <c r="C239" s="4" t="inlineStr">
        <is>
          <t xml:space="preserve"> </t>
        </is>
      </c>
    </row>
    <row r="240">
      <c r="A240" s="4" t="inlineStr">
        <is>
          <t>Loan balance classified by credit quality indicators, fiscal year before latest fiscal year</t>
        </is>
      </c>
      <c r="B240" s="4" t="inlineStr">
        <is>
          <t xml:space="preserve"> </t>
        </is>
      </c>
      <c r="C240" s="5" t="n">
        <v>134</v>
      </c>
    </row>
    <row r="241">
      <c r="A241" s="4" t="inlineStr">
        <is>
          <t>Loan balance classified by credit quality indicators, two years before latest fiscal year</t>
        </is>
      </c>
      <c r="B241" s="4" t="inlineStr">
        <is>
          <t xml:space="preserve"> </t>
        </is>
      </c>
      <c r="C241" s="4" t="inlineStr">
        <is>
          <t xml:space="preserve"> </t>
        </is>
      </c>
    </row>
    <row r="242">
      <c r="A242" s="4" t="inlineStr">
        <is>
          <t>Loan balance classified by credit quality indicators, three years before latest fiscal year</t>
        </is>
      </c>
      <c r="B242" s="4" t="inlineStr">
        <is>
          <t xml:space="preserve"> </t>
        </is>
      </c>
      <c r="C242" s="5" t="n">
        <v>7992</v>
      </c>
    </row>
    <row r="243">
      <c r="A243" s="4" t="inlineStr">
        <is>
          <t>Loan balance classified by credit quality indicators, four years before latest fiscal year</t>
        </is>
      </c>
      <c r="B243" s="5" t="n">
        <v>7974</v>
      </c>
      <c r="C243" s="5" t="n">
        <v>327</v>
      </c>
    </row>
    <row r="244">
      <c r="A244" s="4" t="inlineStr">
        <is>
          <t>Prior</t>
        </is>
      </c>
      <c r="B244" s="5" t="n">
        <v>2347</v>
      </c>
      <c r="C244" s="5" t="n">
        <v>871</v>
      </c>
    </row>
    <row r="245">
      <c r="A245" s="4" t="inlineStr">
        <is>
          <t>Revolving</t>
        </is>
      </c>
      <c r="B245" s="4" t="inlineStr">
        <is>
          <t xml:space="preserve"> </t>
        </is>
      </c>
      <c r="C245" s="4" t="inlineStr">
        <is>
          <t xml:space="preserve"> </t>
        </is>
      </c>
    </row>
    <row r="246">
      <c r="A246" s="4" t="inlineStr">
        <is>
          <t>Revolving Converted to Term</t>
        </is>
      </c>
      <c r="B246" s="4" t="inlineStr">
        <is>
          <t xml:space="preserve"> </t>
        </is>
      </c>
      <c r="C246" s="4" t="inlineStr">
        <is>
          <t xml:space="preserve"> </t>
        </is>
      </c>
    </row>
    <row r="247">
      <c r="A247" s="4" t="inlineStr">
        <is>
          <t>Total</t>
        </is>
      </c>
      <c r="B247" s="5" t="n">
        <v>10321</v>
      </c>
      <c r="C247" s="5" t="n">
        <v>9324</v>
      </c>
    </row>
    <row r="248">
      <c r="A248" s="4" t="inlineStr">
        <is>
          <t>Consumer [Member]</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 balance classified by credit quality indicators, current fiscal year</t>
        </is>
      </c>
      <c r="B250" s="5" t="n">
        <v>115214</v>
      </c>
      <c r="C250" s="5" t="n">
        <v>298071</v>
      </c>
    </row>
    <row r="251">
      <c r="A251" s="4" t="inlineStr">
        <is>
          <t>Loan balance classified by credit quality indicators, fiscal year before latest fiscal year</t>
        </is>
      </c>
      <c r="B251" s="5" t="n">
        <v>315886</v>
      </c>
      <c r="C251" s="5" t="n">
        <v>317851</v>
      </c>
    </row>
    <row r="252">
      <c r="A252" s="4" t="inlineStr">
        <is>
          <t>Loan balance classified by credit quality indicators, two years before latest fiscal year</t>
        </is>
      </c>
      <c r="B252" s="5" t="n">
        <v>309741</v>
      </c>
      <c r="C252" s="5" t="n">
        <v>202433</v>
      </c>
    </row>
    <row r="253">
      <c r="A253" s="4" t="inlineStr">
        <is>
          <t>Loan balance classified by credit quality indicators, three years before latest fiscal year</t>
        </is>
      </c>
      <c r="B253" s="5" t="n">
        <v>188901</v>
      </c>
      <c r="C253" s="5" t="n">
        <v>79279</v>
      </c>
    </row>
    <row r="254">
      <c r="A254" s="4" t="inlineStr">
        <is>
          <t>Loan balance classified by credit quality indicators, four years before latest fiscal year</t>
        </is>
      </c>
      <c r="B254" s="5" t="n">
        <v>74353</v>
      </c>
      <c r="C254" s="5" t="n">
        <v>41331</v>
      </c>
    </row>
    <row r="255">
      <c r="A255" s="4" t="inlineStr">
        <is>
          <t>Prior</t>
        </is>
      </c>
      <c r="B255" s="5" t="n">
        <v>122362</v>
      </c>
      <c r="C255" s="5" t="n">
        <v>87117</v>
      </c>
    </row>
    <row r="256">
      <c r="A256" s="4" t="inlineStr">
        <is>
          <t>Revolving</t>
        </is>
      </c>
      <c r="B256" s="5" t="n">
        <v>218232</v>
      </c>
      <c r="C256" s="5" t="n">
        <v>193963</v>
      </c>
    </row>
    <row r="257">
      <c r="A257" s="4" t="inlineStr">
        <is>
          <t>Revolving Converted to Term</t>
        </is>
      </c>
      <c r="B257" s="4" t="inlineStr">
        <is>
          <t xml:space="preserve"> </t>
        </is>
      </c>
      <c r="C257" s="4" t="inlineStr">
        <is>
          <t xml:space="preserve"> </t>
        </is>
      </c>
    </row>
    <row r="258">
      <c r="A258" s="4" t="inlineStr">
        <is>
          <t>Total</t>
        </is>
      </c>
      <c r="B258" s="5" t="n">
        <v>1344689</v>
      </c>
      <c r="C258" s="5" t="n">
        <v>1220045</v>
      </c>
    </row>
    <row r="259">
      <c r="A259" s="4" t="inlineStr">
        <is>
          <t>Consumer [Member] | Construction [Member]</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 balance classified by credit quality indicators, current fiscal year</t>
        </is>
      </c>
      <c r="B261" s="5" t="n">
        <v>6231</v>
      </c>
      <c r="C261" s="5" t="n">
        <v>41138</v>
      </c>
    </row>
    <row r="262">
      <c r="A262" s="4" t="inlineStr">
        <is>
          <t>Loan balance classified by credit quality indicators, fiscal year before latest fiscal year</t>
        </is>
      </c>
      <c r="B262" s="5" t="n">
        <v>40707</v>
      </c>
      <c r="C262" s="5" t="n">
        <v>34039</v>
      </c>
    </row>
    <row r="263">
      <c r="A263" s="4" t="inlineStr">
        <is>
          <t>Loan balance classified by credit quality indicators, two years before latest fiscal year</t>
        </is>
      </c>
      <c r="B263" s="5" t="n">
        <v>14106</v>
      </c>
      <c r="C263" s="5" t="n">
        <v>4923</v>
      </c>
    </row>
    <row r="264">
      <c r="A264" s="4" t="inlineStr">
        <is>
          <t>Loan balance classified by credit quality indicators, three years before latest fiscal year</t>
        </is>
      </c>
      <c r="B264" s="4" t="inlineStr">
        <is>
          <t xml:space="preserve"> </t>
        </is>
      </c>
      <c r="C264" s="5" t="n">
        <v>315</v>
      </c>
    </row>
    <row r="265">
      <c r="A265" s="4" t="inlineStr">
        <is>
          <t>Loan balance classified by credit quality indicators, four years before latest fiscal year</t>
        </is>
      </c>
      <c r="B265" s="4" t="inlineStr">
        <is>
          <t xml:space="preserve"> </t>
        </is>
      </c>
      <c r="C265" s="4" t="inlineStr">
        <is>
          <t xml:space="preserve"> </t>
        </is>
      </c>
    </row>
    <row r="266">
      <c r="A266" s="4" t="inlineStr">
        <is>
          <t>Prior</t>
        </is>
      </c>
      <c r="B266" s="4" t="inlineStr">
        <is>
          <t xml:space="preserve"> </t>
        </is>
      </c>
      <c r="C266" s="4" t="inlineStr">
        <is>
          <t xml:space="preserve"> </t>
        </is>
      </c>
    </row>
    <row r="267">
      <c r="A267" s="4" t="inlineStr">
        <is>
          <t>Revolving</t>
        </is>
      </c>
      <c r="B267" s="4" t="inlineStr">
        <is>
          <t xml:space="preserve"> </t>
        </is>
      </c>
      <c r="C267" s="4" t="inlineStr">
        <is>
          <t xml:space="preserve"> </t>
        </is>
      </c>
    </row>
    <row r="268">
      <c r="A268" s="4" t="inlineStr">
        <is>
          <t>Revolving Converted to Term</t>
        </is>
      </c>
      <c r="B268" s="4" t="inlineStr">
        <is>
          <t xml:space="preserve"> </t>
        </is>
      </c>
      <c r="C268" s="4" t="inlineStr">
        <is>
          <t xml:space="preserve"> </t>
        </is>
      </c>
    </row>
    <row r="269">
      <c r="A269" s="4" t="inlineStr">
        <is>
          <t>Total</t>
        </is>
      </c>
      <c r="B269" s="5" t="n">
        <v>61044</v>
      </c>
      <c r="C269" s="5" t="n">
        <v>80415</v>
      </c>
    </row>
    <row r="270">
      <c r="A270" s="4" t="inlineStr">
        <is>
          <t>Consumer [Member] | Real estate [Member]</t>
        </is>
      </c>
      <c r="B270" s="4" t="inlineStr">
        <is>
          <t xml:space="preserve"> </t>
        </is>
      </c>
      <c r="C270" s="4" t="inlineStr">
        <is>
          <t xml:space="preserve"> </t>
        </is>
      </c>
    </row>
    <row r="271">
      <c r="A271" s="3" t="inlineStr">
        <is>
          <t>Financing Receivable, Past Due [Line Items]</t>
        </is>
      </c>
      <c r="B271" s="4" t="inlineStr">
        <is>
          <t xml:space="preserve"> </t>
        </is>
      </c>
      <c r="C271" s="4" t="inlineStr">
        <is>
          <t xml:space="preserve"> </t>
        </is>
      </c>
    </row>
    <row r="272">
      <c r="A272" s="4" t="inlineStr">
        <is>
          <t>Loan balance classified by credit quality indicators, current fiscal year</t>
        </is>
      </c>
      <c r="B272" s="5" t="n">
        <v>104404</v>
      </c>
      <c r="C272" s="5" t="n">
        <v>252899</v>
      </c>
    </row>
    <row r="273">
      <c r="A273" s="4" t="inlineStr">
        <is>
          <t>Loan balance classified by credit quality indicators, fiscal year before latest fiscal year</t>
        </is>
      </c>
      <c r="B273" s="5" t="n">
        <v>271666</v>
      </c>
      <c r="C273" s="5" t="n">
        <v>280407</v>
      </c>
    </row>
    <row r="274">
      <c r="A274" s="4" t="inlineStr">
        <is>
          <t>Loan balance classified by credit quality indicators, two years before latest fiscal year</t>
        </is>
      </c>
      <c r="B274" s="5" t="n">
        <v>292488</v>
      </c>
      <c r="C274" s="5" t="n">
        <v>195793</v>
      </c>
    </row>
    <row r="275">
      <c r="A275" s="4" t="inlineStr">
        <is>
          <t>Loan balance classified by credit quality indicators, three years before latest fiscal year</t>
        </is>
      </c>
      <c r="B275" s="5" t="n">
        <v>187308</v>
      </c>
      <c r="C275" s="5" t="n">
        <v>77376</v>
      </c>
    </row>
    <row r="276">
      <c r="A276" s="4" t="inlineStr">
        <is>
          <t>Loan balance classified by credit quality indicators, four years before latest fiscal year</t>
        </is>
      </c>
      <c r="B276" s="5" t="n">
        <v>72956</v>
      </c>
      <c r="C276" s="5" t="n">
        <v>40899</v>
      </c>
    </row>
    <row r="277">
      <c r="A277" s="4" t="inlineStr">
        <is>
          <t>Prior</t>
        </is>
      </c>
      <c r="B277" s="5" t="n">
        <v>119082</v>
      </c>
      <c r="C277" s="5" t="n">
        <v>83904</v>
      </c>
    </row>
    <row r="278">
      <c r="A278" s="4" t="inlineStr">
        <is>
          <t>Revolving</t>
        </is>
      </c>
      <c r="B278" s="4" t="inlineStr">
        <is>
          <t xml:space="preserve"> </t>
        </is>
      </c>
      <c r="C278" s="4" t="inlineStr">
        <is>
          <t xml:space="preserve"> </t>
        </is>
      </c>
    </row>
    <row r="279">
      <c r="A279" s="4" t="inlineStr">
        <is>
          <t>Revolving Converted to Term</t>
        </is>
      </c>
      <c r="B279" s="4" t="inlineStr">
        <is>
          <t xml:space="preserve"> </t>
        </is>
      </c>
      <c r="C279" s="4" t="inlineStr">
        <is>
          <t xml:space="preserve"> </t>
        </is>
      </c>
    </row>
    <row r="280">
      <c r="A280" s="4" t="inlineStr">
        <is>
          <t>Total</t>
        </is>
      </c>
      <c r="B280" s="5" t="n">
        <v>1047904</v>
      </c>
      <c r="C280" s="5" t="n">
        <v>931278</v>
      </c>
    </row>
    <row r="281">
      <c r="A281" s="4" t="inlineStr">
        <is>
          <t>Consumer [Member] | Home equity [Member]</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Loan balance classified by credit quality indicators, current fiscal year</t>
        </is>
      </c>
      <c r="B283" s="4" t="inlineStr">
        <is>
          <t xml:space="preserve"> </t>
        </is>
      </c>
      <c r="C283" s="4" t="inlineStr">
        <is>
          <t xml:space="preserve"> </t>
        </is>
      </c>
    </row>
    <row r="284">
      <c r="A284" s="4" t="inlineStr">
        <is>
          <t>Loan balance classified by credit quality indicators, fiscal year before latest fiscal year</t>
        </is>
      </c>
      <c r="B284" s="4" t="inlineStr">
        <is>
          <t xml:space="preserve"> </t>
        </is>
      </c>
      <c r="C284" s="4" t="inlineStr">
        <is>
          <t xml:space="preserve"> </t>
        </is>
      </c>
    </row>
    <row r="285">
      <c r="A285" s="4" t="inlineStr">
        <is>
          <t>Loan balance classified by credit quality indicators, two years before latest fiscal year</t>
        </is>
      </c>
      <c r="B285" s="4" t="inlineStr">
        <is>
          <t xml:space="preserve"> </t>
        </is>
      </c>
      <c r="C285" s="4" t="inlineStr">
        <is>
          <t xml:space="preserve"> </t>
        </is>
      </c>
    </row>
    <row r="286">
      <c r="A286" s="4" t="inlineStr">
        <is>
          <t>Loan balance classified by credit quality indicators, three years before latest fiscal year</t>
        </is>
      </c>
      <c r="B286" s="4" t="inlineStr">
        <is>
          <t xml:space="preserve"> </t>
        </is>
      </c>
      <c r="C286" s="4" t="inlineStr">
        <is>
          <t xml:space="preserve"> </t>
        </is>
      </c>
    </row>
    <row r="287">
      <c r="A287" s="4" t="inlineStr">
        <is>
          <t>Loan balance classified by credit quality indicators, four years before latest fiscal year</t>
        </is>
      </c>
      <c r="B287" s="4" t="inlineStr">
        <is>
          <t xml:space="preserve"> </t>
        </is>
      </c>
      <c r="C287" s="4" t="inlineStr">
        <is>
          <t xml:space="preserve"> </t>
        </is>
      </c>
    </row>
    <row r="288">
      <c r="A288" s="4" t="inlineStr">
        <is>
          <t>Prior</t>
        </is>
      </c>
      <c r="B288" s="4" t="inlineStr">
        <is>
          <t xml:space="preserve"> </t>
        </is>
      </c>
      <c r="C288" s="4" t="inlineStr">
        <is>
          <t xml:space="preserve"> </t>
        </is>
      </c>
    </row>
    <row r="289">
      <c r="A289" s="4" t="inlineStr">
        <is>
          <t>Revolving</t>
        </is>
      </c>
      <c r="B289" s="5" t="n">
        <v>185584</v>
      </c>
      <c r="C289" s="5" t="n">
        <v>179300</v>
      </c>
    </row>
    <row r="290">
      <c r="A290" s="4" t="inlineStr">
        <is>
          <t>Revolving Converted to Term</t>
        </is>
      </c>
      <c r="B290" s="4" t="inlineStr">
        <is>
          <t xml:space="preserve"> </t>
        </is>
      </c>
      <c r="C290" s="4" t="inlineStr">
        <is>
          <t xml:space="preserve"> </t>
        </is>
      </c>
    </row>
    <row r="291">
      <c r="A291" s="4" t="inlineStr">
        <is>
          <t>Total</t>
        </is>
      </c>
      <c r="B291" s="5" t="n">
        <v>185584</v>
      </c>
      <c r="C291" s="5" t="n">
        <v>179300</v>
      </c>
    </row>
    <row r="292">
      <c r="A292" s="4" t="inlineStr">
        <is>
          <t>Consumer [Member] | Other [Member]</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 balance classified by credit quality indicators, current fiscal year</t>
        </is>
      </c>
      <c r="B294" s="5" t="n">
        <v>4579</v>
      </c>
      <c r="C294" s="5" t="n">
        <v>4034</v>
      </c>
    </row>
    <row r="295">
      <c r="A295" s="4" t="inlineStr">
        <is>
          <t>Loan balance classified by credit quality indicators, fiscal year before latest fiscal year</t>
        </is>
      </c>
      <c r="B295" s="5" t="n">
        <v>3513</v>
      </c>
      <c r="C295" s="5" t="n">
        <v>3405</v>
      </c>
    </row>
    <row r="296">
      <c r="A296" s="4" t="inlineStr">
        <is>
          <t>Loan balance classified by credit quality indicators, two years before latest fiscal year</t>
        </is>
      </c>
      <c r="B296" s="5" t="n">
        <v>3147</v>
      </c>
      <c r="C296" s="5" t="n">
        <v>1717</v>
      </c>
    </row>
    <row r="297">
      <c r="A297" s="4" t="inlineStr">
        <is>
          <t>Loan balance classified by credit quality indicators, three years before latest fiscal year</t>
        </is>
      </c>
      <c r="B297" s="5" t="n">
        <v>1593</v>
      </c>
      <c r="C297" s="5" t="n">
        <v>1588</v>
      </c>
    </row>
    <row r="298">
      <c r="A298" s="4" t="inlineStr">
        <is>
          <t>Loan balance classified by credit quality indicators, four years before latest fiscal year</t>
        </is>
      </c>
      <c r="B298" s="5" t="n">
        <v>1397</v>
      </c>
      <c r="C298" s="5" t="n">
        <v>432</v>
      </c>
    </row>
    <row r="299">
      <c r="A299" s="4" t="inlineStr">
        <is>
          <t>Prior</t>
        </is>
      </c>
      <c r="B299" s="5" t="n">
        <v>3280</v>
      </c>
      <c r="C299" s="5" t="n">
        <v>3213</v>
      </c>
    </row>
    <row r="300">
      <c r="A300" s="4" t="inlineStr">
        <is>
          <t>Revolving</t>
        </is>
      </c>
      <c r="B300" s="5" t="n">
        <v>32648</v>
      </c>
      <c r="C300" s="5" t="n">
        <v>14663</v>
      </c>
    </row>
    <row r="301">
      <c r="A301" s="4" t="inlineStr">
        <is>
          <t>Revolving Converted to Term</t>
        </is>
      </c>
      <c r="B301" s="4" t="inlineStr">
        <is>
          <t xml:space="preserve"> </t>
        </is>
      </c>
      <c r="C301" s="4" t="inlineStr">
        <is>
          <t xml:space="preserve"> </t>
        </is>
      </c>
    </row>
    <row r="302">
      <c r="A302" s="4" t="inlineStr">
        <is>
          <t>Total</t>
        </is>
      </c>
      <c r="B302" s="5" t="n">
        <v>50157</v>
      </c>
      <c r="C302" s="5" t="n">
        <v>29052</v>
      </c>
    </row>
    <row r="303">
      <c r="A303" s="4" t="inlineStr">
        <is>
          <t>Consumer [Member] | Pass [Member] | Construction [Member]</t>
        </is>
      </c>
      <c r="B303" s="4" t="inlineStr">
        <is>
          <t xml:space="preserve"> </t>
        </is>
      </c>
      <c r="C303" s="4" t="inlineStr">
        <is>
          <t xml:space="preserve"> </t>
        </is>
      </c>
    </row>
    <row r="304">
      <c r="A304" s="3" t="inlineStr">
        <is>
          <t>Financing Receivable, Past Due [Line Items]</t>
        </is>
      </c>
      <c r="B304" s="4" t="inlineStr">
        <is>
          <t xml:space="preserve"> </t>
        </is>
      </c>
      <c r="C304" s="4" t="inlineStr">
        <is>
          <t xml:space="preserve"> </t>
        </is>
      </c>
    </row>
    <row r="305">
      <c r="A305" s="4" t="inlineStr">
        <is>
          <t>Loan balance classified by credit quality indicators, current fiscal year</t>
        </is>
      </c>
      <c r="B305" s="5" t="n">
        <v>6231</v>
      </c>
      <c r="C305" s="5" t="n">
        <v>41138</v>
      </c>
    </row>
    <row r="306">
      <c r="A306" s="4" t="inlineStr">
        <is>
          <t>Loan balance classified by credit quality indicators, fiscal year before latest fiscal year</t>
        </is>
      </c>
      <c r="B306" s="5" t="n">
        <v>40707</v>
      </c>
      <c r="C306" s="5" t="n">
        <v>34039</v>
      </c>
    </row>
    <row r="307">
      <c r="A307" s="4" t="inlineStr">
        <is>
          <t>Loan balance classified by credit quality indicators, two years before latest fiscal year</t>
        </is>
      </c>
      <c r="B307" s="5" t="n">
        <v>14106</v>
      </c>
      <c r="C307" s="5" t="n">
        <v>4923</v>
      </c>
    </row>
    <row r="308">
      <c r="A308" s="4" t="inlineStr">
        <is>
          <t>Loan balance classified by credit quality indicators, three years before latest fiscal year</t>
        </is>
      </c>
      <c r="B308" s="4" t="inlineStr">
        <is>
          <t xml:space="preserve"> </t>
        </is>
      </c>
      <c r="C308" s="4" t="inlineStr">
        <is>
          <t xml:space="preserve"> </t>
        </is>
      </c>
    </row>
    <row r="309">
      <c r="A309" s="4" t="inlineStr">
        <is>
          <t>Loan balance classified by credit quality indicators, four years before latest fiscal year</t>
        </is>
      </c>
      <c r="B309" s="4" t="inlineStr">
        <is>
          <t xml:space="preserve"> </t>
        </is>
      </c>
      <c r="C309" s="4" t="inlineStr">
        <is>
          <t xml:space="preserve"> </t>
        </is>
      </c>
    </row>
    <row r="310">
      <c r="A310" s="4" t="inlineStr">
        <is>
          <t>Prior</t>
        </is>
      </c>
      <c r="B310" s="4" t="inlineStr">
        <is>
          <t xml:space="preserve"> </t>
        </is>
      </c>
      <c r="C310" s="4" t="inlineStr">
        <is>
          <t xml:space="preserve"> </t>
        </is>
      </c>
    </row>
    <row r="311">
      <c r="A311" s="4" t="inlineStr">
        <is>
          <t>Revolving</t>
        </is>
      </c>
      <c r="B311" s="4" t="inlineStr">
        <is>
          <t xml:space="preserve"> </t>
        </is>
      </c>
      <c r="C311" s="4" t="inlineStr">
        <is>
          <t xml:space="preserve"> </t>
        </is>
      </c>
    </row>
    <row r="312">
      <c r="A312" s="4" t="inlineStr">
        <is>
          <t>Revolving Converted to Term</t>
        </is>
      </c>
      <c r="B312" s="4" t="inlineStr">
        <is>
          <t xml:space="preserve"> </t>
        </is>
      </c>
      <c r="C312" s="4" t="inlineStr">
        <is>
          <t xml:space="preserve"> </t>
        </is>
      </c>
    </row>
    <row r="313">
      <c r="A313" s="4" t="inlineStr">
        <is>
          <t>Total</t>
        </is>
      </c>
      <c r="B313" s="5" t="n">
        <v>61044</v>
      </c>
      <c r="C313" s="5" t="n">
        <v>80100</v>
      </c>
    </row>
    <row r="314">
      <c r="A314" s="4" t="inlineStr">
        <is>
          <t>Consumer [Member] | Pass [Member] | Real estate [Member]</t>
        </is>
      </c>
      <c r="B314" s="4" t="inlineStr">
        <is>
          <t xml:space="preserve"> </t>
        </is>
      </c>
      <c r="C314" s="4" t="inlineStr">
        <is>
          <t xml:space="preserve"> </t>
        </is>
      </c>
    </row>
    <row r="315">
      <c r="A315" s="3" t="inlineStr">
        <is>
          <t>Financing Receivable, Past Due [Line Items]</t>
        </is>
      </c>
      <c r="B315" s="4" t="inlineStr">
        <is>
          <t xml:space="preserve"> </t>
        </is>
      </c>
      <c r="C315" s="4" t="inlineStr">
        <is>
          <t xml:space="preserve"> </t>
        </is>
      </c>
    </row>
    <row r="316">
      <c r="A316" s="4" t="inlineStr">
        <is>
          <t>Loan balance classified by credit quality indicators, current fiscal year</t>
        </is>
      </c>
      <c r="B316" s="5" t="n">
        <v>103913</v>
      </c>
      <c r="C316" s="5" t="n">
        <v>243589</v>
      </c>
    </row>
    <row r="317">
      <c r="A317" s="4" t="inlineStr">
        <is>
          <t>Loan balance classified by credit quality indicators, fiscal year before latest fiscal year</t>
        </is>
      </c>
      <c r="B317" s="5" t="n">
        <v>263435</v>
      </c>
      <c r="C317" s="5" t="n">
        <v>269565</v>
      </c>
    </row>
    <row r="318">
      <c r="A318" s="4" t="inlineStr">
        <is>
          <t>Loan balance classified by credit quality indicators, two years before latest fiscal year</t>
        </is>
      </c>
      <c r="B318" s="5" t="n">
        <v>282239</v>
      </c>
      <c r="C318" s="5" t="n">
        <v>189075</v>
      </c>
    </row>
    <row r="319">
      <c r="A319" s="4" t="inlineStr">
        <is>
          <t>Loan balance classified by credit quality indicators, three years before latest fiscal year</t>
        </is>
      </c>
      <c r="B319" s="5" t="n">
        <v>181201</v>
      </c>
      <c r="C319" s="5" t="n">
        <v>72499</v>
      </c>
    </row>
    <row r="320">
      <c r="A320" s="4" t="inlineStr">
        <is>
          <t>Loan balance classified by credit quality indicators, four years before latest fiscal year</t>
        </is>
      </c>
      <c r="B320" s="5" t="n">
        <v>68138</v>
      </c>
      <c r="C320" s="5" t="n">
        <v>39042</v>
      </c>
    </row>
    <row r="321">
      <c r="A321" s="4" t="inlineStr">
        <is>
          <t>Prior</t>
        </is>
      </c>
      <c r="B321" s="5" t="n">
        <v>110151</v>
      </c>
      <c r="C321" s="5" t="n">
        <v>76172</v>
      </c>
    </row>
    <row r="322">
      <c r="A322" s="4" t="inlineStr">
        <is>
          <t>Revolving</t>
        </is>
      </c>
      <c r="B322" s="4" t="inlineStr">
        <is>
          <t xml:space="preserve"> </t>
        </is>
      </c>
      <c r="C322" s="4" t="inlineStr">
        <is>
          <t xml:space="preserve"> </t>
        </is>
      </c>
    </row>
    <row r="323">
      <c r="A323" s="4" t="inlineStr">
        <is>
          <t>Revolving Converted to Term</t>
        </is>
      </c>
      <c r="B323" s="4" t="inlineStr">
        <is>
          <t xml:space="preserve"> </t>
        </is>
      </c>
      <c r="C323" s="4" t="inlineStr">
        <is>
          <t xml:space="preserve"> </t>
        </is>
      </c>
    </row>
    <row r="324">
      <c r="A324" s="4" t="inlineStr">
        <is>
          <t>Total</t>
        </is>
      </c>
      <c r="B324" s="5" t="n">
        <v>1009077</v>
      </c>
      <c r="C324" s="5" t="n">
        <v>889942</v>
      </c>
    </row>
    <row r="325">
      <c r="A325" s="4" t="inlineStr">
        <is>
          <t>Consumer [Member] | Pass [Member] | Home equity [Member]</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Loan balance classified by credit quality indicators, current fiscal year</t>
        </is>
      </c>
      <c r="B327" s="4" t="inlineStr">
        <is>
          <t xml:space="preserve"> </t>
        </is>
      </c>
      <c r="C327" s="4" t="inlineStr">
        <is>
          <t xml:space="preserve"> </t>
        </is>
      </c>
    </row>
    <row r="328">
      <c r="A328" s="4" t="inlineStr">
        <is>
          <t>Loan balance classified by credit quality indicators, fiscal year before latest fiscal year</t>
        </is>
      </c>
      <c r="B328" s="4" t="inlineStr">
        <is>
          <t xml:space="preserve"> </t>
        </is>
      </c>
      <c r="C328" s="4" t="inlineStr">
        <is>
          <t xml:space="preserve"> </t>
        </is>
      </c>
    </row>
    <row r="329">
      <c r="A329" s="4" t="inlineStr">
        <is>
          <t>Loan balance classified by credit quality indicators, two years before latest fiscal year</t>
        </is>
      </c>
      <c r="B329" s="4" t="inlineStr">
        <is>
          <t xml:space="preserve"> </t>
        </is>
      </c>
      <c r="C329" s="4" t="inlineStr">
        <is>
          <t xml:space="preserve"> </t>
        </is>
      </c>
    </row>
    <row r="330">
      <c r="A330" s="4" t="inlineStr">
        <is>
          <t>Loan balance classified by credit quality indicators, three years before latest fiscal year</t>
        </is>
      </c>
      <c r="B330" s="4" t="inlineStr">
        <is>
          <t xml:space="preserve"> </t>
        </is>
      </c>
      <c r="C330" s="4" t="inlineStr">
        <is>
          <t xml:space="preserve"> </t>
        </is>
      </c>
    </row>
    <row r="331">
      <c r="A331" s="4" t="inlineStr">
        <is>
          <t>Loan balance classified by credit quality indicators, four years before latest fiscal year</t>
        </is>
      </c>
      <c r="B331" s="4" t="inlineStr">
        <is>
          <t xml:space="preserve"> </t>
        </is>
      </c>
      <c r="C331" s="4" t="inlineStr">
        <is>
          <t xml:space="preserve"> </t>
        </is>
      </c>
    </row>
    <row r="332">
      <c r="A332" s="4" t="inlineStr">
        <is>
          <t>Prior</t>
        </is>
      </c>
      <c r="B332" s="4" t="inlineStr">
        <is>
          <t xml:space="preserve"> </t>
        </is>
      </c>
      <c r="C332" s="4" t="inlineStr">
        <is>
          <t xml:space="preserve"> </t>
        </is>
      </c>
    </row>
    <row r="333">
      <c r="A333" s="4" t="inlineStr">
        <is>
          <t>Revolving</t>
        </is>
      </c>
      <c r="B333" s="5" t="n">
        <v>172802</v>
      </c>
      <c r="C333" s="5" t="n">
        <v>165847</v>
      </c>
    </row>
    <row r="334">
      <c r="A334" s="4" t="inlineStr">
        <is>
          <t>Revolving Converted to Term</t>
        </is>
      </c>
      <c r="B334" s="4" t="inlineStr">
        <is>
          <t xml:space="preserve"> </t>
        </is>
      </c>
      <c r="C334" s="4" t="inlineStr">
        <is>
          <t xml:space="preserve"> </t>
        </is>
      </c>
    </row>
    <row r="335">
      <c r="A335" s="4" t="inlineStr">
        <is>
          <t>Total</t>
        </is>
      </c>
      <c r="B335" s="5" t="n">
        <v>172802</v>
      </c>
      <c r="C335" s="5" t="n">
        <v>165847</v>
      </c>
    </row>
    <row r="336">
      <c r="A336" s="4" t="inlineStr">
        <is>
          <t>Consumer [Member] | Pass [Member] | Other [Member]</t>
        </is>
      </c>
      <c r="B336" s="4" t="inlineStr">
        <is>
          <t xml:space="preserve"> </t>
        </is>
      </c>
      <c r="C336" s="4" t="inlineStr">
        <is>
          <t xml:space="preserve"> </t>
        </is>
      </c>
    </row>
    <row r="337">
      <c r="A337" s="3" t="inlineStr">
        <is>
          <t>Financing Receivable, Past Due [Line Items]</t>
        </is>
      </c>
      <c r="B337" s="4" t="inlineStr">
        <is>
          <t xml:space="preserve"> </t>
        </is>
      </c>
      <c r="C337" s="4" t="inlineStr">
        <is>
          <t xml:space="preserve"> </t>
        </is>
      </c>
    </row>
    <row r="338">
      <c r="A338" s="4" t="inlineStr">
        <is>
          <t>Loan balance classified by credit quality indicators, current fiscal year</t>
        </is>
      </c>
      <c r="B338" s="5" t="n">
        <v>4535</v>
      </c>
      <c r="C338" s="5" t="n">
        <v>3894</v>
      </c>
    </row>
    <row r="339">
      <c r="A339" s="4" t="inlineStr">
        <is>
          <t>Loan balance classified by credit quality indicators, fiscal year before latest fiscal year</t>
        </is>
      </c>
      <c r="B339" s="5" t="n">
        <v>3140</v>
      </c>
      <c r="C339" s="5" t="n">
        <v>3038</v>
      </c>
    </row>
    <row r="340">
      <c r="A340" s="4" t="inlineStr">
        <is>
          <t>Loan balance classified by credit quality indicators, two years before latest fiscal year</t>
        </is>
      </c>
      <c r="B340" s="5" t="n">
        <v>2707</v>
      </c>
      <c r="C340" s="5" t="n">
        <v>1702</v>
      </c>
    </row>
    <row r="341">
      <c r="A341" s="4" t="inlineStr">
        <is>
          <t>Loan balance classified by credit quality indicators, three years before latest fiscal year</t>
        </is>
      </c>
      <c r="B341" s="5" t="n">
        <v>1586</v>
      </c>
      <c r="C341" s="5" t="n">
        <v>1534</v>
      </c>
    </row>
    <row r="342">
      <c r="A342" s="4" t="inlineStr">
        <is>
          <t>Loan balance classified by credit quality indicators, four years before latest fiscal year</t>
        </is>
      </c>
      <c r="B342" s="5" t="n">
        <v>1359</v>
      </c>
      <c r="C342" s="5" t="n">
        <v>341</v>
      </c>
    </row>
    <row r="343">
      <c r="A343" s="4" t="inlineStr">
        <is>
          <t>Prior</t>
        </is>
      </c>
      <c r="B343" s="5" t="n">
        <v>3016</v>
      </c>
      <c r="C343" s="5" t="n">
        <v>3015</v>
      </c>
    </row>
    <row r="344">
      <c r="A344" s="4" t="inlineStr">
        <is>
          <t>Revolving</t>
        </is>
      </c>
      <c r="B344" s="5" t="n">
        <v>32462</v>
      </c>
      <c r="C344" s="5" t="n">
        <v>14465</v>
      </c>
    </row>
    <row r="345">
      <c r="A345" s="4" t="inlineStr">
        <is>
          <t>Revolving Converted to Term</t>
        </is>
      </c>
      <c r="B345" s="4" t="inlineStr">
        <is>
          <t xml:space="preserve"> </t>
        </is>
      </c>
      <c r="C345" s="4" t="inlineStr">
        <is>
          <t xml:space="preserve"> </t>
        </is>
      </c>
    </row>
    <row r="346">
      <c r="A346" s="4" t="inlineStr">
        <is>
          <t>Total</t>
        </is>
      </c>
      <c r="B346" s="5" t="n">
        <v>48805</v>
      </c>
      <c r="C346" s="5" t="n">
        <v>27989</v>
      </c>
    </row>
    <row r="347">
      <c r="A347" s="4" t="inlineStr">
        <is>
          <t>Consumer [Member] | Watch [Member] | Construction [Member]</t>
        </is>
      </c>
      <c r="B347" s="4" t="inlineStr">
        <is>
          <t xml:space="preserve"> </t>
        </is>
      </c>
      <c r="C347" s="4" t="inlineStr">
        <is>
          <t xml:space="preserve"> </t>
        </is>
      </c>
    </row>
    <row r="348">
      <c r="A348" s="3" t="inlineStr">
        <is>
          <t>Financing Receivable, Past Due [Line Items]</t>
        </is>
      </c>
      <c r="B348" s="4" t="inlineStr">
        <is>
          <t xml:space="preserve"> </t>
        </is>
      </c>
      <c r="C348" s="4" t="inlineStr">
        <is>
          <t xml:space="preserve"> </t>
        </is>
      </c>
    </row>
    <row r="349">
      <c r="A349" s="4" t="inlineStr">
        <is>
          <t>Loan balance classified by credit quality indicators, current fiscal year</t>
        </is>
      </c>
      <c r="B349" s="4" t="inlineStr">
        <is>
          <t xml:space="preserve"> </t>
        </is>
      </c>
      <c r="C349" s="4" t="inlineStr">
        <is>
          <t xml:space="preserve"> </t>
        </is>
      </c>
    </row>
    <row r="350">
      <c r="A350" s="4" t="inlineStr">
        <is>
          <t>Loan balance classified by credit quality indicators, fiscal year before latest fiscal year</t>
        </is>
      </c>
      <c r="B350" s="4" t="inlineStr">
        <is>
          <t xml:space="preserve"> </t>
        </is>
      </c>
      <c r="C350" s="4" t="inlineStr">
        <is>
          <t xml:space="preserve"> </t>
        </is>
      </c>
    </row>
    <row r="351">
      <c r="A351" s="4" t="inlineStr">
        <is>
          <t>Loan balance classified by credit quality indicators, two years before latest fiscal year</t>
        </is>
      </c>
      <c r="B351" s="4" t="inlineStr">
        <is>
          <t xml:space="preserve"> </t>
        </is>
      </c>
      <c r="C351" s="4" t="inlineStr">
        <is>
          <t xml:space="preserve"> </t>
        </is>
      </c>
    </row>
    <row r="352">
      <c r="A352" s="4" t="inlineStr">
        <is>
          <t>Loan balance classified by credit quality indicators, three years before latest fiscal year</t>
        </is>
      </c>
      <c r="B352" s="4" t="inlineStr">
        <is>
          <t xml:space="preserve"> </t>
        </is>
      </c>
      <c r="C352" s="4" t="inlineStr">
        <is>
          <t xml:space="preserve"> </t>
        </is>
      </c>
    </row>
    <row r="353">
      <c r="A353" s="4" t="inlineStr">
        <is>
          <t>Loan balance classified by credit quality indicators, four years before latest fiscal year</t>
        </is>
      </c>
      <c r="B353" s="4" t="inlineStr">
        <is>
          <t xml:space="preserve"> </t>
        </is>
      </c>
      <c r="C353" s="4" t="inlineStr">
        <is>
          <t xml:space="preserve"> </t>
        </is>
      </c>
    </row>
    <row r="354">
      <c r="A354" s="4" t="inlineStr">
        <is>
          <t>Prior</t>
        </is>
      </c>
      <c r="B354" s="4" t="inlineStr">
        <is>
          <t xml:space="preserve"> </t>
        </is>
      </c>
      <c r="C354" s="4" t="inlineStr">
        <is>
          <t xml:space="preserve"> </t>
        </is>
      </c>
    </row>
    <row r="355">
      <c r="A355" s="4" t="inlineStr">
        <is>
          <t>Revolving</t>
        </is>
      </c>
      <c r="B355" s="4" t="inlineStr">
        <is>
          <t xml:space="preserve"> </t>
        </is>
      </c>
      <c r="C355" s="4" t="inlineStr">
        <is>
          <t xml:space="preserve"> </t>
        </is>
      </c>
    </row>
    <row r="356">
      <c r="A356" s="4" t="inlineStr">
        <is>
          <t>Revolving Converted to Term</t>
        </is>
      </c>
      <c r="B356" s="4" t="inlineStr">
        <is>
          <t xml:space="preserve"> </t>
        </is>
      </c>
      <c r="C356" s="4" t="inlineStr">
        <is>
          <t xml:space="preserve"> </t>
        </is>
      </c>
    </row>
    <row r="357">
      <c r="A357" s="4" t="inlineStr">
        <is>
          <t>Total</t>
        </is>
      </c>
      <c r="B357" s="4" t="inlineStr">
        <is>
          <t xml:space="preserve"> </t>
        </is>
      </c>
      <c r="C357" s="4" t="inlineStr">
        <is>
          <t xml:space="preserve"> </t>
        </is>
      </c>
    </row>
    <row r="358">
      <c r="A358" s="4" t="inlineStr">
        <is>
          <t>Consumer [Member] | Watch [Member] | Real estate [Member]</t>
        </is>
      </c>
      <c r="B358" s="4" t="inlineStr">
        <is>
          <t xml:space="preserve"> </t>
        </is>
      </c>
      <c r="C358" s="4" t="inlineStr">
        <is>
          <t xml:space="preserve"> </t>
        </is>
      </c>
    </row>
    <row r="359">
      <c r="A359" s="3" t="inlineStr">
        <is>
          <t>Financing Receivable, Past Due [Line Items]</t>
        </is>
      </c>
      <c r="B359" s="4" t="inlineStr">
        <is>
          <t xml:space="preserve"> </t>
        </is>
      </c>
      <c r="C359" s="4" t="inlineStr">
        <is>
          <t xml:space="preserve"> </t>
        </is>
      </c>
    </row>
    <row r="360">
      <c r="A360" s="4" t="inlineStr">
        <is>
          <t>Loan balance classified by credit quality indicators, current fiscal year</t>
        </is>
      </c>
      <c r="B360" s="5" t="n">
        <v>491</v>
      </c>
      <c r="C360" s="5" t="n">
        <v>6196</v>
      </c>
    </row>
    <row r="361">
      <c r="A361" s="4" t="inlineStr">
        <is>
          <t>Loan balance classified by credit quality indicators, fiscal year before latest fiscal year</t>
        </is>
      </c>
      <c r="B361" s="5" t="n">
        <v>5715</v>
      </c>
      <c r="C361" s="5" t="n">
        <v>8256</v>
      </c>
    </row>
    <row r="362">
      <c r="A362" s="4" t="inlineStr">
        <is>
          <t>Loan balance classified by credit quality indicators, two years before latest fiscal year</t>
        </is>
      </c>
      <c r="B362" s="5" t="n">
        <v>7936</v>
      </c>
      <c r="C362" s="5" t="n">
        <v>3847</v>
      </c>
    </row>
    <row r="363">
      <c r="A363" s="4" t="inlineStr">
        <is>
          <t>Loan balance classified by credit quality indicators, three years before latest fiscal year</t>
        </is>
      </c>
      <c r="B363" s="5" t="n">
        <v>3974</v>
      </c>
      <c r="C363" s="5" t="n">
        <v>2278</v>
      </c>
    </row>
    <row r="364">
      <c r="A364" s="4" t="inlineStr">
        <is>
          <t>Loan balance classified by credit quality indicators, four years before latest fiscal year</t>
        </is>
      </c>
      <c r="B364" s="5" t="n">
        <v>2069</v>
      </c>
      <c r="C364" s="5" t="n">
        <v>494</v>
      </c>
    </row>
    <row r="365">
      <c r="A365" s="4" t="inlineStr">
        <is>
          <t>Prior</t>
        </is>
      </c>
      <c r="B365" s="5" t="n">
        <v>4156</v>
      </c>
      <c r="C365" s="5" t="n">
        <v>3671</v>
      </c>
    </row>
    <row r="366">
      <c r="A366" s="4" t="inlineStr">
        <is>
          <t>Revolving</t>
        </is>
      </c>
      <c r="B366" s="4" t="inlineStr">
        <is>
          <t xml:space="preserve"> </t>
        </is>
      </c>
      <c r="C366" s="4" t="inlineStr">
        <is>
          <t xml:space="preserve"> </t>
        </is>
      </c>
    </row>
    <row r="367">
      <c r="A367" s="4" t="inlineStr">
        <is>
          <t>Revolving Converted to Term</t>
        </is>
      </c>
      <c r="B367" s="4" t="inlineStr">
        <is>
          <t xml:space="preserve"> </t>
        </is>
      </c>
      <c r="C367" s="4" t="inlineStr">
        <is>
          <t xml:space="preserve"> </t>
        </is>
      </c>
    </row>
    <row r="368">
      <c r="A368" s="4" t="inlineStr">
        <is>
          <t>Total</t>
        </is>
      </c>
      <c r="B368" s="5" t="n">
        <v>24341</v>
      </c>
      <c r="C368" s="5" t="n">
        <v>24742</v>
      </c>
    </row>
    <row r="369">
      <c r="A369" s="4" t="inlineStr">
        <is>
          <t>Consumer [Member] | Watch [Member] | Home equity [Member]</t>
        </is>
      </c>
      <c r="B369" s="4" t="inlineStr">
        <is>
          <t xml:space="preserve"> </t>
        </is>
      </c>
      <c r="C369" s="4" t="inlineStr">
        <is>
          <t xml:space="preserve"> </t>
        </is>
      </c>
    </row>
    <row r="370">
      <c r="A370" s="3" t="inlineStr">
        <is>
          <t>Financing Receivable, Past Due [Line Items]</t>
        </is>
      </c>
      <c r="B370" s="4" t="inlineStr">
        <is>
          <t xml:space="preserve"> </t>
        </is>
      </c>
      <c r="C370" s="4" t="inlineStr">
        <is>
          <t xml:space="preserve"> </t>
        </is>
      </c>
    </row>
    <row r="371">
      <c r="A371" s="4" t="inlineStr">
        <is>
          <t>Loan balance classified by credit quality indicators, current fiscal year</t>
        </is>
      </c>
      <c r="B371" s="4" t="inlineStr">
        <is>
          <t xml:space="preserve"> </t>
        </is>
      </c>
      <c r="C371" s="4" t="inlineStr">
        <is>
          <t xml:space="preserve"> </t>
        </is>
      </c>
    </row>
    <row r="372">
      <c r="A372" s="4" t="inlineStr">
        <is>
          <t>Loan balance classified by credit quality indicators, fiscal year before latest fiscal year</t>
        </is>
      </c>
      <c r="B372" s="4" t="inlineStr">
        <is>
          <t xml:space="preserve"> </t>
        </is>
      </c>
      <c r="C372" s="4" t="inlineStr">
        <is>
          <t xml:space="preserve"> </t>
        </is>
      </c>
    </row>
    <row r="373">
      <c r="A373" s="4" t="inlineStr">
        <is>
          <t>Loan balance classified by credit quality indicators, two years before latest fiscal year</t>
        </is>
      </c>
      <c r="B373" s="4" t="inlineStr">
        <is>
          <t xml:space="preserve"> </t>
        </is>
      </c>
      <c r="C373" s="4" t="inlineStr">
        <is>
          <t xml:space="preserve"> </t>
        </is>
      </c>
    </row>
    <row r="374">
      <c r="A374" s="4" t="inlineStr">
        <is>
          <t>Loan balance classified by credit quality indicators, three years before latest fiscal year</t>
        </is>
      </c>
      <c r="B374" s="4" t="inlineStr">
        <is>
          <t xml:space="preserve"> </t>
        </is>
      </c>
      <c r="C374" s="4" t="inlineStr">
        <is>
          <t xml:space="preserve"> </t>
        </is>
      </c>
    </row>
    <row r="375">
      <c r="A375" s="4" t="inlineStr">
        <is>
          <t>Loan balance classified by credit quality indicators, four years before latest fiscal year</t>
        </is>
      </c>
      <c r="B375" s="4" t="inlineStr">
        <is>
          <t xml:space="preserve"> </t>
        </is>
      </c>
      <c r="C375" s="4" t="inlineStr">
        <is>
          <t xml:space="preserve"> </t>
        </is>
      </c>
    </row>
    <row r="376">
      <c r="A376" s="4" t="inlineStr">
        <is>
          <t>Prior</t>
        </is>
      </c>
      <c r="B376" s="4" t="inlineStr">
        <is>
          <t xml:space="preserve"> </t>
        </is>
      </c>
      <c r="C376" s="4" t="inlineStr">
        <is>
          <t xml:space="preserve"> </t>
        </is>
      </c>
    </row>
    <row r="377">
      <c r="A377" s="4" t="inlineStr">
        <is>
          <t>Revolving</t>
        </is>
      </c>
      <c r="B377" s="5" t="n">
        <v>7052</v>
      </c>
      <c r="C377" s="5" t="n">
        <v>7226</v>
      </c>
    </row>
    <row r="378">
      <c r="A378" s="4" t="inlineStr">
        <is>
          <t>Revolving Converted to Term</t>
        </is>
      </c>
      <c r="B378" s="4" t="inlineStr">
        <is>
          <t xml:space="preserve"> </t>
        </is>
      </c>
      <c r="C378" s="4" t="inlineStr">
        <is>
          <t xml:space="preserve"> </t>
        </is>
      </c>
    </row>
    <row r="379">
      <c r="A379" s="4" t="inlineStr">
        <is>
          <t>Total</t>
        </is>
      </c>
      <c r="B379" s="5" t="n">
        <v>7052</v>
      </c>
      <c r="C379" s="5" t="n">
        <v>7226</v>
      </c>
    </row>
    <row r="380">
      <c r="A380" s="4" t="inlineStr">
        <is>
          <t>Consumer [Member] | Watch [Member] | Other [Member]</t>
        </is>
      </c>
      <c r="B380" s="4" t="inlineStr">
        <is>
          <t xml:space="preserve"> </t>
        </is>
      </c>
      <c r="C380" s="4" t="inlineStr">
        <is>
          <t xml:space="preserve"> </t>
        </is>
      </c>
    </row>
    <row r="381">
      <c r="A381" s="3" t="inlineStr">
        <is>
          <t>Financing Receivable, Past Due [Line Items]</t>
        </is>
      </c>
      <c r="B381" s="4" t="inlineStr">
        <is>
          <t xml:space="preserve"> </t>
        </is>
      </c>
      <c r="C381" s="4" t="inlineStr">
        <is>
          <t xml:space="preserve"> </t>
        </is>
      </c>
    </row>
    <row r="382">
      <c r="A382" s="4" t="inlineStr">
        <is>
          <t>Loan balance classified by credit quality indicators, current fiscal year</t>
        </is>
      </c>
      <c r="B382" s="5" t="n">
        <v>44</v>
      </c>
      <c r="C382" s="5" t="n">
        <v>46</v>
      </c>
    </row>
    <row r="383">
      <c r="A383" s="4" t="inlineStr">
        <is>
          <t>Loan balance classified by credit quality indicators, fiscal year before latest fiscal year</t>
        </is>
      </c>
      <c r="B383" s="5" t="n">
        <v>37</v>
      </c>
      <c r="C383" s="5" t="n">
        <v>367</v>
      </c>
    </row>
    <row r="384">
      <c r="A384" s="4" t="inlineStr">
        <is>
          <t>Loan balance classified by credit quality indicators, two years before latest fiscal year</t>
        </is>
      </c>
      <c r="B384" s="5" t="n">
        <v>356</v>
      </c>
      <c r="C384" s="5" t="n">
        <v>15</v>
      </c>
    </row>
    <row r="385">
      <c r="A385" s="4" t="inlineStr">
        <is>
          <t>Loan balance classified by credit quality indicators, three years before latest fiscal year</t>
        </is>
      </c>
      <c r="B385" s="5" t="n">
        <v>7</v>
      </c>
      <c r="C385" s="5" t="n">
        <v>5</v>
      </c>
    </row>
    <row r="386">
      <c r="A386" s="4" t="inlineStr">
        <is>
          <t>Loan balance classified by credit quality indicators, four years before latest fiscal year</t>
        </is>
      </c>
      <c r="B386" s="5" t="n">
        <v>3</v>
      </c>
      <c r="C386" s="5" t="n">
        <v>16</v>
      </c>
    </row>
    <row r="387">
      <c r="A387" s="4" t="inlineStr">
        <is>
          <t>Prior</t>
        </is>
      </c>
      <c r="B387" s="5" t="n">
        <v>177</v>
      </c>
      <c r="C387" s="5" t="n">
        <v>175</v>
      </c>
    </row>
    <row r="388">
      <c r="A388" s="4" t="inlineStr">
        <is>
          <t>Revolving</t>
        </is>
      </c>
      <c r="B388" s="5" t="n">
        <v>95</v>
      </c>
      <c r="C388" s="5" t="n">
        <v>93</v>
      </c>
    </row>
    <row r="389">
      <c r="A389" s="4" t="inlineStr">
        <is>
          <t>Revolving Converted to Term</t>
        </is>
      </c>
      <c r="B389" s="4" t="inlineStr">
        <is>
          <t xml:space="preserve"> </t>
        </is>
      </c>
      <c r="C389" s="4" t="inlineStr">
        <is>
          <t xml:space="preserve"> </t>
        </is>
      </c>
    </row>
    <row r="390">
      <c r="A390" s="4" t="inlineStr">
        <is>
          <t>Total</t>
        </is>
      </c>
      <c r="B390" s="5" t="n">
        <v>719</v>
      </c>
      <c r="C390" s="5" t="n">
        <v>717</v>
      </c>
    </row>
    <row r="391">
      <c r="A391" s="4" t="inlineStr">
        <is>
          <t>Consumer [Member] | Special Mention [Member] | Construction [Member]</t>
        </is>
      </c>
      <c r="B391" s="4" t="inlineStr">
        <is>
          <t xml:space="preserve"> </t>
        </is>
      </c>
      <c r="C391" s="4" t="inlineStr">
        <is>
          <t xml:space="preserve"> </t>
        </is>
      </c>
    </row>
    <row r="392">
      <c r="A392" s="3" t="inlineStr">
        <is>
          <t>Financing Receivable, Past Due [Line Items]</t>
        </is>
      </c>
      <c r="B392" s="4" t="inlineStr">
        <is>
          <t xml:space="preserve"> </t>
        </is>
      </c>
      <c r="C392" s="4" t="inlineStr">
        <is>
          <t xml:space="preserve"> </t>
        </is>
      </c>
    </row>
    <row r="393">
      <c r="A393" s="4" t="inlineStr">
        <is>
          <t>Loan balance classified by credit quality indicators, current fiscal year</t>
        </is>
      </c>
      <c r="B393" s="4" t="inlineStr">
        <is>
          <t xml:space="preserve"> </t>
        </is>
      </c>
      <c r="C393" s="4" t="inlineStr">
        <is>
          <t xml:space="preserve"> </t>
        </is>
      </c>
    </row>
    <row r="394">
      <c r="A394" s="4" t="inlineStr">
        <is>
          <t>Loan balance classified by credit quality indicators, fiscal year before latest fiscal year</t>
        </is>
      </c>
      <c r="B394" s="4" t="inlineStr">
        <is>
          <t xml:space="preserve"> </t>
        </is>
      </c>
      <c r="C394" s="4" t="inlineStr">
        <is>
          <t xml:space="preserve"> </t>
        </is>
      </c>
    </row>
    <row r="395">
      <c r="A395" s="4" t="inlineStr">
        <is>
          <t>Loan balance classified by credit quality indicators, two years before latest fiscal year</t>
        </is>
      </c>
      <c r="B395" s="4" t="inlineStr">
        <is>
          <t xml:space="preserve"> </t>
        </is>
      </c>
      <c r="C395" s="4" t="inlineStr">
        <is>
          <t xml:space="preserve"> </t>
        </is>
      </c>
    </row>
    <row r="396">
      <c r="A396" s="4" t="inlineStr">
        <is>
          <t>Loan balance classified by credit quality indicators, three years before latest fiscal year</t>
        </is>
      </c>
      <c r="B396" s="4" t="inlineStr">
        <is>
          <t xml:space="preserve"> </t>
        </is>
      </c>
      <c r="C396" s="5" t="n">
        <v>315</v>
      </c>
    </row>
    <row r="397">
      <c r="A397" s="4" t="inlineStr">
        <is>
          <t>Loan balance classified by credit quality indicators, four years before latest fiscal year</t>
        </is>
      </c>
      <c r="B397" s="4" t="inlineStr">
        <is>
          <t xml:space="preserve"> </t>
        </is>
      </c>
      <c r="C397" s="4" t="inlineStr">
        <is>
          <t xml:space="preserve"> </t>
        </is>
      </c>
    </row>
    <row r="398">
      <c r="A398" s="4" t="inlineStr">
        <is>
          <t>Prior</t>
        </is>
      </c>
      <c r="B398" s="4" t="inlineStr">
        <is>
          <t xml:space="preserve"> </t>
        </is>
      </c>
      <c r="C398" s="4" t="inlineStr">
        <is>
          <t xml:space="preserve"> </t>
        </is>
      </c>
    </row>
    <row r="399">
      <c r="A399" s="4" t="inlineStr">
        <is>
          <t>Revolving</t>
        </is>
      </c>
      <c r="B399" s="4" t="inlineStr">
        <is>
          <t xml:space="preserve"> </t>
        </is>
      </c>
      <c r="C399" s="4" t="inlineStr">
        <is>
          <t xml:space="preserve"> </t>
        </is>
      </c>
    </row>
    <row r="400">
      <c r="A400" s="4" t="inlineStr">
        <is>
          <t>Revolving Converted to Term</t>
        </is>
      </c>
      <c r="B400" s="4" t="inlineStr">
        <is>
          <t xml:space="preserve"> </t>
        </is>
      </c>
      <c r="C400" s="4" t="inlineStr">
        <is>
          <t xml:space="preserve"> </t>
        </is>
      </c>
    </row>
    <row r="401">
      <c r="A401" s="4" t="inlineStr">
        <is>
          <t>Total</t>
        </is>
      </c>
      <c r="B401" s="4" t="inlineStr">
        <is>
          <t xml:space="preserve"> </t>
        </is>
      </c>
      <c r="C401" s="5" t="n">
        <v>315</v>
      </c>
    </row>
    <row r="402">
      <c r="A402" s="4" t="inlineStr">
        <is>
          <t>Consumer [Member] | Special Mention [Member] | Real estate [Member]</t>
        </is>
      </c>
      <c r="B402" s="4" t="inlineStr">
        <is>
          <t xml:space="preserve"> </t>
        </is>
      </c>
      <c r="C402" s="4" t="inlineStr">
        <is>
          <t xml:space="preserve"> </t>
        </is>
      </c>
    </row>
    <row r="403">
      <c r="A403" s="3" t="inlineStr">
        <is>
          <t>Financing Receivable, Past Due [Line Items]</t>
        </is>
      </c>
      <c r="B403" s="4" t="inlineStr">
        <is>
          <t xml:space="preserve"> </t>
        </is>
      </c>
      <c r="C403" s="4" t="inlineStr">
        <is>
          <t xml:space="preserve"> </t>
        </is>
      </c>
    </row>
    <row r="404">
      <c r="A404" s="4" t="inlineStr">
        <is>
          <t>Loan balance classified by credit quality indicators, current fiscal year</t>
        </is>
      </c>
      <c r="B404" s="4" t="inlineStr">
        <is>
          <t xml:space="preserve"> </t>
        </is>
      </c>
      <c r="C404" s="5" t="n">
        <v>3114</v>
      </c>
    </row>
    <row r="405">
      <c r="A405" s="4" t="inlineStr">
        <is>
          <t>Loan balance classified by credit quality indicators, fiscal year before latest fiscal year</t>
        </is>
      </c>
      <c r="B405" s="5" t="n">
        <v>2329</v>
      </c>
      <c r="C405" s="5" t="n">
        <v>1938</v>
      </c>
    </row>
    <row r="406">
      <c r="A406" s="4" t="inlineStr">
        <is>
          <t>Loan balance classified by credit quality indicators, two years before latest fiscal year</t>
        </is>
      </c>
      <c r="B406" s="5" t="n">
        <v>1673</v>
      </c>
      <c r="C406" s="5" t="n">
        <v>2644</v>
      </c>
    </row>
    <row r="407">
      <c r="A407" s="4" t="inlineStr">
        <is>
          <t>Loan balance classified by credit quality indicators, three years before latest fiscal year</t>
        </is>
      </c>
      <c r="B407" s="5" t="n">
        <v>2133</v>
      </c>
      <c r="C407" s="5" t="n">
        <v>2258</v>
      </c>
    </row>
    <row r="408">
      <c r="A408" s="4" t="inlineStr">
        <is>
          <t>Loan balance classified by credit quality indicators, four years before latest fiscal year</t>
        </is>
      </c>
      <c r="B408" s="5" t="n">
        <v>2422</v>
      </c>
      <c r="C408" s="5" t="n">
        <v>955</v>
      </c>
    </row>
    <row r="409">
      <c r="A409" s="4" t="inlineStr">
        <is>
          <t>Prior</t>
        </is>
      </c>
      <c r="B409" s="5" t="n">
        <v>2921</v>
      </c>
      <c r="C409" s="5" t="n">
        <v>2639</v>
      </c>
    </row>
    <row r="410">
      <c r="A410" s="4" t="inlineStr">
        <is>
          <t>Revolving</t>
        </is>
      </c>
      <c r="B410" s="4" t="inlineStr">
        <is>
          <t xml:space="preserve"> </t>
        </is>
      </c>
      <c r="C410" s="4" t="inlineStr">
        <is>
          <t xml:space="preserve"> </t>
        </is>
      </c>
    </row>
    <row r="411">
      <c r="A411" s="4" t="inlineStr">
        <is>
          <t>Revolving Converted to Term</t>
        </is>
      </c>
      <c r="B411" s="4" t="inlineStr">
        <is>
          <t xml:space="preserve"> </t>
        </is>
      </c>
      <c r="C411" s="4" t="inlineStr">
        <is>
          <t xml:space="preserve"> </t>
        </is>
      </c>
    </row>
    <row r="412">
      <c r="A412" s="4" t="inlineStr">
        <is>
          <t>Total</t>
        </is>
      </c>
      <c r="B412" s="5" t="n">
        <v>11478</v>
      </c>
      <c r="C412" s="5" t="n">
        <v>13548</v>
      </c>
    </row>
    <row r="413">
      <c r="A413" s="4" t="inlineStr">
        <is>
          <t>Consumer [Member] | Special Mention [Member] | Home equity [Member]</t>
        </is>
      </c>
      <c r="B413" s="4" t="inlineStr">
        <is>
          <t xml:space="preserve"> </t>
        </is>
      </c>
      <c r="C413" s="4" t="inlineStr">
        <is>
          <t xml:space="preserve"> </t>
        </is>
      </c>
    </row>
    <row r="414">
      <c r="A414" s="3" t="inlineStr">
        <is>
          <t>Financing Receivable, Past Due [Line Items]</t>
        </is>
      </c>
      <c r="B414" s="4" t="inlineStr">
        <is>
          <t xml:space="preserve"> </t>
        </is>
      </c>
      <c r="C414" s="4" t="inlineStr">
        <is>
          <t xml:space="preserve"> </t>
        </is>
      </c>
    </row>
    <row r="415">
      <c r="A415" s="4" t="inlineStr">
        <is>
          <t>Loan balance classified by credit quality indicators, current fiscal year</t>
        </is>
      </c>
      <c r="B415" s="4" t="inlineStr">
        <is>
          <t xml:space="preserve"> </t>
        </is>
      </c>
      <c r="C415" s="4" t="inlineStr">
        <is>
          <t xml:space="preserve"> </t>
        </is>
      </c>
    </row>
    <row r="416">
      <c r="A416" s="4" t="inlineStr">
        <is>
          <t>Loan balance classified by credit quality indicators, fiscal year before latest fiscal year</t>
        </is>
      </c>
      <c r="B416" s="4" t="inlineStr">
        <is>
          <t xml:space="preserve"> </t>
        </is>
      </c>
      <c r="C416" s="4" t="inlineStr">
        <is>
          <t xml:space="preserve"> </t>
        </is>
      </c>
    </row>
    <row r="417">
      <c r="A417" s="4" t="inlineStr">
        <is>
          <t>Loan balance classified by credit quality indicators, two years before latest fiscal year</t>
        </is>
      </c>
      <c r="B417" s="4" t="inlineStr">
        <is>
          <t xml:space="preserve"> </t>
        </is>
      </c>
      <c r="C417" s="4" t="inlineStr">
        <is>
          <t xml:space="preserve"> </t>
        </is>
      </c>
    </row>
    <row r="418">
      <c r="A418" s="4" t="inlineStr">
        <is>
          <t>Loan balance classified by credit quality indicators, three years before latest fiscal year</t>
        </is>
      </c>
      <c r="B418" s="4" t="inlineStr">
        <is>
          <t xml:space="preserve"> </t>
        </is>
      </c>
      <c r="C418" s="4" t="inlineStr">
        <is>
          <t xml:space="preserve"> </t>
        </is>
      </c>
    </row>
    <row r="419">
      <c r="A419" s="4" t="inlineStr">
        <is>
          <t>Loan balance classified by credit quality indicators, four years before latest fiscal year</t>
        </is>
      </c>
      <c r="B419" s="4" t="inlineStr">
        <is>
          <t xml:space="preserve"> </t>
        </is>
      </c>
      <c r="C419" s="4" t="inlineStr">
        <is>
          <t xml:space="preserve"> </t>
        </is>
      </c>
    </row>
    <row r="420">
      <c r="A420" s="4" t="inlineStr">
        <is>
          <t>Prior</t>
        </is>
      </c>
      <c r="B420" s="4" t="inlineStr">
        <is>
          <t xml:space="preserve"> </t>
        </is>
      </c>
      <c r="C420" s="4" t="inlineStr">
        <is>
          <t xml:space="preserve"> </t>
        </is>
      </c>
    </row>
    <row r="421">
      <c r="A421" s="4" t="inlineStr">
        <is>
          <t>Revolving</t>
        </is>
      </c>
      <c r="B421" s="5" t="n">
        <v>3967</v>
      </c>
      <c r="C421" s="5" t="n">
        <v>4055</v>
      </c>
    </row>
    <row r="422">
      <c r="A422" s="4" t="inlineStr">
        <is>
          <t>Revolving Converted to Term</t>
        </is>
      </c>
      <c r="B422" s="4" t="inlineStr">
        <is>
          <t xml:space="preserve"> </t>
        </is>
      </c>
      <c r="C422" s="4" t="inlineStr">
        <is>
          <t xml:space="preserve"> </t>
        </is>
      </c>
    </row>
    <row r="423">
      <c r="A423" s="4" t="inlineStr">
        <is>
          <t>Total</t>
        </is>
      </c>
      <c r="B423" s="5" t="n">
        <v>3967</v>
      </c>
      <c r="C423" s="5" t="n">
        <v>4055</v>
      </c>
    </row>
    <row r="424">
      <c r="A424" s="4" t="inlineStr">
        <is>
          <t>Consumer [Member] | Special Mention [Member] | Other [Member]</t>
        </is>
      </c>
      <c r="B424" s="4" t="inlineStr">
        <is>
          <t xml:space="preserve"> </t>
        </is>
      </c>
      <c r="C424" s="4" t="inlineStr">
        <is>
          <t xml:space="preserve"> </t>
        </is>
      </c>
    </row>
    <row r="425">
      <c r="A425" s="3" t="inlineStr">
        <is>
          <t>Financing Receivable, Past Due [Line Items]</t>
        </is>
      </c>
      <c r="B425" s="4" t="inlineStr">
        <is>
          <t xml:space="preserve"> </t>
        </is>
      </c>
      <c r="C425" s="4" t="inlineStr">
        <is>
          <t xml:space="preserve"> </t>
        </is>
      </c>
    </row>
    <row r="426">
      <c r="A426" s="4" t="inlineStr">
        <is>
          <t>Loan balance classified by credit quality indicators, current fiscal year</t>
        </is>
      </c>
      <c r="B426" s="4" t="inlineStr">
        <is>
          <t xml:space="preserve"> </t>
        </is>
      </c>
      <c r="C426" s="5" t="n">
        <v>94</v>
      </c>
    </row>
    <row r="427">
      <c r="A427" s="4" t="inlineStr">
        <is>
          <t>Loan balance classified by credit quality indicators, fiscal year before latest fiscal year</t>
        </is>
      </c>
      <c r="B427" s="5" t="n">
        <v>336</v>
      </c>
      <c r="C427" s="4" t="inlineStr">
        <is>
          <t xml:space="preserve"> </t>
        </is>
      </c>
    </row>
    <row r="428">
      <c r="A428" s="4" t="inlineStr">
        <is>
          <t>Loan balance classified by credit quality indicators, two years before latest fiscal year</t>
        </is>
      </c>
      <c r="B428" s="4" t="inlineStr">
        <is>
          <t xml:space="preserve"> </t>
        </is>
      </c>
      <c r="C428" s="4" t="inlineStr">
        <is>
          <t xml:space="preserve"> </t>
        </is>
      </c>
    </row>
    <row r="429">
      <c r="A429" s="4" t="inlineStr">
        <is>
          <t>Loan balance classified by credit quality indicators, three years before latest fiscal year</t>
        </is>
      </c>
      <c r="B429" s="4" t="inlineStr">
        <is>
          <t xml:space="preserve"> </t>
        </is>
      </c>
      <c r="C429" s="5" t="n">
        <v>44</v>
      </c>
    </row>
    <row r="430">
      <c r="A430" s="4" t="inlineStr">
        <is>
          <t>Loan balance classified by credit quality indicators, four years before latest fiscal year</t>
        </is>
      </c>
      <c r="B430" s="5" t="n">
        <v>33</v>
      </c>
      <c r="C430" s="5" t="n">
        <v>75</v>
      </c>
    </row>
    <row r="431">
      <c r="A431" s="4" t="inlineStr">
        <is>
          <t>Prior</t>
        </is>
      </c>
      <c r="B431" s="5" t="n">
        <v>87</v>
      </c>
      <c r="C431" s="5" t="n">
        <v>23</v>
      </c>
    </row>
    <row r="432">
      <c r="A432" s="4" t="inlineStr">
        <is>
          <t>Revolving</t>
        </is>
      </c>
      <c r="B432" s="5" t="n">
        <v>83</v>
      </c>
      <c r="C432" s="5" t="n">
        <v>97</v>
      </c>
    </row>
    <row r="433">
      <c r="A433" s="4" t="inlineStr">
        <is>
          <t>Revolving Converted to Term</t>
        </is>
      </c>
      <c r="B433" s="4" t="inlineStr">
        <is>
          <t xml:space="preserve"> </t>
        </is>
      </c>
      <c r="C433" s="4" t="inlineStr">
        <is>
          <t xml:space="preserve"> </t>
        </is>
      </c>
    </row>
    <row r="434">
      <c r="A434" s="4" t="inlineStr">
        <is>
          <t>Total</t>
        </is>
      </c>
      <c r="B434" s="5" t="n">
        <v>539</v>
      </c>
      <c r="C434" s="5" t="n">
        <v>332</v>
      </c>
    </row>
    <row r="435">
      <c r="A435" s="4" t="inlineStr">
        <is>
          <t>Consumer [Member] | Substandard [Member] | Construction [Member]</t>
        </is>
      </c>
      <c r="B435" s="4" t="inlineStr">
        <is>
          <t xml:space="preserve"> </t>
        </is>
      </c>
      <c r="C435" s="4" t="inlineStr">
        <is>
          <t xml:space="preserve"> </t>
        </is>
      </c>
    </row>
    <row r="436">
      <c r="A436" s="3" t="inlineStr">
        <is>
          <t>Financing Receivable, Past Due [Line Items]</t>
        </is>
      </c>
      <c r="B436" s="4" t="inlineStr">
        <is>
          <t xml:space="preserve"> </t>
        </is>
      </c>
      <c r="C436" s="4" t="inlineStr">
        <is>
          <t xml:space="preserve"> </t>
        </is>
      </c>
    </row>
    <row r="437">
      <c r="A437" s="4" t="inlineStr">
        <is>
          <t>Loan balance classified by credit quality indicators, current fiscal year</t>
        </is>
      </c>
      <c r="B437" s="4" t="inlineStr">
        <is>
          <t xml:space="preserve"> </t>
        </is>
      </c>
      <c r="C437" s="4" t="inlineStr">
        <is>
          <t xml:space="preserve"> </t>
        </is>
      </c>
    </row>
    <row r="438">
      <c r="A438" s="4" t="inlineStr">
        <is>
          <t>Loan balance classified by credit quality indicators, fiscal year before latest fiscal year</t>
        </is>
      </c>
      <c r="B438" s="4" t="inlineStr">
        <is>
          <t xml:space="preserve"> </t>
        </is>
      </c>
      <c r="C438" s="4" t="inlineStr">
        <is>
          <t xml:space="preserve"> </t>
        </is>
      </c>
    </row>
    <row r="439">
      <c r="A439" s="4" t="inlineStr">
        <is>
          <t>Loan balance classified by credit quality indicators, two years before latest fiscal year</t>
        </is>
      </c>
      <c r="B439" s="4" t="inlineStr">
        <is>
          <t xml:space="preserve"> </t>
        </is>
      </c>
      <c r="C439" s="4" t="inlineStr">
        <is>
          <t xml:space="preserve"> </t>
        </is>
      </c>
    </row>
    <row r="440">
      <c r="A440" s="4" t="inlineStr">
        <is>
          <t>Loan balance classified by credit quality indicators, three years before latest fiscal year</t>
        </is>
      </c>
      <c r="B440" s="4" t="inlineStr">
        <is>
          <t xml:space="preserve"> </t>
        </is>
      </c>
      <c r="C440" s="4" t="inlineStr">
        <is>
          <t xml:space="preserve"> </t>
        </is>
      </c>
    </row>
    <row r="441">
      <c r="A441" s="4" t="inlineStr">
        <is>
          <t>Loan balance classified by credit quality indicators, four years before latest fiscal year</t>
        </is>
      </c>
      <c r="B441" s="4" t="inlineStr">
        <is>
          <t xml:space="preserve"> </t>
        </is>
      </c>
      <c r="C441" s="4" t="inlineStr">
        <is>
          <t xml:space="preserve"> </t>
        </is>
      </c>
    </row>
    <row r="442">
      <c r="A442" s="4" t="inlineStr">
        <is>
          <t>Prior</t>
        </is>
      </c>
      <c r="B442" s="4" t="inlineStr">
        <is>
          <t xml:space="preserve"> </t>
        </is>
      </c>
      <c r="C442" s="4" t="inlineStr">
        <is>
          <t xml:space="preserve"> </t>
        </is>
      </c>
    </row>
    <row r="443">
      <c r="A443" s="4" t="inlineStr">
        <is>
          <t>Revolving</t>
        </is>
      </c>
      <c r="B443" s="4" t="inlineStr">
        <is>
          <t xml:space="preserve"> </t>
        </is>
      </c>
      <c r="C443" s="4" t="inlineStr">
        <is>
          <t xml:space="preserve"> </t>
        </is>
      </c>
    </row>
    <row r="444">
      <c r="A444" s="4" t="inlineStr">
        <is>
          <t>Revolving Converted to Term</t>
        </is>
      </c>
      <c r="B444" s="4" t="inlineStr">
        <is>
          <t xml:space="preserve"> </t>
        </is>
      </c>
      <c r="C444" s="4" t="inlineStr">
        <is>
          <t xml:space="preserve"> </t>
        </is>
      </c>
    </row>
    <row r="445">
      <c r="A445" s="4" t="inlineStr">
        <is>
          <t>Total</t>
        </is>
      </c>
      <c r="B445" s="4" t="inlineStr">
        <is>
          <t xml:space="preserve"> </t>
        </is>
      </c>
      <c r="C445" s="4" t="inlineStr">
        <is>
          <t xml:space="preserve"> </t>
        </is>
      </c>
    </row>
    <row r="446">
      <c r="A446" s="4" t="inlineStr">
        <is>
          <t>Consumer [Member] | Substandard [Member] | Real estate [Member]</t>
        </is>
      </c>
      <c r="B446" s="4" t="inlineStr">
        <is>
          <t xml:space="preserve"> </t>
        </is>
      </c>
      <c r="C446" s="4" t="inlineStr">
        <is>
          <t xml:space="preserve"> </t>
        </is>
      </c>
    </row>
    <row r="447">
      <c r="A447" s="3" t="inlineStr">
        <is>
          <t>Financing Receivable, Past Due [Line Items]</t>
        </is>
      </c>
      <c r="B447" s="4" t="inlineStr">
        <is>
          <t xml:space="preserve"> </t>
        </is>
      </c>
      <c r="C447" s="4" t="inlineStr">
        <is>
          <t xml:space="preserve"> </t>
        </is>
      </c>
    </row>
    <row r="448">
      <c r="A448" s="4" t="inlineStr">
        <is>
          <t>Loan balance classified by credit quality indicators, current fiscal year</t>
        </is>
      </c>
      <c r="B448" s="4" t="inlineStr">
        <is>
          <t xml:space="preserve"> </t>
        </is>
      </c>
      <c r="C448" s="4" t="inlineStr">
        <is>
          <t xml:space="preserve"> </t>
        </is>
      </c>
    </row>
    <row r="449">
      <c r="A449" s="4" t="inlineStr">
        <is>
          <t>Loan balance classified by credit quality indicators, fiscal year before latest fiscal year</t>
        </is>
      </c>
      <c r="B449" s="5" t="n">
        <v>187</v>
      </c>
      <c r="C449" s="5" t="n">
        <v>648</v>
      </c>
    </row>
    <row r="450">
      <c r="A450" s="4" t="inlineStr">
        <is>
          <t>Loan balance classified by credit quality indicators, two years before latest fiscal year</t>
        </is>
      </c>
      <c r="B450" s="5" t="n">
        <v>640</v>
      </c>
      <c r="C450" s="5" t="n">
        <v>227</v>
      </c>
    </row>
    <row r="451">
      <c r="A451" s="4" t="inlineStr">
        <is>
          <t>Loan balance classified by credit quality indicators, three years before latest fiscal year</t>
        </is>
      </c>
      <c r="B451" s="4" t="inlineStr">
        <is>
          <t xml:space="preserve"> </t>
        </is>
      </c>
      <c r="C451" s="5" t="n">
        <v>341</v>
      </c>
    </row>
    <row r="452">
      <c r="A452" s="4" t="inlineStr">
        <is>
          <t>Loan balance classified by credit quality indicators, four years before latest fiscal year</t>
        </is>
      </c>
      <c r="B452" s="5" t="n">
        <v>327</v>
      </c>
      <c r="C452" s="5" t="n">
        <v>408</v>
      </c>
    </row>
    <row r="453">
      <c r="A453" s="4" t="inlineStr">
        <is>
          <t>Prior</t>
        </is>
      </c>
      <c r="B453" s="5" t="n">
        <v>1854</v>
      </c>
      <c r="C453" s="5" t="n">
        <v>1422</v>
      </c>
    </row>
    <row r="454">
      <c r="A454" s="4" t="inlineStr">
        <is>
          <t>Revolving</t>
        </is>
      </c>
      <c r="B454" s="4" t="inlineStr">
        <is>
          <t xml:space="preserve"> </t>
        </is>
      </c>
      <c r="C454" s="4" t="inlineStr">
        <is>
          <t xml:space="preserve"> </t>
        </is>
      </c>
    </row>
    <row r="455">
      <c r="A455" s="4" t="inlineStr">
        <is>
          <t>Revolving Converted to Term</t>
        </is>
      </c>
      <c r="B455" s="4" t="inlineStr">
        <is>
          <t xml:space="preserve"> </t>
        </is>
      </c>
      <c r="C455" s="4" t="inlineStr">
        <is>
          <t xml:space="preserve"> </t>
        </is>
      </c>
    </row>
    <row r="456">
      <c r="A456" s="4" t="inlineStr">
        <is>
          <t>Total</t>
        </is>
      </c>
      <c r="B456" s="5" t="n">
        <v>3008</v>
      </c>
      <c r="C456" s="5" t="n">
        <v>3046</v>
      </c>
    </row>
    <row r="457">
      <c r="A457" s="4" t="inlineStr">
        <is>
          <t>Consumer [Member] | Substandard [Member] | Home equity [Member]</t>
        </is>
      </c>
      <c r="B457" s="4" t="inlineStr">
        <is>
          <t xml:space="preserve"> </t>
        </is>
      </c>
      <c r="C457" s="4" t="inlineStr">
        <is>
          <t xml:space="preserve"> </t>
        </is>
      </c>
    </row>
    <row r="458">
      <c r="A458" s="3" t="inlineStr">
        <is>
          <t>Financing Receivable, Past Due [Line Items]</t>
        </is>
      </c>
      <c r="B458" s="4" t="inlineStr">
        <is>
          <t xml:space="preserve"> </t>
        </is>
      </c>
      <c r="C458" s="4" t="inlineStr">
        <is>
          <t xml:space="preserve"> </t>
        </is>
      </c>
    </row>
    <row r="459">
      <c r="A459" s="4" t="inlineStr">
        <is>
          <t>Loan balance classified by credit quality indicators, current fiscal year</t>
        </is>
      </c>
      <c r="B459" s="4" t="inlineStr">
        <is>
          <t xml:space="preserve"> </t>
        </is>
      </c>
      <c r="C459" s="4" t="inlineStr">
        <is>
          <t xml:space="preserve"> </t>
        </is>
      </c>
    </row>
    <row r="460">
      <c r="A460" s="4" t="inlineStr">
        <is>
          <t>Loan balance classified by credit quality indicators, fiscal year before latest fiscal year</t>
        </is>
      </c>
      <c r="B460" s="4" t="inlineStr">
        <is>
          <t xml:space="preserve"> </t>
        </is>
      </c>
      <c r="C460" s="4" t="inlineStr">
        <is>
          <t xml:space="preserve"> </t>
        </is>
      </c>
    </row>
    <row r="461">
      <c r="A461" s="4" t="inlineStr">
        <is>
          <t>Loan balance classified by credit quality indicators, two years before latest fiscal year</t>
        </is>
      </c>
      <c r="B461" s="4" t="inlineStr">
        <is>
          <t xml:space="preserve"> </t>
        </is>
      </c>
      <c r="C461" s="4" t="inlineStr">
        <is>
          <t xml:space="preserve"> </t>
        </is>
      </c>
    </row>
    <row r="462">
      <c r="A462" s="4" t="inlineStr">
        <is>
          <t>Loan balance classified by credit quality indicators, three years before latest fiscal year</t>
        </is>
      </c>
      <c r="B462" s="4" t="inlineStr">
        <is>
          <t xml:space="preserve"> </t>
        </is>
      </c>
      <c r="C462" s="4" t="inlineStr">
        <is>
          <t xml:space="preserve"> </t>
        </is>
      </c>
    </row>
    <row r="463">
      <c r="A463" s="4" t="inlineStr">
        <is>
          <t>Loan balance classified by credit quality indicators, four years before latest fiscal year</t>
        </is>
      </c>
      <c r="B463" s="4" t="inlineStr">
        <is>
          <t xml:space="preserve"> </t>
        </is>
      </c>
      <c r="C463" s="4" t="inlineStr">
        <is>
          <t xml:space="preserve"> </t>
        </is>
      </c>
    </row>
    <row r="464">
      <c r="A464" s="4" t="inlineStr">
        <is>
          <t>Prior</t>
        </is>
      </c>
      <c r="B464" s="4" t="inlineStr">
        <is>
          <t xml:space="preserve"> </t>
        </is>
      </c>
      <c r="C464" s="4" t="inlineStr">
        <is>
          <t xml:space="preserve"> </t>
        </is>
      </c>
    </row>
    <row r="465">
      <c r="A465" s="4" t="inlineStr">
        <is>
          <t>Revolving</t>
        </is>
      </c>
      <c r="B465" s="5" t="n">
        <v>1763</v>
      </c>
      <c r="C465" s="5" t="n">
        <v>2172</v>
      </c>
    </row>
    <row r="466">
      <c r="A466" s="4" t="inlineStr">
        <is>
          <t>Revolving Converted to Term</t>
        </is>
      </c>
      <c r="B466" s="4" t="inlineStr">
        <is>
          <t xml:space="preserve"> </t>
        </is>
      </c>
      <c r="C466" s="4" t="inlineStr">
        <is>
          <t xml:space="preserve"> </t>
        </is>
      </c>
    </row>
    <row r="467">
      <c r="A467" s="4" t="inlineStr">
        <is>
          <t>Total</t>
        </is>
      </c>
      <c r="B467" s="5" t="n">
        <v>1763</v>
      </c>
      <c r="C467" s="5" t="n">
        <v>2172</v>
      </c>
    </row>
    <row r="468">
      <c r="A468" s="4" t="inlineStr">
        <is>
          <t>Consumer [Member] | Substandard [Member] | Other [Member]</t>
        </is>
      </c>
      <c r="B468" s="4" t="inlineStr">
        <is>
          <t xml:space="preserve"> </t>
        </is>
      </c>
      <c r="C468" s="4" t="inlineStr">
        <is>
          <t xml:space="preserve"> </t>
        </is>
      </c>
    </row>
    <row r="469">
      <c r="A469" s="3" t="inlineStr">
        <is>
          <t>Financing Receivable, Past Due [Line Items]</t>
        </is>
      </c>
      <c r="B469" s="4" t="inlineStr">
        <is>
          <t xml:space="preserve"> </t>
        </is>
      </c>
      <c r="C469" s="4" t="inlineStr">
        <is>
          <t xml:space="preserve"> </t>
        </is>
      </c>
    </row>
    <row r="470">
      <c r="A470" s="4" t="inlineStr">
        <is>
          <t>Loan balance classified by credit quality indicators, current fiscal year</t>
        </is>
      </c>
      <c r="B470" s="4" t="inlineStr">
        <is>
          <t xml:space="preserve"> </t>
        </is>
      </c>
      <c r="C470" s="4" t="inlineStr">
        <is>
          <t xml:space="preserve"> </t>
        </is>
      </c>
    </row>
    <row r="471">
      <c r="A471" s="4" t="inlineStr">
        <is>
          <t>Loan balance classified by credit quality indicators, fiscal year before latest fiscal year</t>
        </is>
      </c>
      <c r="B471" s="4" t="inlineStr">
        <is>
          <t xml:space="preserve"> </t>
        </is>
      </c>
      <c r="C471" s="4" t="inlineStr">
        <is>
          <t xml:space="preserve"> </t>
        </is>
      </c>
    </row>
    <row r="472">
      <c r="A472" s="4" t="inlineStr">
        <is>
          <t>Loan balance classified by credit quality indicators, two years before latest fiscal year</t>
        </is>
      </c>
      <c r="B472" s="5" t="n">
        <v>84</v>
      </c>
      <c r="C472" s="4" t="inlineStr">
        <is>
          <t xml:space="preserve"> </t>
        </is>
      </c>
    </row>
    <row r="473">
      <c r="A473" s="4" t="inlineStr">
        <is>
          <t>Loan balance classified by credit quality indicators, three years before latest fiscal year</t>
        </is>
      </c>
      <c r="B473" s="4" t="inlineStr">
        <is>
          <t xml:space="preserve"> </t>
        </is>
      </c>
      <c r="C473" s="5" t="n">
        <v>5</v>
      </c>
    </row>
    <row r="474">
      <c r="A474" s="4" t="inlineStr">
        <is>
          <t>Loan balance classified by credit quality indicators, four years before latest fiscal year</t>
        </is>
      </c>
      <c r="B474" s="5" t="n">
        <v>2</v>
      </c>
      <c r="C474" s="4" t="inlineStr">
        <is>
          <t xml:space="preserve"> </t>
        </is>
      </c>
    </row>
    <row r="475">
      <c r="A475" s="4" t="inlineStr">
        <is>
          <t>Prior</t>
        </is>
      </c>
      <c r="B475" s="4" t="inlineStr">
        <is>
          <t xml:space="preserve"> </t>
        </is>
      </c>
      <c r="C475" s="4" t="inlineStr">
        <is>
          <t xml:space="preserve"> </t>
        </is>
      </c>
    </row>
    <row r="476">
      <c r="A476" s="4" t="inlineStr">
        <is>
          <t>Revolving</t>
        </is>
      </c>
      <c r="B476" s="5" t="n">
        <v>8</v>
      </c>
      <c r="C476" s="5" t="n">
        <v>9</v>
      </c>
    </row>
    <row r="477">
      <c r="A477" s="4" t="inlineStr">
        <is>
          <t>Revolving Converted to Term</t>
        </is>
      </c>
      <c r="B477" s="4" t="inlineStr">
        <is>
          <t xml:space="preserve"> </t>
        </is>
      </c>
      <c r="C477" s="4" t="inlineStr">
        <is>
          <t xml:space="preserve"> </t>
        </is>
      </c>
    </row>
    <row r="478">
      <c r="A478" s="4" t="inlineStr">
        <is>
          <t>Total</t>
        </is>
      </c>
      <c r="B478" s="6" t="n">
        <v>94</v>
      </c>
      <c r="C478" s="6" t="n">
        <v>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balances by payment statu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 balances by payment</t>
        </is>
      </c>
      <c r="B3" s="6" t="n">
        <v>3537616</v>
      </c>
      <c r="C3" s="6" t="n">
        <v>3273363</v>
      </c>
    </row>
    <row r="4">
      <c r="A4" s="4" t="inlineStr">
        <is>
          <t>Total loans over 90 days past due</t>
        </is>
      </c>
      <c r="B4" s="5" t="n">
        <v>1072</v>
      </c>
      <c r="C4" s="5" t="n">
        <v>402</v>
      </c>
    </row>
    <row r="5">
      <c r="A5" s="4" t="inlineStr">
        <is>
          <t>Accruing 30-59 Days Past Du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 balances by payment</t>
        </is>
      </c>
      <c r="B7" s="5" t="n">
        <v>440</v>
      </c>
      <c r="C7" s="5" t="n">
        <v>611</v>
      </c>
    </row>
    <row r="8">
      <c r="A8" s="4" t="inlineStr">
        <is>
          <t>Total loans over 90 days past due</t>
        </is>
      </c>
      <c r="B8" s="4" t="inlineStr">
        <is>
          <t xml:space="preserve"> </t>
        </is>
      </c>
      <c r="C8" s="4" t="inlineStr">
        <is>
          <t xml:space="preserve"> </t>
        </is>
      </c>
    </row>
    <row r="9">
      <c r="A9" s="4" t="inlineStr">
        <is>
          <t>Accruing 60-89 Days Past Du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 balances by payment</t>
        </is>
      </c>
      <c r="B11" s="5" t="n">
        <v>692</v>
      </c>
      <c r="C11" s="5" t="n">
        <v>758</v>
      </c>
    </row>
    <row r="12">
      <c r="A12" s="4" t="inlineStr">
        <is>
          <t>Total loans over 90 days past due</t>
        </is>
      </c>
      <c r="B12" s="4" t="inlineStr">
        <is>
          <t xml:space="preserve"> </t>
        </is>
      </c>
      <c r="C12" s="4" t="inlineStr">
        <is>
          <t xml:space="preserve"> </t>
        </is>
      </c>
    </row>
    <row r="13">
      <c r="A13" s="4" t="inlineStr">
        <is>
          <t>Accruing 90 Days or More Past Du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 balances by payment</t>
        </is>
      </c>
      <c r="B15" s="4" t="inlineStr">
        <is>
          <t xml:space="preserve"> </t>
        </is>
      </c>
      <c r="C15" s="4" t="inlineStr">
        <is>
          <t xml:space="preserve"> </t>
        </is>
      </c>
    </row>
    <row r="16">
      <c r="A16" s="4" t="inlineStr">
        <is>
          <t>Total loans over 90 days past due</t>
        </is>
      </c>
      <c r="B16" s="4" t="inlineStr">
        <is>
          <t xml:space="preserve"> </t>
        </is>
      </c>
      <c r="C16" s="4" t="inlineStr">
        <is>
          <t xml:space="preserve"> </t>
        </is>
      </c>
    </row>
    <row r="17">
      <c r="A17" s="4" t="inlineStr">
        <is>
          <t>Nonaccrual Loan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 balances by payment</t>
        </is>
      </c>
      <c r="B19" s="5" t="n">
        <v>3016</v>
      </c>
      <c r="C19" s="5" t="n">
        <v>2627</v>
      </c>
    </row>
    <row r="20">
      <c r="A20" s="4" t="inlineStr">
        <is>
          <t>Total loans over 90 days past due</t>
        </is>
      </c>
      <c r="B20" s="4" t="inlineStr">
        <is>
          <t xml:space="preserve"> </t>
        </is>
      </c>
      <c r="C20" s="4" t="inlineStr">
        <is>
          <t xml:space="preserve"> </t>
        </is>
      </c>
    </row>
    <row r="21">
      <c r="A21" s="4" t="inlineStr">
        <is>
          <t>Accruing Current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 balances by payment</t>
        </is>
      </c>
      <c r="B23" s="5" t="n">
        <v>3533468</v>
      </c>
      <c r="C23" s="5" t="n">
        <v>3269367</v>
      </c>
    </row>
    <row r="24">
      <c r="A24" s="4" t="inlineStr">
        <is>
          <t>Total loans over 90 days past due</t>
        </is>
      </c>
      <c r="B24" s="4" t="inlineStr">
        <is>
          <t xml:space="preserve"> </t>
        </is>
      </c>
      <c r="C24" s="4" t="inlineStr">
        <is>
          <t xml:space="preserve"> </t>
        </is>
      </c>
    </row>
    <row r="25">
      <c r="A25" s="4" t="inlineStr">
        <is>
          <t>Commercial [Member] | Owner Occupied R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 balances by payment</t>
        </is>
      </c>
      <c r="B27" s="5" t="n">
        <v>613874</v>
      </c>
      <c r="C27" s="5" t="n">
        <v>612901</v>
      </c>
    </row>
    <row r="28">
      <c r="A28" s="4" t="inlineStr">
        <is>
          <t>Commercial [Member] | Owner Occupied RE [Member] | Accruing 30-59 Days Past Du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 balances by payment</t>
        </is>
      </c>
      <c r="B30" s="5" t="n">
        <v>6</v>
      </c>
      <c r="C30" s="4" t="inlineStr">
        <is>
          <t xml:space="preserve"> </t>
        </is>
      </c>
    </row>
    <row r="31">
      <c r="A31" s="4" t="inlineStr">
        <is>
          <t>Commercial [Member] | Owner Occupied RE [Member] | Accruing 60-89 Days Past Du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 balances by payment</t>
        </is>
      </c>
      <c r="B33" s="4" t="inlineStr">
        <is>
          <t xml:space="preserve"> </t>
        </is>
      </c>
      <c r="C33" s="4" t="inlineStr">
        <is>
          <t xml:space="preserve"> </t>
        </is>
      </c>
    </row>
    <row r="34">
      <c r="A34" s="4" t="inlineStr">
        <is>
          <t>Commercial [Member] | Owner Occupied RE [Member] | Accruing 90 Days or More Past Du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 balances by payment</t>
        </is>
      </c>
      <c r="B36" s="4" t="inlineStr">
        <is>
          <t xml:space="preserve"> </t>
        </is>
      </c>
      <c r="C36" s="4" t="inlineStr">
        <is>
          <t xml:space="preserve"> </t>
        </is>
      </c>
    </row>
    <row r="37">
      <c r="A37" s="4" t="inlineStr">
        <is>
          <t>Commercial [Member] | Owner Occupied RE [Member] | Nonaccrual Loan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 balances by payment</t>
        </is>
      </c>
      <c r="B39" s="4" t="inlineStr">
        <is>
          <t xml:space="preserve"> </t>
        </is>
      </c>
      <c r="C39" s="4" t="inlineStr">
        <is>
          <t xml:space="preserve"> </t>
        </is>
      </c>
    </row>
    <row r="40">
      <c r="A40" s="4" t="inlineStr">
        <is>
          <t>Commercial [Member] | Owner Occupied RE [Member] | Accruing Current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 balances by payment</t>
        </is>
      </c>
      <c r="B42" s="5" t="n">
        <v>613868</v>
      </c>
      <c r="C42" s="5" t="n">
        <v>612901</v>
      </c>
    </row>
    <row r="43">
      <c r="A43" s="4" t="inlineStr">
        <is>
          <t>Commercial [Member] | Non-owner occupied R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 balances by payment</t>
        </is>
      </c>
      <c r="B45" s="5" t="n">
        <v>951536</v>
      </c>
      <c r="C45" s="5" t="n">
        <v>862579</v>
      </c>
    </row>
    <row r="46">
      <c r="A46" s="4" t="inlineStr">
        <is>
          <t>Commercial [Member] | Non-owner occupied RE [Member] | Accruing 30-59 Days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 balances by payment</t>
        </is>
      </c>
      <c r="B48" s="5" t="n">
        <v>83</v>
      </c>
      <c r="C48" s="5" t="n">
        <v>119</v>
      </c>
    </row>
    <row r="49">
      <c r="A49" s="4" t="inlineStr">
        <is>
          <t>Commercial [Member] | Non-owner occupied RE [Member] | Accruing 60-89 Days Past Du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 balances by payment</t>
        </is>
      </c>
      <c r="B51" s="5" t="n">
        <v>104</v>
      </c>
      <c r="C51" s="5" t="n">
        <v>757</v>
      </c>
    </row>
    <row r="52">
      <c r="A52" s="4" t="inlineStr">
        <is>
          <t>Commercial [Member] | Non-owner occupied RE [Member] | Accruing 90 Days or More Past Du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 balances by payment</t>
        </is>
      </c>
      <c r="B54" s="4" t="inlineStr">
        <is>
          <t xml:space="preserve"> </t>
        </is>
      </c>
      <c r="C54" s="4" t="inlineStr">
        <is>
          <t xml:space="preserve"> </t>
        </is>
      </c>
    </row>
    <row r="55">
      <c r="A55" s="4" t="inlineStr">
        <is>
          <t>Commercial [Member] | Non-owner occupied RE [Member] | Nonaccrual Loans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 balances by payment</t>
        </is>
      </c>
      <c r="B57" s="5" t="n">
        <v>754</v>
      </c>
      <c r="C57" s="5" t="n">
        <v>247</v>
      </c>
    </row>
    <row r="58">
      <c r="A58" s="4" t="inlineStr">
        <is>
          <t>Commercial [Member] | Non-owner occupied RE [Member] | Accruing Current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 balances by payment</t>
        </is>
      </c>
      <c r="B60" s="5" t="n">
        <v>950595</v>
      </c>
      <c r="C60" s="5" t="n">
        <v>861456</v>
      </c>
    </row>
    <row r="61">
      <c r="A61" s="4" t="inlineStr">
        <is>
          <t>Commercial [Member] | Construction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 balances by payment</t>
        </is>
      </c>
      <c r="B63" s="5" t="n">
        <v>115798</v>
      </c>
      <c r="C63" s="5" t="n">
        <v>109726</v>
      </c>
    </row>
    <row r="64">
      <c r="A64" s="4" t="inlineStr">
        <is>
          <t>Commercial [Member] | Construction [Member] | Accruing 30-59 Days Past Du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 balances by payment</t>
        </is>
      </c>
      <c r="B66" s="4" t="inlineStr">
        <is>
          <t xml:space="preserve"> </t>
        </is>
      </c>
      <c r="C66" s="4" t="inlineStr">
        <is>
          <t xml:space="preserve"> </t>
        </is>
      </c>
    </row>
    <row r="67">
      <c r="A67" s="4" t="inlineStr">
        <is>
          <t>Commercial [Member] | Construction [Member] | Accruing 60-89 Days Past Due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 balances by payment</t>
        </is>
      </c>
      <c r="B69" s="4" t="inlineStr">
        <is>
          <t xml:space="preserve"> </t>
        </is>
      </c>
      <c r="C69" s="4" t="inlineStr">
        <is>
          <t xml:space="preserve"> </t>
        </is>
      </c>
    </row>
    <row r="70">
      <c r="A70" s="4" t="inlineStr">
        <is>
          <t>Commercial [Member] | Construction [Member] | Accruing 90 Days or More Past Due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 balances by payment</t>
        </is>
      </c>
      <c r="B72" s="4" t="inlineStr">
        <is>
          <t xml:space="preserve"> </t>
        </is>
      </c>
      <c r="C72" s="4" t="inlineStr">
        <is>
          <t xml:space="preserve"> </t>
        </is>
      </c>
    </row>
    <row r="73">
      <c r="A73" s="4" t="inlineStr">
        <is>
          <t>Commercial [Member] | Construction [Member] | Nonaccrual Loans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 balances by payment</t>
        </is>
      </c>
      <c r="B75" s="4" t="inlineStr">
        <is>
          <t xml:space="preserve"> </t>
        </is>
      </c>
      <c r="C75" s="4" t="inlineStr">
        <is>
          <t xml:space="preserve"> </t>
        </is>
      </c>
    </row>
    <row r="76">
      <c r="A76" s="4" t="inlineStr">
        <is>
          <t>Commercial [Member] | Construction [Member] | Accruing Current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 balances by payment</t>
        </is>
      </c>
      <c r="B78" s="5" t="n">
        <v>115798</v>
      </c>
      <c r="C78" s="5" t="n">
        <v>109726</v>
      </c>
    </row>
    <row r="79">
      <c r="A79" s="4" t="inlineStr">
        <is>
          <t>Commercial [Member] | Business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 balances by payment</t>
        </is>
      </c>
      <c r="B81" s="5" t="n">
        <v>511719</v>
      </c>
      <c r="C81" s="5" t="n">
        <v>468112</v>
      </c>
    </row>
    <row r="82">
      <c r="A82" s="4" t="inlineStr">
        <is>
          <t>Commercial [Member] | Business [Member] | Accruing 30-59 Days Past Due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 balances by payment</t>
        </is>
      </c>
      <c r="B84" s="5" t="n">
        <v>184</v>
      </c>
      <c r="C84" s="5" t="n">
        <v>24</v>
      </c>
    </row>
    <row r="85">
      <c r="A85" s="4" t="inlineStr">
        <is>
          <t>Commercial [Member] | Business [Member] | Accruing 60-89 Days Past Due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 balances by payment</t>
        </is>
      </c>
      <c r="B87" s="5" t="n">
        <v>5</v>
      </c>
      <c r="C87" s="5" t="n">
        <v>1</v>
      </c>
    </row>
    <row r="88">
      <c r="A88" s="4" t="inlineStr">
        <is>
          <t>Commercial [Member] | Business [Member] | Accruing 90 Days or More Past Due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 balances by payment</t>
        </is>
      </c>
      <c r="B90" s="4" t="inlineStr">
        <is>
          <t xml:space="preserve"> </t>
        </is>
      </c>
      <c r="C90" s="4" t="inlineStr">
        <is>
          <t xml:space="preserve"> </t>
        </is>
      </c>
    </row>
    <row r="91">
      <c r="A91" s="4" t="inlineStr">
        <is>
          <t>Commercial [Member] | Business [Member] | Nonaccrual Loans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 balances by payment</t>
        </is>
      </c>
      <c r="B93" s="5" t="n">
        <v>137</v>
      </c>
      <c r="C93" s="5" t="n">
        <v>182</v>
      </c>
    </row>
    <row r="94">
      <c r="A94" s="4" t="inlineStr">
        <is>
          <t>Commercial [Member] | Business [Member] | Accruing Current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 balances by payment</t>
        </is>
      </c>
      <c r="B96" s="5" t="n">
        <v>511393</v>
      </c>
      <c r="C96" s="5" t="n">
        <v>467905</v>
      </c>
    </row>
    <row r="97">
      <c r="A97" s="4" t="inlineStr">
        <is>
          <t>Consumer [Member] | Construction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 balances by payment</t>
        </is>
      </c>
      <c r="B99" s="5" t="n">
        <v>61044</v>
      </c>
      <c r="C99" s="5" t="n">
        <v>80415</v>
      </c>
    </row>
    <row r="100">
      <c r="A100" s="4" t="inlineStr">
        <is>
          <t>Consumer [Member] | Construction [Member] | Accruing 30-59 Days Past Due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 balances by payment</t>
        </is>
      </c>
      <c r="B102" s="4" t="inlineStr">
        <is>
          <t xml:space="preserve"> </t>
        </is>
      </c>
      <c r="C102" s="4" t="inlineStr">
        <is>
          <t xml:space="preserve"> </t>
        </is>
      </c>
    </row>
    <row r="103">
      <c r="A103" s="4" t="inlineStr">
        <is>
          <t>Consumer [Member] | Construction [Member] | Accruing 60-89 Days Past Due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 balances by payment</t>
        </is>
      </c>
      <c r="B105" s="4" t="inlineStr">
        <is>
          <t xml:space="preserve"> </t>
        </is>
      </c>
      <c r="C105" s="4" t="inlineStr">
        <is>
          <t xml:space="preserve"> </t>
        </is>
      </c>
    </row>
    <row r="106">
      <c r="A106" s="4" t="inlineStr">
        <is>
          <t>Consumer [Member] | Construction [Member] | Accruing 90 Days or More Past Due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 balances by payment</t>
        </is>
      </c>
      <c r="B108" s="4" t="inlineStr">
        <is>
          <t xml:space="preserve"> </t>
        </is>
      </c>
      <c r="C108" s="4" t="inlineStr">
        <is>
          <t xml:space="preserve"> </t>
        </is>
      </c>
    </row>
    <row r="109">
      <c r="A109" s="4" t="inlineStr">
        <is>
          <t>Consumer [Member] | Construction [Member] | Nonaccrual Loans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 balances by payment</t>
        </is>
      </c>
      <c r="B111" s="4" t="inlineStr">
        <is>
          <t xml:space="preserve"> </t>
        </is>
      </c>
      <c r="C111" s="4" t="inlineStr">
        <is>
          <t xml:space="preserve"> </t>
        </is>
      </c>
    </row>
    <row r="112">
      <c r="A112" s="4" t="inlineStr">
        <is>
          <t>Consumer [Member] | Construction [Member] | Accruing Current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 balances by payment</t>
        </is>
      </c>
      <c r="B114" s="5" t="n">
        <v>61044</v>
      </c>
      <c r="C114" s="5" t="n">
        <v>80415</v>
      </c>
    </row>
    <row r="115">
      <c r="A115" s="4" t="inlineStr">
        <is>
          <t>Consumer [Member] | Real Estate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 balances by payment</t>
        </is>
      </c>
      <c r="B117" s="5" t="n">
        <v>1047904</v>
      </c>
      <c r="C117" s="5" t="n">
        <v>931278</v>
      </c>
    </row>
    <row r="118">
      <c r="A118" s="4" t="inlineStr">
        <is>
          <t>Consumer [Member] | Real Estate [Member] | Accruing 30-59 Days Past Due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 balances by payment</t>
        </is>
      </c>
      <c r="B120" s="5" t="n">
        <v>132</v>
      </c>
      <c r="C120" s="5" t="n">
        <v>330</v>
      </c>
    </row>
    <row r="121">
      <c r="A121" s="4" t="inlineStr">
        <is>
          <t>Consumer [Member] | Real Estate [Member] | Accruing 60-89 Days Past Due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 balances by payment</t>
        </is>
      </c>
      <c r="B123" s="5" t="n">
        <v>583</v>
      </c>
      <c r="C123" s="4" t="inlineStr">
        <is>
          <t xml:space="preserve"> </t>
        </is>
      </c>
    </row>
    <row r="124">
      <c r="A124" s="4" t="inlineStr">
        <is>
          <t>Consumer [Member] | Real Estate [Member] | Accruing 90 Days or More Past Due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 balances by payment</t>
        </is>
      </c>
      <c r="B126" s="4" t="inlineStr">
        <is>
          <t xml:space="preserve"> </t>
        </is>
      </c>
      <c r="C126" s="4" t="inlineStr">
        <is>
          <t xml:space="preserve"> </t>
        </is>
      </c>
    </row>
    <row r="127">
      <c r="A127" s="4" t="inlineStr">
        <is>
          <t>Consumer [Member] | Real Estate [Member] | Nonaccrual Loans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 balances by payment</t>
        </is>
      </c>
      <c r="B129" s="5" t="n">
        <v>1053</v>
      </c>
      <c r="C129" s="5" t="n">
        <v>1099</v>
      </c>
    </row>
    <row r="130">
      <c r="A130" s="4" t="inlineStr">
        <is>
          <t>Consumer [Member] | Real Estate [Member] | Accruing Current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oan balances by payment</t>
        </is>
      </c>
      <c r="B132" s="5" t="n">
        <v>1046136</v>
      </c>
      <c r="C132" s="5" t="n">
        <v>929849</v>
      </c>
    </row>
    <row r="133">
      <c r="A133" s="4" t="inlineStr">
        <is>
          <t>Consumer [Member] | Home Equity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 balances by payment</t>
        </is>
      </c>
      <c r="B135" s="5" t="n">
        <v>185584</v>
      </c>
      <c r="C135" s="5" t="n">
        <v>179300</v>
      </c>
    </row>
    <row r="136">
      <c r="A136" s="4" t="inlineStr">
        <is>
          <t>Consumer [Member] | Home Equity [Member] | Accruing 30-59 Days Past Due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 balances by payment</t>
        </is>
      </c>
      <c r="B138" s="5" t="n">
        <v>29</v>
      </c>
      <c r="C138" s="5" t="n">
        <v>50</v>
      </c>
    </row>
    <row r="139">
      <c r="A139" s="4" t="inlineStr">
        <is>
          <t>Consumer [Member] | Home Equity [Member] | Accruing 60-89 Days Past Due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oan balances by payment</t>
        </is>
      </c>
      <c r="B141" s="4" t="inlineStr">
        <is>
          <t xml:space="preserve"> </t>
        </is>
      </c>
      <c r="C141" s="4" t="inlineStr">
        <is>
          <t xml:space="preserve"> </t>
        </is>
      </c>
    </row>
    <row r="142">
      <c r="A142" s="4" t="inlineStr">
        <is>
          <t>Consumer [Member] | Home Equity [Member] | Accruing 90 Days or More Past Due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 balances by payment</t>
        </is>
      </c>
      <c r="B144" s="4" t="inlineStr">
        <is>
          <t xml:space="preserve"> </t>
        </is>
      </c>
      <c r="C144" s="4" t="inlineStr">
        <is>
          <t xml:space="preserve"> </t>
        </is>
      </c>
    </row>
    <row r="145">
      <c r="A145" s="4" t="inlineStr">
        <is>
          <t>Consumer [Member] | Home Equity [Member] | Nonaccrual Loans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loan balances by payment</t>
        </is>
      </c>
      <c r="B147" s="5" t="n">
        <v>1072</v>
      </c>
      <c r="C147" s="5" t="n">
        <v>1099</v>
      </c>
    </row>
    <row r="148">
      <c r="A148" s="4" t="inlineStr">
        <is>
          <t>Consumer [Member] | Home Equity [Member] | Accruing Current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loan balances by payment</t>
        </is>
      </c>
      <c r="B150" s="5" t="n">
        <v>184483</v>
      </c>
      <c r="C150" s="5" t="n">
        <v>178151</v>
      </c>
    </row>
    <row r="151">
      <c r="A151" s="4" t="inlineStr">
        <is>
          <t>Consumer [Member] | Other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loan balances by payment</t>
        </is>
      </c>
      <c r="B153" s="5" t="n">
        <v>50157</v>
      </c>
      <c r="C153" s="5" t="n">
        <v>29052</v>
      </c>
    </row>
    <row r="154">
      <c r="A154" s="4" t="inlineStr">
        <is>
          <t>Consumer [Member] | Other [Member] | Accruing 30-59 Days Past Due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loan balances by payment</t>
        </is>
      </c>
      <c r="B156" s="5" t="n">
        <v>6</v>
      </c>
      <c r="C156" s="5" t="n">
        <v>88</v>
      </c>
    </row>
    <row r="157">
      <c r="A157" s="4" t="inlineStr">
        <is>
          <t>Consumer [Member] | Other [Member] | Accruing 60-89 Days Past Due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loan balances by payment</t>
        </is>
      </c>
      <c r="B159" s="4" t="inlineStr">
        <is>
          <t xml:space="preserve"> </t>
        </is>
      </c>
      <c r="C159" s="4" t="inlineStr">
        <is>
          <t xml:space="preserve"> </t>
        </is>
      </c>
    </row>
    <row r="160">
      <c r="A160" s="4" t="inlineStr">
        <is>
          <t>Consumer [Member] | Other [Member] | Accruing 90 Days or More Past Due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loan balances by payment</t>
        </is>
      </c>
      <c r="B162" s="4" t="inlineStr">
        <is>
          <t xml:space="preserve"> </t>
        </is>
      </c>
      <c r="C162" s="4" t="inlineStr">
        <is>
          <t xml:space="preserve"> </t>
        </is>
      </c>
    </row>
    <row r="163">
      <c r="A163" s="4" t="inlineStr">
        <is>
          <t>Consumer [Member] | Other [Member] | Nonaccrual Loans [Memb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 loan balances by payment</t>
        </is>
      </c>
      <c r="B165" s="4" t="inlineStr">
        <is>
          <t xml:space="preserve"> </t>
        </is>
      </c>
      <c r="C165" s="4" t="inlineStr">
        <is>
          <t xml:space="preserve"> </t>
        </is>
      </c>
    </row>
    <row r="166">
      <c r="A166" s="4" t="inlineStr">
        <is>
          <t>Consumer [Member] | Other [Member] | Accruing Current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 loan balances by payment</t>
        </is>
      </c>
      <c r="B168" s="6" t="n">
        <v>50151</v>
      </c>
      <c r="C168" s="6" t="n">
        <v>289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nonaccrual loans by major categorie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commercial</t>
        </is>
      </c>
      <c r="B3" s="6" t="n">
        <v>2192927</v>
      </c>
      <c r="C3" s="6" t="n">
        <v>2053318</v>
      </c>
    </row>
    <row r="4">
      <c r="A4" s="4" t="inlineStr">
        <is>
          <t>Total consumer</t>
        </is>
      </c>
      <c r="B4" s="5" t="n">
        <v>1344689</v>
      </c>
      <c r="C4" s="5" t="n">
        <v>1220045</v>
      </c>
    </row>
    <row r="5">
      <c r="A5" s="4" t="inlineStr">
        <is>
          <t>Nonaccrual Loans With No Allowanc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nonaccrual loans</t>
        </is>
      </c>
      <c r="B7" s="5" t="n">
        <v>185</v>
      </c>
      <c r="C7" s="5" t="n">
        <v>308</v>
      </c>
    </row>
    <row r="8">
      <c r="A8" s="4" t="inlineStr">
        <is>
          <t>Nonaccrual Loans With An Allowanc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nonaccrual loans</t>
        </is>
      </c>
      <c r="B10" s="5" t="n">
        <v>2831</v>
      </c>
      <c r="C10" s="5" t="n">
        <v>2319</v>
      </c>
    </row>
    <row r="11">
      <c r="A11" s="4" t="inlineStr">
        <is>
          <t>Total Nonaccrual Loan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nonaccrual loans</t>
        </is>
      </c>
      <c r="B13" s="5" t="n">
        <v>3016</v>
      </c>
      <c r="C13" s="5" t="n">
        <v>2627</v>
      </c>
    </row>
    <row r="14">
      <c r="A14" s="4" t="inlineStr">
        <is>
          <t>Owner Occupied R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commercial</t>
        </is>
      </c>
      <c r="B16" s="5" t="n">
        <v>613874</v>
      </c>
      <c r="C16" s="5" t="n">
        <v>612901</v>
      </c>
    </row>
    <row r="17">
      <c r="A17" s="4" t="inlineStr">
        <is>
          <t>Non-owner occupied RE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commercial</t>
        </is>
      </c>
      <c r="B19" s="5" t="n">
        <v>951536</v>
      </c>
      <c r="C19" s="5" t="n">
        <v>862579</v>
      </c>
    </row>
    <row r="20">
      <c r="A20" s="4" t="inlineStr">
        <is>
          <t>Construction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commercial</t>
        </is>
      </c>
      <c r="B22" s="5" t="n">
        <v>115798</v>
      </c>
      <c r="C22" s="5" t="n">
        <v>109726</v>
      </c>
    </row>
    <row r="23">
      <c r="A23" s="4" t="inlineStr">
        <is>
          <t>Total consumer</t>
        </is>
      </c>
      <c r="B23" s="5" t="n">
        <v>61044</v>
      </c>
      <c r="C23" s="5" t="n">
        <v>80415</v>
      </c>
    </row>
    <row r="24">
      <c r="A24" s="4" t="inlineStr">
        <is>
          <t>Business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commercial</t>
        </is>
      </c>
      <c r="B26" s="5" t="n">
        <v>511719</v>
      </c>
      <c r="C26" s="5" t="n">
        <v>468112</v>
      </c>
    </row>
    <row r="27">
      <c r="A27" s="4" t="inlineStr">
        <is>
          <t>Real Estate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consumer</t>
        </is>
      </c>
      <c r="B29" s="5" t="n">
        <v>1047904</v>
      </c>
      <c r="C29" s="5" t="n">
        <v>931278</v>
      </c>
    </row>
    <row r="30">
      <c r="A30" s="4" t="inlineStr">
        <is>
          <t>Home Equity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consumer</t>
        </is>
      </c>
      <c r="B32" s="5" t="n">
        <v>185584</v>
      </c>
      <c r="C32" s="5" t="n">
        <v>179300</v>
      </c>
    </row>
    <row r="33">
      <c r="A33" s="4" t="inlineStr">
        <is>
          <t>Other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consumer</t>
        </is>
      </c>
      <c r="B35" s="5" t="n">
        <v>50157</v>
      </c>
      <c r="C35" s="5" t="n">
        <v>29052</v>
      </c>
    </row>
    <row r="36">
      <c r="A36" s="4" t="inlineStr">
        <is>
          <t>Commercial [Member] | Nonaccrual Loans With No Allowance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commercial</t>
        </is>
      </c>
      <c r="B38" s="4" t="inlineStr">
        <is>
          <t xml:space="preserve"> </t>
        </is>
      </c>
      <c r="C38" s="5" t="n">
        <v>114</v>
      </c>
    </row>
    <row r="39">
      <c r="A39" s="4" t="inlineStr">
        <is>
          <t>Commercial [Member] | Nonaccrual Loans With An Allowance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commercial</t>
        </is>
      </c>
      <c r="B41" s="5" t="n">
        <v>891</v>
      </c>
      <c r="C41" s="5" t="n">
        <v>315</v>
      </c>
    </row>
    <row r="42">
      <c r="A42" s="4" t="inlineStr">
        <is>
          <t>Commercial [Member] | Total Nonaccrual Loans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 commercial</t>
        </is>
      </c>
      <c r="B44" s="5" t="n">
        <v>891</v>
      </c>
      <c r="C44" s="5" t="n">
        <v>429</v>
      </c>
    </row>
    <row r="45">
      <c r="A45" s="4" t="inlineStr">
        <is>
          <t>Commercial [Member] | Owner Occupied RE [Member] | Nonaccrual Loans With No Allowance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commercial</t>
        </is>
      </c>
      <c r="B47" s="4" t="inlineStr">
        <is>
          <t xml:space="preserve"> </t>
        </is>
      </c>
      <c r="C47" s="4" t="inlineStr">
        <is>
          <t xml:space="preserve"> </t>
        </is>
      </c>
    </row>
    <row r="48">
      <c r="A48" s="4" t="inlineStr">
        <is>
          <t>Commercial [Member] | Owner Occupied RE [Member] | Nonaccrual Loans With An Allowance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commercial</t>
        </is>
      </c>
      <c r="B50" s="4" t="inlineStr">
        <is>
          <t xml:space="preserve"> </t>
        </is>
      </c>
      <c r="C50" s="4" t="inlineStr">
        <is>
          <t xml:space="preserve"> </t>
        </is>
      </c>
    </row>
    <row r="51">
      <c r="A51" s="4" t="inlineStr">
        <is>
          <t>Commercial [Member] | Owner Occupied RE [Member] | Total Nonaccrual Loans [Memb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 commercial</t>
        </is>
      </c>
      <c r="B53" s="4" t="inlineStr">
        <is>
          <t xml:space="preserve"> </t>
        </is>
      </c>
      <c r="C53" s="4" t="inlineStr">
        <is>
          <t xml:space="preserve"> </t>
        </is>
      </c>
    </row>
    <row r="54">
      <c r="A54" s="4" t="inlineStr">
        <is>
          <t>Commercial [Member] | Non-owner occupied RE [Member] | Nonaccrual Loans With No Allowance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 commercial</t>
        </is>
      </c>
      <c r="B56" s="4" t="inlineStr">
        <is>
          <t xml:space="preserve"> </t>
        </is>
      </c>
      <c r="C56" s="5" t="n">
        <v>114</v>
      </c>
    </row>
    <row r="57">
      <c r="A57" s="4" t="inlineStr">
        <is>
          <t>Commercial [Member] | Non-owner occupied RE [Member] | Nonaccrual Loans With An Allowance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commercial</t>
        </is>
      </c>
      <c r="B59" s="5" t="n">
        <v>754</v>
      </c>
      <c r="C59" s="5" t="n">
        <v>133</v>
      </c>
    </row>
    <row r="60">
      <c r="A60" s="4" t="inlineStr">
        <is>
          <t>Commercial [Member] | Non-owner occupied RE [Member] | Total Nonaccrual Loans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commercial</t>
        </is>
      </c>
      <c r="B62" s="5" t="n">
        <v>754</v>
      </c>
      <c r="C62" s="5" t="n">
        <v>247</v>
      </c>
    </row>
    <row r="63">
      <c r="A63" s="4" t="inlineStr">
        <is>
          <t>Commercial [Member] | Construction [Member] | Nonaccrual Loans With No Allowance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commercial</t>
        </is>
      </c>
      <c r="B65" s="4" t="inlineStr">
        <is>
          <t xml:space="preserve"> </t>
        </is>
      </c>
      <c r="C65" s="4" t="inlineStr">
        <is>
          <t xml:space="preserve"> </t>
        </is>
      </c>
    </row>
    <row r="66">
      <c r="A66" s="4" t="inlineStr">
        <is>
          <t>Commercial [Member] | Construction [Member] | Nonaccrual Loans With An Allowance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 commercial</t>
        </is>
      </c>
      <c r="B68" s="4" t="inlineStr">
        <is>
          <t xml:space="preserve"> </t>
        </is>
      </c>
      <c r="C68" s="4" t="inlineStr">
        <is>
          <t xml:space="preserve"> </t>
        </is>
      </c>
    </row>
    <row r="69">
      <c r="A69" s="4" t="inlineStr">
        <is>
          <t>Commercial [Member] | Construction [Member] | Total Nonaccrual Loans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commercial</t>
        </is>
      </c>
      <c r="B71" s="4" t="inlineStr">
        <is>
          <t xml:space="preserve"> </t>
        </is>
      </c>
      <c r="C71" s="4" t="inlineStr">
        <is>
          <t xml:space="preserve"> </t>
        </is>
      </c>
    </row>
    <row r="72">
      <c r="A72" s="4" t="inlineStr">
        <is>
          <t>Commercial [Member] | Business [Member] | Nonaccrual Loans With No Allowance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commercial</t>
        </is>
      </c>
      <c r="B74" s="4" t="inlineStr">
        <is>
          <t xml:space="preserve"> </t>
        </is>
      </c>
      <c r="C74" s="4" t="inlineStr">
        <is>
          <t xml:space="preserve"> </t>
        </is>
      </c>
    </row>
    <row r="75">
      <c r="A75" s="4" t="inlineStr">
        <is>
          <t>Commercial [Member] | Business [Member] | Nonaccrual Loans With An Allowance [Memb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commercial</t>
        </is>
      </c>
      <c r="B77" s="5" t="n">
        <v>137</v>
      </c>
      <c r="C77" s="5" t="n">
        <v>182</v>
      </c>
    </row>
    <row r="78">
      <c r="A78" s="4" t="inlineStr">
        <is>
          <t>Commercial [Member] | Business [Member] | Total Nonaccrual Loans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commercial</t>
        </is>
      </c>
      <c r="B80" s="5" t="n">
        <v>137</v>
      </c>
      <c r="C80" s="5" t="n">
        <v>182</v>
      </c>
    </row>
    <row r="81">
      <c r="A81" s="4" t="inlineStr">
        <is>
          <t>Consumer [Member] | Nonaccrual Loans With No Allowance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consumer</t>
        </is>
      </c>
      <c r="B83" s="5" t="n">
        <v>185</v>
      </c>
      <c r="C83" s="5" t="n">
        <v>194</v>
      </c>
    </row>
    <row r="84">
      <c r="A84" s="4" t="inlineStr">
        <is>
          <t>Consumer [Member] | Nonaccrual Loans With An Allowance [Memb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 consumer</t>
        </is>
      </c>
      <c r="B86" s="5" t="n">
        <v>1940</v>
      </c>
      <c r="C86" s="5" t="n">
        <v>2004</v>
      </c>
    </row>
    <row r="87">
      <c r="A87" s="4" t="inlineStr">
        <is>
          <t>Consumer [Member] | Total Nonaccrual Loans [Member]</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Total consumer</t>
        </is>
      </c>
      <c r="B89" s="5" t="n">
        <v>2125</v>
      </c>
      <c r="C89" s="5" t="n">
        <v>2198</v>
      </c>
    </row>
    <row r="90">
      <c r="A90" s="4" t="inlineStr">
        <is>
          <t>Consumer [Member] | Construction [Member] | Nonaccrual Loans With No Allowance [Member]</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Total consumer</t>
        </is>
      </c>
      <c r="B92" s="4" t="inlineStr">
        <is>
          <t xml:space="preserve"> </t>
        </is>
      </c>
      <c r="C92" s="4" t="inlineStr">
        <is>
          <t xml:space="preserve"> </t>
        </is>
      </c>
    </row>
    <row r="93">
      <c r="A93" s="4" t="inlineStr">
        <is>
          <t>Consumer [Member] | Construction [Member] | Nonaccrual Loans With An Allowance [Member]</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Total consumer</t>
        </is>
      </c>
      <c r="B95" s="4" t="inlineStr">
        <is>
          <t xml:space="preserve"> </t>
        </is>
      </c>
      <c r="C95" s="4" t="inlineStr">
        <is>
          <t xml:space="preserve"> </t>
        </is>
      </c>
    </row>
    <row r="96">
      <c r="A96" s="4" t="inlineStr">
        <is>
          <t>Consumer [Member] | Construction [Member] | Total Nonaccrual Loans [Member]</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Total consumer</t>
        </is>
      </c>
      <c r="B98" s="4" t="inlineStr">
        <is>
          <t xml:space="preserve"> </t>
        </is>
      </c>
      <c r="C98" s="4" t="inlineStr">
        <is>
          <t xml:space="preserve"> </t>
        </is>
      </c>
    </row>
    <row r="99">
      <c r="A99" s="4" t="inlineStr">
        <is>
          <t>Consumer [Member] | Real Estate [Member] | Nonaccrual Loans With No Allowance [Member]</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Total consumer</t>
        </is>
      </c>
      <c r="B101" s="4" t="inlineStr">
        <is>
          <t xml:space="preserve"> </t>
        </is>
      </c>
      <c r="C101" s="4" t="inlineStr">
        <is>
          <t xml:space="preserve"> </t>
        </is>
      </c>
    </row>
    <row r="102">
      <c r="A102" s="4" t="inlineStr">
        <is>
          <t>Consumer [Member] | Real Estate [Member] | Nonaccrual Loans With An Allowance [Member]</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Total consumer</t>
        </is>
      </c>
      <c r="B104" s="5" t="n">
        <v>1053</v>
      </c>
      <c r="C104" s="5" t="n">
        <v>1099</v>
      </c>
    </row>
    <row r="105">
      <c r="A105" s="4" t="inlineStr">
        <is>
          <t>Consumer [Member] | Real Estate [Member] | Total Nonaccrual Loans [Member]</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Total consumer</t>
        </is>
      </c>
      <c r="B107" s="5" t="n">
        <v>1053</v>
      </c>
      <c r="C107" s="5" t="n">
        <v>1099</v>
      </c>
    </row>
    <row r="108">
      <c r="A108" s="4" t="inlineStr">
        <is>
          <t>Consumer [Member] | Home Equity [Member] | Nonaccrual Loans With No Allowance [Member]</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Total consumer</t>
        </is>
      </c>
      <c r="B110" s="5" t="n">
        <v>185</v>
      </c>
      <c r="C110" s="5" t="n">
        <v>194</v>
      </c>
    </row>
    <row r="111">
      <c r="A111" s="4" t="inlineStr">
        <is>
          <t>Consumer [Member] | Home Equity [Member] | Nonaccrual Loans With An Allowance [Member]</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Total consumer</t>
        </is>
      </c>
      <c r="B113" s="5" t="n">
        <v>887</v>
      </c>
      <c r="C113" s="5" t="n">
        <v>905</v>
      </c>
    </row>
    <row r="114">
      <c r="A114" s="4" t="inlineStr">
        <is>
          <t>Consumer [Member] | Home Equity [Member] | Total Nonaccrual Loans [Member]</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Total consumer</t>
        </is>
      </c>
      <c r="B116" s="5" t="n">
        <v>1072</v>
      </c>
      <c r="C116" s="5" t="n">
        <v>1099</v>
      </c>
    </row>
    <row r="117">
      <c r="A117" s="4" t="inlineStr">
        <is>
          <t>Consumer [Member] | Other [Member] | Nonaccrual Loans With No Allowance [Member]</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Total consumer</t>
        </is>
      </c>
      <c r="B119" s="4" t="inlineStr">
        <is>
          <t xml:space="preserve"> </t>
        </is>
      </c>
      <c r="C119" s="4" t="inlineStr">
        <is>
          <t xml:space="preserve"> </t>
        </is>
      </c>
    </row>
    <row r="120">
      <c r="A120" s="4" t="inlineStr">
        <is>
          <t>Consumer [Member] | Other [Member] | Nonaccrual Loans With An Allowance [Member]</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Total consumer</t>
        </is>
      </c>
      <c r="B122" s="4" t="inlineStr">
        <is>
          <t xml:space="preserve"> </t>
        </is>
      </c>
      <c r="C122" s="4" t="inlineStr">
        <is>
          <t xml:space="preserve"> </t>
        </is>
      </c>
    </row>
    <row r="123">
      <c r="A123" s="4" t="inlineStr">
        <is>
          <t>Consumer [Member] | Other [Member] | Total Nonaccrual Loans [Member]</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Total consumer</t>
        </is>
      </c>
      <c r="B125" s="4" t="inlineStr">
        <is>
          <t xml:space="preserve"> </t>
        </is>
      </c>
      <c r="C12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Details) - Schedule of nonperforming assets, including nonaccruing TDRs - USD ($) $ in Thousands</t>
        </is>
      </c>
      <c r="B1" s="2" t="inlineStr">
        <is>
          <t>6 Months Ended</t>
        </is>
      </c>
      <c r="C1" s="2" t="inlineStr">
        <is>
          <t>12 Months Ended</t>
        </is>
      </c>
    </row>
    <row r="2">
      <c r="B2" s="2" t="inlineStr">
        <is>
          <t>Jun. 30, 2023</t>
        </is>
      </c>
      <c r="C2" s="2" t="inlineStr">
        <is>
          <t>Dec. 31, 2022</t>
        </is>
      </c>
    </row>
    <row r="3">
      <c r="A3" s="3" t="inlineStr">
        <is>
          <t>Receivables [Abstract]</t>
        </is>
      </c>
      <c r="B3" s="4" t="inlineStr">
        <is>
          <t xml:space="preserve"> </t>
        </is>
      </c>
      <c r="C3" s="4" t="inlineStr">
        <is>
          <t xml:space="preserve"> </t>
        </is>
      </c>
    </row>
    <row r="4">
      <c r="A4" s="4" t="inlineStr">
        <is>
          <t>Nonaccrual loans</t>
        </is>
      </c>
      <c r="B4" s="6" t="n">
        <v>3016</v>
      </c>
      <c r="C4" s="6" t="n">
        <v>2627</v>
      </c>
    </row>
    <row r="5">
      <c r="A5" s="4" t="inlineStr">
        <is>
          <t>Other real estate owned</t>
        </is>
      </c>
      <c r="B5" s="4" t="inlineStr">
        <is>
          <t xml:space="preserve"> </t>
        </is>
      </c>
      <c r="C5" s="4" t="inlineStr">
        <is>
          <t xml:space="preserve"> </t>
        </is>
      </c>
    </row>
    <row r="6">
      <c r="A6" s="4" t="inlineStr">
        <is>
          <t>Total non performing assets</t>
        </is>
      </c>
      <c r="B6" s="6" t="n">
        <v>3016</v>
      </c>
      <c r="C6" s="6" t="n">
        <v>2627</v>
      </c>
    </row>
    <row r="7">
      <c r="A7" s="3" t="inlineStr">
        <is>
          <t>Nonperforming assets as a percentage of:</t>
        </is>
      </c>
      <c r="B7" s="4" t="inlineStr">
        <is>
          <t xml:space="preserve"> </t>
        </is>
      </c>
      <c r="C7" s="4" t="inlineStr">
        <is>
          <t xml:space="preserve"> </t>
        </is>
      </c>
    </row>
    <row r="8">
      <c r="A8" s="4" t="inlineStr">
        <is>
          <t>Total assets</t>
        </is>
      </c>
      <c r="B8" s="9" t="n">
        <v>0.0008</v>
      </c>
      <c r="C8" s="9" t="n">
        <v>0.0007</v>
      </c>
    </row>
    <row r="9">
      <c r="A9" s="4" t="inlineStr">
        <is>
          <t>Gross loans</t>
        </is>
      </c>
      <c r="B9" s="9" t="n">
        <v>0.0009</v>
      </c>
      <c r="C9" s="9" t="n">
        <v>0.0008</v>
      </c>
    </row>
    <row r="10">
      <c r="A10" s="4" t="inlineStr">
        <is>
          <t>Total loans over 90 days past due</t>
        </is>
      </c>
      <c r="B10" s="6" t="n">
        <v>1072</v>
      </c>
      <c r="C10" s="6" t="n">
        <v>402</v>
      </c>
    </row>
    <row r="11">
      <c r="A11" s="4" t="inlineStr">
        <is>
          <t>Loans over 90 days past due and still accruing</t>
        </is>
      </c>
      <c r="B11" s="4" t="inlineStr">
        <is>
          <t xml:space="preserve"> </t>
        </is>
      </c>
      <c r="C11" s="4" t="inlineStr">
        <is>
          <t xml:space="preserve"> </t>
        </is>
      </c>
    </row>
    <row r="12">
      <c r="A12" s="4" t="inlineStr">
        <is>
          <t>Accruing troubled debt restructurings</t>
        </is>
      </c>
      <c r="B12" s="4" t="inlineStr">
        <is>
          <t xml:space="preserve"> </t>
        </is>
      </c>
      <c r="C12" s="6" t="n">
        <v>45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Details) - Schedule of activity related to the allowance for credit loss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910</v>
      </c>
      <c r="C4" s="6" t="n">
        <v>1775</v>
      </c>
      <c r="D4" s="6" t="n">
        <v>2735</v>
      </c>
      <c r="E4" s="6" t="n">
        <v>2880</v>
      </c>
    </row>
    <row r="5">
      <c r="A5" s="4" t="inlineStr">
        <is>
          <t>Commercial [Member] | Owner Occupied RE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Balance, beginning of period</t>
        </is>
      </c>
      <c r="B7" s="5" t="n">
        <v>5984</v>
      </c>
      <c r="C7" s="5" t="n">
        <v>4898</v>
      </c>
      <c r="D7" s="5" t="n">
        <v>5867</v>
      </c>
      <c r="E7" s="5" t="n">
        <v>4700</v>
      </c>
    </row>
    <row r="8">
      <c r="A8" s="4" t="inlineStr">
        <is>
          <t>Provision for credit losses</t>
        </is>
      </c>
      <c r="B8" s="5" t="n">
        <v>-88</v>
      </c>
      <c r="C8" s="5" t="n">
        <v>-69</v>
      </c>
      <c r="D8" s="5" t="n">
        <v>29</v>
      </c>
      <c r="E8" s="5" t="n">
        <v>442</v>
      </c>
    </row>
    <row r="9">
      <c r="A9" s="4" t="inlineStr">
        <is>
          <t>Loan charge-offs</t>
        </is>
      </c>
      <c r="B9" s="4" t="inlineStr">
        <is>
          <t xml:space="preserve"> </t>
        </is>
      </c>
      <c r="C9" s="4" t="inlineStr">
        <is>
          <t xml:space="preserve"> </t>
        </is>
      </c>
      <c r="D9" s="4" t="inlineStr">
        <is>
          <t xml:space="preserve"> </t>
        </is>
      </c>
      <c r="E9" s="4" t="inlineStr">
        <is>
          <t xml:space="preserve"> </t>
        </is>
      </c>
    </row>
    <row r="10">
      <c r="A10" s="4" t="inlineStr">
        <is>
          <t>Loan recoveries</t>
        </is>
      </c>
      <c r="B10" s="4" t="inlineStr">
        <is>
          <t xml:space="preserve"> </t>
        </is>
      </c>
      <c r="C10" s="4" t="inlineStr">
        <is>
          <t xml:space="preserve"> </t>
        </is>
      </c>
      <c r="D10" s="4" t="inlineStr">
        <is>
          <t xml:space="preserve"> </t>
        </is>
      </c>
      <c r="E10" s="4" t="inlineStr">
        <is>
          <t xml:space="preserve"> </t>
        </is>
      </c>
    </row>
    <row r="11">
      <c r="A11" s="4" t="inlineStr">
        <is>
          <t>Net loan recoveries (charge-offs)</t>
        </is>
      </c>
      <c r="B11" s="4" t="inlineStr">
        <is>
          <t xml:space="preserve"> </t>
        </is>
      </c>
      <c r="C11" s="4" t="inlineStr">
        <is>
          <t xml:space="preserve"> </t>
        </is>
      </c>
      <c r="D11" s="4" t="inlineStr">
        <is>
          <t xml:space="preserve"> </t>
        </is>
      </c>
      <c r="E11" s="4" t="inlineStr">
        <is>
          <t xml:space="preserve"> </t>
        </is>
      </c>
    </row>
    <row r="12">
      <c r="A12" s="4" t="inlineStr">
        <is>
          <t>Balance, end of period</t>
        </is>
      </c>
      <c r="B12" s="5" t="n">
        <v>5896</v>
      </c>
      <c r="C12" s="5" t="n">
        <v>4829</v>
      </c>
      <c r="D12" s="5" t="n">
        <v>5896</v>
      </c>
      <c r="E12" s="5" t="n">
        <v>4829</v>
      </c>
    </row>
    <row r="13">
      <c r="A13" s="4" t="inlineStr">
        <is>
          <t>Adjustment for CECL</t>
        </is>
      </c>
      <c r="B13" s="4" t="inlineStr">
        <is>
          <t xml:space="preserve"> </t>
        </is>
      </c>
      <c r="C13" s="4" t="inlineStr">
        <is>
          <t xml:space="preserve"> </t>
        </is>
      </c>
      <c r="D13" s="4" t="inlineStr">
        <is>
          <t xml:space="preserve"> </t>
        </is>
      </c>
      <c r="E13" s="5" t="n">
        <v>-313</v>
      </c>
    </row>
    <row r="14">
      <c r="A14" s="4" t="inlineStr">
        <is>
          <t>Commercial [Member] | Non-owner occupied RE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11285</v>
      </c>
      <c r="C16" s="5" t="n">
        <v>9973</v>
      </c>
      <c r="D16" s="5" t="n">
        <v>10376</v>
      </c>
      <c r="E16" s="5" t="n">
        <v>10518</v>
      </c>
    </row>
    <row r="17">
      <c r="A17" s="4" t="inlineStr">
        <is>
          <t>Provision for credit losses</t>
        </is>
      </c>
      <c r="B17" s="5" t="n">
        <v>347</v>
      </c>
      <c r="C17" s="5" t="n">
        <v>37</v>
      </c>
      <c r="D17" s="5" t="n">
        <v>1385</v>
      </c>
      <c r="E17" s="5" t="n">
        <v>-841</v>
      </c>
    </row>
    <row r="18">
      <c r="A18" s="4" t="inlineStr">
        <is>
          <t>Loan charge-offs</t>
        </is>
      </c>
      <c r="B18" s="5" t="n">
        <v>-48</v>
      </c>
      <c r="C18" s="4" t="inlineStr">
        <is>
          <t xml:space="preserve"> </t>
        </is>
      </c>
      <c r="D18" s="5" t="n">
        <v>-209</v>
      </c>
      <c r="E18" s="4" t="inlineStr">
        <is>
          <t xml:space="preserve"> </t>
        </is>
      </c>
    </row>
    <row r="19">
      <c r="A19" s="4" t="inlineStr">
        <is>
          <t>Loan recoveries</t>
        </is>
      </c>
      <c r="B19" s="4" t="inlineStr">
        <is>
          <t xml:space="preserve"> </t>
        </is>
      </c>
      <c r="C19" s="4" t="inlineStr">
        <is>
          <t xml:space="preserve"> </t>
        </is>
      </c>
      <c r="D19" s="5" t="n">
        <v>32</v>
      </c>
      <c r="E19" s="4" t="inlineStr">
        <is>
          <t xml:space="preserve"> </t>
        </is>
      </c>
    </row>
    <row r="20">
      <c r="A20" s="4" t="inlineStr">
        <is>
          <t>Net loan recoveries (charge-offs)</t>
        </is>
      </c>
      <c r="B20" s="5" t="n">
        <v>-48</v>
      </c>
      <c r="C20" s="4" t="inlineStr">
        <is>
          <t xml:space="preserve"> </t>
        </is>
      </c>
      <c r="D20" s="5" t="n">
        <v>-177</v>
      </c>
      <c r="E20" s="4" t="inlineStr">
        <is>
          <t xml:space="preserve"> </t>
        </is>
      </c>
    </row>
    <row r="21">
      <c r="A21" s="4" t="inlineStr">
        <is>
          <t>Balance, end of period</t>
        </is>
      </c>
      <c r="B21" s="5" t="n">
        <v>11584</v>
      </c>
      <c r="C21" s="5" t="n">
        <v>10010</v>
      </c>
      <c r="D21" s="5" t="n">
        <v>11584</v>
      </c>
      <c r="E21" s="5" t="n">
        <v>10010</v>
      </c>
    </row>
    <row r="22">
      <c r="A22" s="4" t="inlineStr">
        <is>
          <t>Adjustment for CECL</t>
        </is>
      </c>
      <c r="B22" s="4" t="inlineStr">
        <is>
          <t xml:space="preserve"> </t>
        </is>
      </c>
      <c r="C22" s="4" t="inlineStr">
        <is>
          <t xml:space="preserve"> </t>
        </is>
      </c>
      <c r="D22" s="4" t="inlineStr">
        <is>
          <t xml:space="preserve"> </t>
        </is>
      </c>
      <c r="E22" s="5" t="n">
        <v>333</v>
      </c>
    </row>
    <row r="23">
      <c r="A23" s="4" t="inlineStr">
        <is>
          <t>Commercial [Member] | Construction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1110</v>
      </c>
      <c r="C25" s="5" t="n">
        <v>929</v>
      </c>
      <c r="D25" s="5" t="n">
        <v>1292</v>
      </c>
      <c r="E25" s="5" t="n">
        <v>625</v>
      </c>
    </row>
    <row r="26">
      <c r="A26" s="4" t="inlineStr">
        <is>
          <t>Provision for credit losses</t>
        </is>
      </c>
      <c r="B26" s="5" t="n">
        <v>221</v>
      </c>
      <c r="C26" s="5" t="n">
        <v>131</v>
      </c>
      <c r="D26" s="5" t="n">
        <v>39</v>
      </c>
      <c r="E26" s="5" t="n">
        <v>281</v>
      </c>
    </row>
    <row r="27">
      <c r="A27" s="4" t="inlineStr">
        <is>
          <t>Loan charge-offs</t>
        </is>
      </c>
      <c r="B27" s="4" t="inlineStr">
        <is>
          <t xml:space="preserve"> </t>
        </is>
      </c>
      <c r="C27" s="4" t="inlineStr">
        <is>
          <t xml:space="preserve"> </t>
        </is>
      </c>
      <c r="D27" s="4" t="inlineStr">
        <is>
          <t xml:space="preserve"> </t>
        </is>
      </c>
      <c r="E27" s="4" t="inlineStr">
        <is>
          <t xml:space="preserve"> </t>
        </is>
      </c>
    </row>
    <row r="28">
      <c r="A28" s="4" t="inlineStr">
        <is>
          <t>Loan recoveries</t>
        </is>
      </c>
      <c r="B28" s="4" t="inlineStr">
        <is>
          <t xml:space="preserve"> </t>
        </is>
      </c>
      <c r="C28" s="4" t="inlineStr">
        <is>
          <t xml:space="preserve"> </t>
        </is>
      </c>
      <c r="D28" s="4" t="inlineStr">
        <is>
          <t xml:space="preserve"> </t>
        </is>
      </c>
      <c r="E28" s="4" t="inlineStr">
        <is>
          <t xml:space="preserve"> </t>
        </is>
      </c>
    </row>
    <row r="29">
      <c r="A29" s="4" t="inlineStr">
        <is>
          <t>Net loan recoveries (charge-offs)</t>
        </is>
      </c>
      <c r="B29" s="4" t="inlineStr">
        <is>
          <t xml:space="preserve"> </t>
        </is>
      </c>
      <c r="C29" s="4" t="inlineStr">
        <is>
          <t xml:space="preserve"> </t>
        </is>
      </c>
      <c r="D29" s="4" t="inlineStr">
        <is>
          <t xml:space="preserve"> </t>
        </is>
      </c>
      <c r="E29" s="4" t="inlineStr">
        <is>
          <t xml:space="preserve"> </t>
        </is>
      </c>
    </row>
    <row r="30">
      <c r="A30" s="4" t="inlineStr">
        <is>
          <t>Balance, end of period</t>
        </is>
      </c>
      <c r="B30" s="5" t="n">
        <v>1331</v>
      </c>
      <c r="C30" s="5" t="n">
        <v>1060</v>
      </c>
      <c r="D30" s="5" t="n">
        <v>1331</v>
      </c>
      <c r="E30" s="5" t="n">
        <v>1060</v>
      </c>
    </row>
    <row r="31">
      <c r="A31" s="4" t="inlineStr">
        <is>
          <t>Adjustment for CECL</t>
        </is>
      </c>
      <c r="B31" s="4" t="inlineStr">
        <is>
          <t xml:space="preserve"> </t>
        </is>
      </c>
      <c r="C31" s="4" t="inlineStr">
        <is>
          <t xml:space="preserve"> </t>
        </is>
      </c>
      <c r="D31" s="4" t="inlineStr">
        <is>
          <t xml:space="preserve"> </t>
        </is>
      </c>
      <c r="E31" s="5" t="n">
        <v>154</v>
      </c>
    </row>
    <row r="32">
      <c r="A32" s="4" t="inlineStr">
        <is>
          <t>Commercial [Member] | Business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8022</v>
      </c>
      <c r="C34" s="5" t="n">
        <v>6217</v>
      </c>
      <c r="D34" s="5" t="n">
        <v>7861</v>
      </c>
      <c r="E34" s="5" t="n">
        <v>4887</v>
      </c>
    </row>
    <row r="35">
      <c r="A35" s="4" t="inlineStr">
        <is>
          <t>Provision for credit losses</t>
        </is>
      </c>
      <c r="B35" s="5" t="n">
        <v>118</v>
      </c>
      <c r="C35" s="5" t="n">
        <v>524</v>
      </c>
      <c r="D35" s="5" t="n">
        <v>268</v>
      </c>
      <c r="E35" s="5" t="n">
        <v>683</v>
      </c>
    </row>
    <row r="36">
      <c r="A36" s="4" t="inlineStr">
        <is>
          <t>Loan charge-offs</t>
        </is>
      </c>
      <c r="B36" s="4" t="inlineStr">
        <is>
          <t xml:space="preserve"> </t>
        </is>
      </c>
      <c r="C36" s="5" t="n">
        <v>-55</v>
      </c>
      <c r="D36" s="5" t="n">
        <v>-1</v>
      </c>
      <c r="E36" s="5" t="n">
        <v>-55</v>
      </c>
    </row>
    <row r="37">
      <c r="A37" s="4" t="inlineStr">
        <is>
          <t>Loan recoveries</t>
        </is>
      </c>
      <c r="B37" s="5" t="n">
        <v>12</v>
      </c>
      <c r="C37" s="5" t="n">
        <v>31</v>
      </c>
      <c r="D37" s="5" t="n">
        <v>24</v>
      </c>
      <c r="E37" s="5" t="n">
        <v>145</v>
      </c>
    </row>
    <row r="38">
      <c r="A38" s="4" t="inlineStr">
        <is>
          <t>Net loan recoveries (charge-offs)</t>
        </is>
      </c>
      <c r="B38" s="5" t="n">
        <v>12</v>
      </c>
      <c r="C38" s="5" t="n">
        <v>-24</v>
      </c>
      <c r="D38" s="5" t="n">
        <v>23</v>
      </c>
      <c r="E38" s="5" t="n">
        <v>90</v>
      </c>
    </row>
    <row r="39">
      <c r="A39" s="4" t="inlineStr">
        <is>
          <t>Balance, end of period</t>
        </is>
      </c>
      <c r="B39" s="5" t="n">
        <v>8152</v>
      </c>
      <c r="C39" s="5" t="n">
        <v>6717</v>
      </c>
      <c r="D39" s="5" t="n">
        <v>8152</v>
      </c>
      <c r="E39" s="5" t="n">
        <v>6717</v>
      </c>
    </row>
    <row r="40">
      <c r="A40" s="4" t="inlineStr">
        <is>
          <t>Adjustment for CECL</t>
        </is>
      </c>
      <c r="B40" s="4" t="inlineStr">
        <is>
          <t xml:space="preserve"> </t>
        </is>
      </c>
      <c r="C40" s="4" t="inlineStr">
        <is>
          <t xml:space="preserve"> </t>
        </is>
      </c>
      <c r="D40" s="4" t="inlineStr">
        <is>
          <t xml:space="preserve"> </t>
        </is>
      </c>
      <c r="E40" s="5" t="n">
        <v>1057</v>
      </c>
    </row>
    <row r="41">
      <c r="A41" s="4" t="inlineStr">
        <is>
          <t>Consumer [Member] | Construction [Member]</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Balance, beginning of period</t>
        </is>
      </c>
      <c r="B43" s="5" t="n">
        <v>810</v>
      </c>
      <c r="C43" s="5" t="n">
        <v>844</v>
      </c>
      <c r="D43" s="5" t="n">
        <v>893</v>
      </c>
      <c r="E43" s="5" t="n">
        <v>578</v>
      </c>
    </row>
    <row r="44">
      <c r="A44" s="4" t="inlineStr">
        <is>
          <t>Provision for credit losses</t>
        </is>
      </c>
      <c r="B44" s="5" t="n">
        <v>-126</v>
      </c>
      <c r="C44" s="5" t="n">
        <v>7</v>
      </c>
      <c r="D44" s="5" t="n">
        <v>-209</v>
      </c>
      <c r="E44" s="5" t="n">
        <v>143</v>
      </c>
    </row>
    <row r="45">
      <c r="A45" s="4" t="inlineStr">
        <is>
          <t>Loan charge-offs</t>
        </is>
      </c>
      <c r="B45" s="4" t="inlineStr">
        <is>
          <t xml:space="preserve"> </t>
        </is>
      </c>
      <c r="C45" s="4" t="inlineStr">
        <is>
          <t xml:space="preserve"> </t>
        </is>
      </c>
      <c r="D45" s="4" t="inlineStr">
        <is>
          <t xml:space="preserve"> </t>
        </is>
      </c>
      <c r="E45" s="4" t="inlineStr">
        <is>
          <t xml:space="preserve"> </t>
        </is>
      </c>
    </row>
    <row r="46">
      <c r="A46" s="4" t="inlineStr">
        <is>
          <t>Loan recoveries</t>
        </is>
      </c>
      <c r="B46" s="4" t="inlineStr">
        <is>
          <t xml:space="preserve"> </t>
        </is>
      </c>
      <c r="C46" s="4" t="inlineStr">
        <is>
          <t xml:space="preserve"> </t>
        </is>
      </c>
      <c r="D46" s="4" t="inlineStr">
        <is>
          <t xml:space="preserve"> </t>
        </is>
      </c>
      <c r="E46" s="4" t="inlineStr">
        <is>
          <t xml:space="preserve"> </t>
        </is>
      </c>
    </row>
    <row r="47">
      <c r="A47" s="4" t="inlineStr">
        <is>
          <t>Net loan recoveries (charge-offs)</t>
        </is>
      </c>
      <c r="B47" s="4" t="inlineStr">
        <is>
          <t xml:space="preserve"> </t>
        </is>
      </c>
      <c r="C47" s="4" t="inlineStr">
        <is>
          <t xml:space="preserve"> </t>
        </is>
      </c>
      <c r="D47" s="4" t="inlineStr">
        <is>
          <t xml:space="preserve"> </t>
        </is>
      </c>
      <c r="E47" s="4" t="inlineStr">
        <is>
          <t xml:space="preserve"> </t>
        </is>
      </c>
    </row>
    <row r="48">
      <c r="A48" s="4" t="inlineStr">
        <is>
          <t>Balance, end of period</t>
        </is>
      </c>
      <c r="B48" s="5" t="n">
        <v>684</v>
      </c>
      <c r="C48" s="5" t="n">
        <v>851</v>
      </c>
      <c r="D48" s="5" t="n">
        <v>684</v>
      </c>
      <c r="E48" s="5" t="n">
        <v>851</v>
      </c>
    </row>
    <row r="49">
      <c r="A49" s="4" t="inlineStr">
        <is>
          <t>Adjustment for CECL</t>
        </is>
      </c>
      <c r="B49" s="4" t="inlineStr">
        <is>
          <t xml:space="preserve"> </t>
        </is>
      </c>
      <c r="C49" s="4" t="inlineStr">
        <is>
          <t xml:space="preserve"> </t>
        </is>
      </c>
      <c r="D49" s="4" t="inlineStr">
        <is>
          <t xml:space="preserve"> </t>
        </is>
      </c>
      <c r="E49" s="5" t="n">
        <v>130</v>
      </c>
    </row>
    <row r="50">
      <c r="A50" s="4" t="inlineStr">
        <is>
          <t>Consumer [Member] | Real Estate [Member]</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5" t="n">
        <v>10079</v>
      </c>
      <c r="C52" s="5" t="n">
        <v>7602</v>
      </c>
      <c r="D52" s="5" t="n">
        <v>9487</v>
      </c>
      <c r="E52" s="5" t="n">
        <v>7083</v>
      </c>
    </row>
    <row r="53">
      <c r="A53" s="4" t="inlineStr">
        <is>
          <t>Provision for credit losses</t>
        </is>
      </c>
      <c r="B53" s="5" t="n">
        <v>316</v>
      </c>
      <c r="C53" s="5" t="n">
        <v>390</v>
      </c>
      <c r="D53" s="5" t="n">
        <v>908</v>
      </c>
      <c r="E53" s="5" t="n">
        <v>1203</v>
      </c>
    </row>
    <row r="54">
      <c r="A54" s="4" t="inlineStr">
        <is>
          <t>Loan charge-offs</t>
        </is>
      </c>
      <c r="B54" s="4" t="inlineStr">
        <is>
          <t xml:space="preserve"> </t>
        </is>
      </c>
      <c r="C54" s="4" t="inlineStr">
        <is>
          <t xml:space="preserve"> </t>
        </is>
      </c>
      <c r="D54" s="4" t="inlineStr">
        <is>
          <t xml:space="preserve"> </t>
        </is>
      </c>
      <c r="E54" s="4" t="inlineStr">
        <is>
          <t xml:space="preserve"> </t>
        </is>
      </c>
    </row>
    <row r="55">
      <c r="A55" s="4" t="inlineStr">
        <is>
          <t>Loan recoveries</t>
        </is>
      </c>
      <c r="B55" s="4" t="inlineStr">
        <is>
          <t xml:space="preserve"> </t>
        </is>
      </c>
      <c r="C55" s="4" t="inlineStr">
        <is>
          <t xml:space="preserve"> </t>
        </is>
      </c>
      <c r="D55" s="4" t="inlineStr">
        <is>
          <t xml:space="preserve"> </t>
        </is>
      </c>
      <c r="E55" s="4" t="inlineStr">
        <is>
          <t xml:space="preserve"> </t>
        </is>
      </c>
    </row>
    <row r="56">
      <c r="A56" s="4" t="inlineStr">
        <is>
          <t>Net loan recoveries (charge-offs)</t>
        </is>
      </c>
      <c r="B56" s="4" t="inlineStr">
        <is>
          <t xml:space="preserve"> </t>
        </is>
      </c>
      <c r="C56" s="4" t="inlineStr">
        <is>
          <t xml:space="preserve"> </t>
        </is>
      </c>
      <c r="D56" s="4" t="inlineStr">
        <is>
          <t xml:space="preserve"> </t>
        </is>
      </c>
      <c r="E56" s="4" t="inlineStr">
        <is>
          <t xml:space="preserve"> </t>
        </is>
      </c>
    </row>
    <row r="57">
      <c r="A57" s="4" t="inlineStr">
        <is>
          <t>Balance, end of period</t>
        </is>
      </c>
      <c r="B57" s="5" t="n">
        <v>10395</v>
      </c>
      <c r="C57" s="5" t="n">
        <v>7992</v>
      </c>
      <c r="D57" s="5" t="n">
        <v>10395</v>
      </c>
      <c r="E57" s="5" t="n">
        <v>7992</v>
      </c>
    </row>
    <row r="58">
      <c r="A58" s="4" t="inlineStr">
        <is>
          <t>Adjustment for CECL</t>
        </is>
      </c>
      <c r="B58" s="4" t="inlineStr">
        <is>
          <t xml:space="preserve"> </t>
        </is>
      </c>
      <c r="C58" s="4" t="inlineStr">
        <is>
          <t xml:space="preserve"> </t>
        </is>
      </c>
      <c r="D58" s="4" t="inlineStr">
        <is>
          <t xml:space="preserve"> </t>
        </is>
      </c>
      <c r="E58" s="5" t="n">
        <v>-294</v>
      </c>
    </row>
    <row r="59">
      <c r="A59" s="4" t="inlineStr">
        <is>
          <t>Consumer [Member] | Home Equity [Member]</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Balance, beginning of period</t>
        </is>
      </c>
      <c r="B61" s="5" t="n">
        <v>2663</v>
      </c>
      <c r="C61" s="5" t="n">
        <v>2197</v>
      </c>
      <c r="D61" s="5" t="n">
        <v>2551</v>
      </c>
      <c r="E61" s="5" t="n">
        <v>1697</v>
      </c>
    </row>
    <row r="62">
      <c r="A62" s="4" t="inlineStr">
        <is>
          <t>Provision for credit losses</t>
        </is>
      </c>
      <c r="B62" s="5" t="n">
        <v>245</v>
      </c>
      <c r="C62" s="5" t="n">
        <v>407</v>
      </c>
      <c r="D62" s="5" t="n">
        <v>298</v>
      </c>
      <c r="E62" s="5" t="n">
        <v>572</v>
      </c>
    </row>
    <row r="63">
      <c r="A63" s="4" t="inlineStr">
        <is>
          <t>Loan charge-offs</t>
        </is>
      </c>
      <c r="B63" s="5" t="n">
        <v>-389</v>
      </c>
      <c r="C63" s="5" t="n">
        <v>-170</v>
      </c>
      <c r="D63" s="5" t="n">
        <v>-389</v>
      </c>
      <c r="E63" s="5" t="n">
        <v>-339</v>
      </c>
    </row>
    <row r="64">
      <c r="A64" s="4" t="inlineStr">
        <is>
          <t>Loan recoveries</t>
        </is>
      </c>
      <c r="B64" s="5" t="n">
        <v>2</v>
      </c>
      <c r="C64" s="5" t="n">
        <v>8</v>
      </c>
      <c r="D64" s="5" t="n">
        <v>61</v>
      </c>
      <c r="E64" s="5" t="n">
        <v>74</v>
      </c>
    </row>
    <row r="65">
      <c r="A65" s="4" t="inlineStr">
        <is>
          <t>Net loan recoveries (charge-offs)</t>
        </is>
      </c>
      <c r="B65" s="5" t="n">
        <v>-387</v>
      </c>
      <c r="C65" s="5" t="n">
        <v>-162</v>
      </c>
      <c r="D65" s="5" t="n">
        <v>-328</v>
      </c>
      <c r="E65" s="5" t="n">
        <v>-265</v>
      </c>
    </row>
    <row r="66">
      <c r="A66" s="4" t="inlineStr">
        <is>
          <t>Balance, end of period</t>
        </is>
      </c>
      <c r="B66" s="5" t="n">
        <v>2521</v>
      </c>
      <c r="C66" s="5" t="n">
        <v>2442</v>
      </c>
      <c r="D66" s="5" t="n">
        <v>2521</v>
      </c>
      <c r="E66" s="5" t="n">
        <v>2442</v>
      </c>
    </row>
    <row r="67">
      <c r="A67" s="4" t="inlineStr">
        <is>
          <t>Adjustment for CECL</t>
        </is>
      </c>
      <c r="B67" s="4" t="inlineStr">
        <is>
          <t xml:space="preserve"> </t>
        </is>
      </c>
      <c r="C67" s="4" t="inlineStr">
        <is>
          <t xml:space="preserve"> </t>
        </is>
      </c>
      <c r="D67" s="4" t="inlineStr">
        <is>
          <t xml:space="preserve"> </t>
        </is>
      </c>
      <c r="E67" s="5" t="n">
        <v>438</v>
      </c>
    </row>
    <row r="68">
      <c r="A68" s="4" t="inlineStr">
        <is>
          <t>Consumer [Member] | Other [Member]</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Balance, beginning of period</t>
        </is>
      </c>
      <c r="B70" s="5" t="n">
        <v>482</v>
      </c>
      <c r="C70" s="5" t="n">
        <v>284</v>
      </c>
      <c r="D70" s="5" t="n">
        <v>312</v>
      </c>
      <c r="E70" s="5" t="n">
        <v>320</v>
      </c>
    </row>
    <row r="71">
      <c r="A71" s="4" t="inlineStr">
        <is>
          <t>Provision for credit losses</t>
        </is>
      </c>
      <c r="B71" s="5" t="n">
        <v>62</v>
      </c>
      <c r="C71" s="5" t="n">
        <v>98</v>
      </c>
      <c r="D71" s="5" t="n">
        <v>232</v>
      </c>
      <c r="E71" s="5" t="n">
        <v>67</v>
      </c>
    </row>
    <row r="72">
      <c r="A72" s="4" t="inlineStr">
        <is>
          <t>Loan charge-offs</t>
        </is>
      </c>
      <c r="B72" s="5" t="n">
        <v>-2</v>
      </c>
      <c r="C72" s="5" t="n">
        <v>-91</v>
      </c>
      <c r="D72" s="5" t="n">
        <v>-2</v>
      </c>
      <c r="E72" s="5" t="n">
        <v>-91</v>
      </c>
    </row>
    <row r="73">
      <c r="A73" s="4" t="inlineStr">
        <is>
          <t>Loan recoveries</t>
        </is>
      </c>
      <c r="B73" s="4" t="inlineStr">
        <is>
          <t xml:space="preserve"> </t>
        </is>
      </c>
      <c r="C73" s="4" t="inlineStr">
        <is>
          <t xml:space="preserve"> </t>
        </is>
      </c>
      <c r="D73" s="4" t="inlineStr">
        <is>
          <t xml:space="preserve"> </t>
        </is>
      </c>
      <c r="E73" s="4" t="inlineStr">
        <is>
          <t xml:space="preserve"> </t>
        </is>
      </c>
    </row>
    <row r="74">
      <c r="A74" s="4" t="inlineStr">
        <is>
          <t>Net loan recoveries (charge-offs)</t>
        </is>
      </c>
      <c r="B74" s="5" t="n">
        <v>-2</v>
      </c>
      <c r="C74" s="5" t="n">
        <v>-91</v>
      </c>
      <c r="D74" s="5" t="n">
        <v>-2</v>
      </c>
      <c r="E74" s="5" t="n">
        <v>-91</v>
      </c>
    </row>
    <row r="75">
      <c r="A75" s="4" t="inlineStr">
        <is>
          <t>Balance, end of period</t>
        </is>
      </c>
      <c r="B75" s="5" t="n">
        <v>542</v>
      </c>
      <c r="C75" s="5" t="n">
        <v>291</v>
      </c>
      <c r="D75" s="5" t="n">
        <v>542</v>
      </c>
      <c r="E75" s="5" t="n">
        <v>291</v>
      </c>
    </row>
    <row r="76">
      <c r="A76" s="4" t="inlineStr">
        <is>
          <t>Adjustment for CECL</t>
        </is>
      </c>
      <c r="B76" s="4" t="inlineStr">
        <is>
          <t xml:space="preserve"> </t>
        </is>
      </c>
      <c r="C76" s="4" t="inlineStr">
        <is>
          <t xml:space="preserve"> </t>
        </is>
      </c>
      <c r="D76" s="4" t="inlineStr">
        <is>
          <t xml:space="preserve"> </t>
        </is>
      </c>
      <c r="E76" s="5" t="n">
        <v>-5</v>
      </c>
    </row>
    <row r="77">
      <c r="A77" s="4" t="inlineStr">
        <is>
          <t>Commercial &amp; Consumer [Member]</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Balance, beginning of period</t>
        </is>
      </c>
      <c r="B79" s="5" t="n">
        <v>40435</v>
      </c>
      <c r="C79" s="5" t="n">
        <v>32944</v>
      </c>
      <c r="D79" s="5" t="n">
        <v>38639</v>
      </c>
      <c r="E79" s="5" t="n">
        <v>30408</v>
      </c>
    </row>
    <row r="80">
      <c r="A80" s="4" t="inlineStr">
        <is>
          <t>Provision for credit losses</t>
        </is>
      </c>
      <c r="B80" s="5" t="n">
        <v>1095</v>
      </c>
      <c r="C80" s="5" t="n">
        <v>1525</v>
      </c>
      <c r="D80" s="5" t="n">
        <v>2950</v>
      </c>
      <c r="E80" s="5" t="n">
        <v>2550</v>
      </c>
    </row>
    <row r="81">
      <c r="A81" s="4" t="inlineStr">
        <is>
          <t>Loan charge-offs</t>
        </is>
      </c>
      <c r="B81" s="5" t="n">
        <v>-439</v>
      </c>
      <c r="C81" s="5" t="n">
        <v>-316</v>
      </c>
      <c r="D81" s="5" t="n">
        <v>-601</v>
      </c>
      <c r="E81" s="5" t="n">
        <v>-485</v>
      </c>
    </row>
    <row r="82">
      <c r="A82" s="4" t="inlineStr">
        <is>
          <t>Loan recoveries</t>
        </is>
      </c>
      <c r="B82" s="5" t="n">
        <v>14</v>
      </c>
      <c r="C82" s="5" t="n">
        <v>39</v>
      </c>
      <c r="D82" s="5" t="n">
        <v>117</v>
      </c>
      <c r="E82" s="5" t="n">
        <v>219</v>
      </c>
    </row>
    <row r="83">
      <c r="A83" s="4" t="inlineStr">
        <is>
          <t>Net loan recoveries (charge-offs)</t>
        </is>
      </c>
      <c r="B83" s="5" t="n">
        <v>-425</v>
      </c>
      <c r="C83" s="5" t="n">
        <v>-277</v>
      </c>
      <c r="D83" s="5" t="n">
        <v>-484</v>
      </c>
      <c r="E83" s="5" t="n">
        <v>-266</v>
      </c>
    </row>
    <row r="84">
      <c r="A84" s="4" t="inlineStr">
        <is>
          <t>Balance, end of period</t>
        </is>
      </c>
      <c r="B84" s="6" t="n">
        <v>41105</v>
      </c>
      <c r="C84" s="6" t="n">
        <v>34192</v>
      </c>
      <c r="D84" s="6" t="n">
        <v>41105</v>
      </c>
      <c r="E84" s="6" t="n">
        <v>34192</v>
      </c>
    </row>
    <row r="85">
      <c r="A85" s="4" t="inlineStr">
        <is>
          <t>Net charge-offs to average loans (annualized)</t>
        </is>
      </c>
      <c r="B85" s="9" t="n">
        <v>0.0005</v>
      </c>
      <c r="C85" s="9" t="n">
        <v>0.0004</v>
      </c>
      <c r="D85" s="9" t="n">
        <v>0.0003</v>
      </c>
      <c r="E85" s="9" t="n">
        <v>0.0002</v>
      </c>
    </row>
    <row r="86">
      <c r="A86" s="4" t="inlineStr">
        <is>
          <t>Allowance for credit losses to gross loans</t>
        </is>
      </c>
      <c r="B86" s="9" t="n">
        <v>0.0116</v>
      </c>
      <c r="C86" s="9" t="n">
        <v>0.012</v>
      </c>
      <c r="D86" s="9" t="n">
        <v>0.0116</v>
      </c>
      <c r="E86" s="9" t="n">
        <v>0.012</v>
      </c>
    </row>
    <row r="87">
      <c r="A87" s="4" t="inlineStr">
        <is>
          <t>Allowance for credit losses to nonperforming loans</t>
        </is>
      </c>
      <c r="B87" s="9" t="n">
        <v>13.6311</v>
      </c>
      <c r="C87" s="9" t="n">
        <v>11.667</v>
      </c>
      <c r="D87" s="9" t="n">
        <v>13.6311</v>
      </c>
      <c r="E87" s="9" t="n">
        <v>11.667</v>
      </c>
    </row>
    <row r="88">
      <c r="A88" s="4" t="inlineStr">
        <is>
          <t>Adjustment for CECL</t>
        </is>
      </c>
      <c r="B88" s="4" t="inlineStr">
        <is>
          <t xml:space="preserve"> </t>
        </is>
      </c>
      <c r="C88" s="4" t="inlineStr">
        <is>
          <t xml:space="preserve"> </t>
        </is>
      </c>
      <c r="D88" s="4" t="inlineStr">
        <is>
          <t xml:space="preserve"> </t>
        </is>
      </c>
      <c r="E88" s="6" t="n">
        <v>15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analysis of collateral-dependent loans of the company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al estate</t>
        </is>
      </c>
      <c r="B3" s="6" t="n">
        <v>453</v>
      </c>
      <c r="C3" s="6" t="n">
        <v>545</v>
      </c>
    </row>
    <row r="4">
      <c r="A4" s="4" t="inlineStr">
        <is>
          <t>Business assets</t>
        </is>
      </c>
      <c r="B4" s="4" t="inlineStr">
        <is>
          <t xml:space="preserve"> </t>
        </is>
      </c>
      <c r="C4" s="4" t="inlineStr">
        <is>
          <t xml:space="preserve"> </t>
        </is>
      </c>
    </row>
    <row r="5">
      <c r="A5" s="4" t="inlineStr">
        <is>
          <t>Other</t>
        </is>
      </c>
      <c r="B5" s="4" t="inlineStr">
        <is>
          <t xml:space="preserve"> </t>
        </is>
      </c>
      <c r="C5" s="4" t="inlineStr">
        <is>
          <t xml:space="preserve"> </t>
        </is>
      </c>
    </row>
    <row r="6">
      <c r="A6" s="4" t="inlineStr">
        <is>
          <t>Total</t>
        </is>
      </c>
      <c r="B6" s="5" t="n">
        <v>453</v>
      </c>
      <c r="C6" s="5" t="n">
        <v>545</v>
      </c>
    </row>
    <row r="7">
      <c r="A7" s="4" t="inlineStr">
        <is>
          <t>Commerc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al estate</t>
        </is>
      </c>
      <c r="B9" s="5" t="n">
        <v>73</v>
      </c>
      <c r="C9" s="5" t="n">
        <v>144</v>
      </c>
    </row>
    <row r="10">
      <c r="A10" s="4" t="inlineStr">
        <is>
          <t>Business assets</t>
        </is>
      </c>
      <c r="B10" s="4" t="inlineStr">
        <is>
          <t xml:space="preserve"> </t>
        </is>
      </c>
      <c r="C10" s="4" t="inlineStr">
        <is>
          <t xml:space="preserve"> </t>
        </is>
      </c>
    </row>
    <row r="11">
      <c r="A11" s="4" t="inlineStr">
        <is>
          <t>Other</t>
        </is>
      </c>
      <c r="B11" s="4" t="inlineStr">
        <is>
          <t xml:space="preserve"> </t>
        </is>
      </c>
      <c r="C11" s="4" t="inlineStr">
        <is>
          <t xml:space="preserve"> </t>
        </is>
      </c>
    </row>
    <row r="12">
      <c r="A12" s="4" t="inlineStr">
        <is>
          <t>Total</t>
        </is>
      </c>
      <c r="B12" s="5" t="n">
        <v>73</v>
      </c>
      <c r="C12" s="5" t="n">
        <v>144</v>
      </c>
    </row>
    <row r="13">
      <c r="A13" s="4" t="inlineStr">
        <is>
          <t>Commercial [Member] | Construction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al estate</t>
        </is>
      </c>
      <c r="B15" s="4" t="inlineStr">
        <is>
          <t xml:space="preserve"> </t>
        </is>
      </c>
      <c r="C15" s="4" t="inlineStr">
        <is>
          <t xml:space="preserve"> </t>
        </is>
      </c>
    </row>
    <row r="16">
      <c r="A16" s="4" t="inlineStr">
        <is>
          <t>Business assets</t>
        </is>
      </c>
      <c r="B16" s="4" t="inlineStr">
        <is>
          <t xml:space="preserve"> </t>
        </is>
      </c>
      <c r="C16" s="4" t="inlineStr">
        <is>
          <t xml:space="preserve"> </t>
        </is>
      </c>
    </row>
    <row r="17">
      <c r="A17" s="4" t="inlineStr">
        <is>
          <t>Other</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Commercial [Member] | Busines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Real estate</t>
        </is>
      </c>
      <c r="B21" s="5" t="n">
        <v>42</v>
      </c>
      <c r="C21" s="5" t="n">
        <v>30</v>
      </c>
    </row>
    <row r="22">
      <c r="A22" s="4" t="inlineStr">
        <is>
          <t>Business assets</t>
        </is>
      </c>
      <c r="B22" s="4" t="inlineStr">
        <is>
          <t xml:space="preserve"> </t>
        </is>
      </c>
      <c r="C22" s="4" t="inlineStr">
        <is>
          <t xml:space="preserve"> </t>
        </is>
      </c>
    </row>
    <row r="23">
      <c r="A23" s="4" t="inlineStr">
        <is>
          <t>Other</t>
        </is>
      </c>
      <c r="B23" s="4" t="inlineStr">
        <is>
          <t xml:space="preserve"> </t>
        </is>
      </c>
      <c r="C23" s="4" t="inlineStr">
        <is>
          <t xml:space="preserve"> </t>
        </is>
      </c>
    </row>
    <row r="24">
      <c r="A24" s="4" t="inlineStr">
        <is>
          <t>Total</t>
        </is>
      </c>
      <c r="B24" s="5" t="n">
        <v>42</v>
      </c>
      <c r="C24" s="5" t="n">
        <v>30</v>
      </c>
    </row>
    <row r="25">
      <c r="A25" s="4" t="inlineStr">
        <is>
          <t>Commercial [Member] | Owner Occupied R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Real estate</t>
        </is>
      </c>
      <c r="B27" s="4" t="inlineStr">
        <is>
          <t xml:space="preserve"> </t>
        </is>
      </c>
      <c r="C27" s="4" t="inlineStr">
        <is>
          <t xml:space="preserve"> </t>
        </is>
      </c>
    </row>
    <row r="28">
      <c r="A28" s="4" t="inlineStr">
        <is>
          <t>Business assets</t>
        </is>
      </c>
      <c r="B28" s="4" t="inlineStr">
        <is>
          <t xml:space="preserve"> </t>
        </is>
      </c>
      <c r="C28" s="4" t="inlineStr">
        <is>
          <t xml:space="preserve"> </t>
        </is>
      </c>
    </row>
    <row r="29">
      <c r="A29" s="4" t="inlineStr">
        <is>
          <t>Other</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Commercial [Member] | Non-owner occupied R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Real estate</t>
        </is>
      </c>
      <c r="B33" s="5" t="n">
        <v>31</v>
      </c>
      <c r="C33" s="5" t="n">
        <v>114</v>
      </c>
    </row>
    <row r="34">
      <c r="A34" s="4" t="inlineStr">
        <is>
          <t>Business assets</t>
        </is>
      </c>
      <c r="B34" s="4" t="inlineStr">
        <is>
          <t xml:space="preserve"> </t>
        </is>
      </c>
      <c r="C34" s="4" t="inlineStr">
        <is>
          <t xml:space="preserve"> </t>
        </is>
      </c>
    </row>
    <row r="35">
      <c r="A35" s="4" t="inlineStr">
        <is>
          <t>Other</t>
        </is>
      </c>
      <c r="B35" s="4" t="inlineStr">
        <is>
          <t xml:space="preserve"> </t>
        </is>
      </c>
      <c r="C35" s="4" t="inlineStr">
        <is>
          <t xml:space="preserve"> </t>
        </is>
      </c>
    </row>
    <row r="36">
      <c r="A36" s="4" t="inlineStr">
        <is>
          <t>Total</t>
        </is>
      </c>
      <c r="B36" s="5" t="n">
        <v>31</v>
      </c>
      <c r="C36" s="5" t="n">
        <v>114</v>
      </c>
    </row>
    <row r="37">
      <c r="A37" s="4" t="inlineStr">
        <is>
          <t>Consumer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Real estate</t>
        </is>
      </c>
      <c r="B39" s="5" t="n">
        <v>380</v>
      </c>
      <c r="C39" s="5" t="n">
        <v>401</v>
      </c>
    </row>
    <row r="40">
      <c r="A40" s="4" t="inlineStr">
        <is>
          <t>Business assets</t>
        </is>
      </c>
      <c r="B40" s="4" t="inlineStr">
        <is>
          <t xml:space="preserve"> </t>
        </is>
      </c>
      <c r="C40" s="4" t="inlineStr">
        <is>
          <t xml:space="preserve"> </t>
        </is>
      </c>
    </row>
    <row r="41">
      <c r="A41" s="4" t="inlineStr">
        <is>
          <t>Other</t>
        </is>
      </c>
      <c r="B41" s="4" t="inlineStr">
        <is>
          <t xml:space="preserve"> </t>
        </is>
      </c>
      <c r="C41" s="4" t="inlineStr">
        <is>
          <t xml:space="preserve"> </t>
        </is>
      </c>
    </row>
    <row r="42">
      <c r="A42" s="4" t="inlineStr">
        <is>
          <t>Total</t>
        </is>
      </c>
      <c r="B42" s="5" t="n">
        <v>380</v>
      </c>
      <c r="C42" s="5" t="n">
        <v>401</v>
      </c>
    </row>
    <row r="43">
      <c r="A43" s="4" t="inlineStr">
        <is>
          <t>Consumer [Member] | Construction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Real estate</t>
        </is>
      </c>
      <c r="B45" s="4" t="inlineStr">
        <is>
          <t xml:space="preserve"> </t>
        </is>
      </c>
      <c r="C45" s="4" t="inlineStr">
        <is>
          <t xml:space="preserve"> </t>
        </is>
      </c>
    </row>
    <row r="46">
      <c r="A46" s="4" t="inlineStr">
        <is>
          <t>Business assets</t>
        </is>
      </c>
      <c r="B46" s="4" t="inlineStr">
        <is>
          <t xml:space="preserve"> </t>
        </is>
      </c>
      <c r="C46" s="4" t="inlineStr">
        <is>
          <t xml:space="preserve"> </t>
        </is>
      </c>
    </row>
    <row r="47">
      <c r="A47" s="4" t="inlineStr">
        <is>
          <t>Other</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Consumer [Member] | Real Estat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Real estate</t>
        </is>
      </c>
      <c r="B51" s="5" t="n">
        <v>195</v>
      </c>
      <c r="C51" s="5" t="n">
        <v>207</v>
      </c>
    </row>
    <row r="52">
      <c r="A52" s="4" t="inlineStr">
        <is>
          <t>Business assets</t>
        </is>
      </c>
      <c r="B52" s="4" t="inlineStr">
        <is>
          <t xml:space="preserve"> </t>
        </is>
      </c>
      <c r="C52" s="4" t="inlineStr">
        <is>
          <t xml:space="preserve"> </t>
        </is>
      </c>
    </row>
    <row r="53">
      <c r="A53" s="4" t="inlineStr">
        <is>
          <t>Other</t>
        </is>
      </c>
      <c r="B53" s="4" t="inlineStr">
        <is>
          <t xml:space="preserve"> </t>
        </is>
      </c>
      <c r="C53" s="4" t="inlineStr">
        <is>
          <t xml:space="preserve"> </t>
        </is>
      </c>
    </row>
    <row r="54">
      <c r="A54" s="4" t="inlineStr">
        <is>
          <t>Total</t>
        </is>
      </c>
      <c r="B54" s="5" t="n">
        <v>195</v>
      </c>
      <c r="C54" s="5" t="n">
        <v>207</v>
      </c>
    </row>
    <row r="55">
      <c r="A55" s="4" t="inlineStr">
        <is>
          <t>Consumer [Member] | Home equity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Real estate</t>
        </is>
      </c>
      <c r="B57" s="5" t="n">
        <v>185</v>
      </c>
      <c r="C57" s="5" t="n">
        <v>194</v>
      </c>
    </row>
    <row r="58">
      <c r="A58" s="4" t="inlineStr">
        <is>
          <t>Business assets</t>
        </is>
      </c>
      <c r="B58" s="4" t="inlineStr">
        <is>
          <t xml:space="preserve"> </t>
        </is>
      </c>
      <c r="C58" s="4" t="inlineStr">
        <is>
          <t xml:space="preserve"> </t>
        </is>
      </c>
    </row>
    <row r="59">
      <c r="A59" s="4" t="inlineStr">
        <is>
          <t>Other</t>
        </is>
      </c>
      <c r="B59" s="4" t="inlineStr">
        <is>
          <t xml:space="preserve"> </t>
        </is>
      </c>
      <c r="C59" s="4" t="inlineStr">
        <is>
          <t xml:space="preserve"> </t>
        </is>
      </c>
    </row>
    <row r="60">
      <c r="A60" s="4" t="inlineStr">
        <is>
          <t>Total</t>
        </is>
      </c>
      <c r="B60" s="5" t="n">
        <v>185</v>
      </c>
      <c r="C60" s="5" t="n">
        <v>194</v>
      </c>
    </row>
    <row r="61">
      <c r="A61" s="4" t="inlineStr">
        <is>
          <t>Consumer [Member] | Other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Real estate</t>
        </is>
      </c>
      <c r="B63" s="4" t="inlineStr">
        <is>
          <t xml:space="preserve"> </t>
        </is>
      </c>
      <c r="C63" s="4" t="inlineStr">
        <is>
          <t xml:space="preserve"> </t>
        </is>
      </c>
    </row>
    <row r="64">
      <c r="A64" s="4" t="inlineStr">
        <is>
          <t>Business assets</t>
        </is>
      </c>
      <c r="B64" s="4" t="inlineStr">
        <is>
          <t xml:space="preserve"> </t>
        </is>
      </c>
      <c r="C64" s="4" t="inlineStr">
        <is>
          <t xml:space="preserve"> </t>
        </is>
      </c>
    </row>
    <row r="65">
      <c r="A65" s="4" t="inlineStr">
        <is>
          <t>Other</t>
        </is>
      </c>
      <c r="B65" s="4" t="inlineStr">
        <is>
          <t xml:space="preserve"> </t>
        </is>
      </c>
      <c r="C65" s="4" t="inlineStr">
        <is>
          <t xml:space="preserve"> </t>
        </is>
      </c>
    </row>
    <row r="66">
      <c r="A66" s="4" t="inlineStr">
        <is>
          <t>Total</t>
        </is>
      </c>
      <c r="B66" s="4" t="inlineStr">
        <is>
          <t xml:space="preserve"> </t>
        </is>
      </c>
      <c r="C6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Details) - Schedule of allowance for credit losses for unfunded loan commitments - Allowance For Credit Losses Unfunded Loan Commitment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750</v>
      </c>
      <c r="C4" s="6" t="n">
        <v>2080</v>
      </c>
      <c r="D4" s="6" t="n">
        <v>2780</v>
      </c>
      <c r="E4" s="4" t="inlineStr">
        <is>
          <t xml:space="preserve"> </t>
        </is>
      </c>
    </row>
    <row r="5">
      <c r="A5" s="4" t="inlineStr">
        <is>
          <t>Adjustment for adoption of CECL</t>
        </is>
      </c>
      <c r="B5" s="4" t="inlineStr">
        <is>
          <t xml:space="preserve"> </t>
        </is>
      </c>
      <c r="C5" s="4" t="inlineStr">
        <is>
          <t xml:space="preserve"> </t>
        </is>
      </c>
      <c r="D5" s="4" t="inlineStr">
        <is>
          <t xml:space="preserve"> </t>
        </is>
      </c>
      <c r="E5" s="5" t="n">
        <v>2000</v>
      </c>
    </row>
    <row r="6">
      <c r="A6" s="4" t="inlineStr">
        <is>
          <t>Provision for (reversal of) credit losses</t>
        </is>
      </c>
      <c r="B6" s="5" t="n">
        <v>-185</v>
      </c>
      <c r="C6" s="5" t="n">
        <v>250</v>
      </c>
      <c r="D6" s="5" t="n">
        <v>-215</v>
      </c>
      <c r="E6" s="5" t="n">
        <v>330</v>
      </c>
    </row>
    <row r="7">
      <c r="A7" s="4" t="inlineStr">
        <is>
          <t>Balance, end of period</t>
        </is>
      </c>
      <c r="B7" s="5" t="n">
        <v>2565</v>
      </c>
      <c r="C7" s="5" t="n">
        <v>2330</v>
      </c>
      <c r="D7" s="5" t="n">
        <v>2565</v>
      </c>
      <c r="E7" s="5" t="n">
        <v>2330</v>
      </c>
    </row>
    <row r="8">
      <c r="A8" s="4" t="inlineStr">
        <is>
          <t>Unfunded Loan Commitments</t>
        </is>
      </c>
      <c r="B8" s="6" t="n">
        <v>849977</v>
      </c>
      <c r="C8" s="6" t="n">
        <v>738791</v>
      </c>
      <c r="D8" s="6" t="n">
        <v>849977</v>
      </c>
      <c r="E8" s="6" t="n">
        <v>738791</v>
      </c>
    </row>
    <row r="9">
      <c r="A9" s="4" t="inlineStr">
        <is>
          <t>Reserve for Unfunded Commitments to Unfunded Loan Commitments</t>
        </is>
      </c>
      <c r="B9" s="9" t="n">
        <v>0.003</v>
      </c>
      <c r="C9" s="9" t="n">
        <v>0.0032</v>
      </c>
      <c r="D9" s="9" t="n">
        <v>0.003</v>
      </c>
      <c r="E9" s="9" t="n">
        <v>0.00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Credit Losses (Details Narrative) - USD ($)</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Net of deferred loan fees and costs</t>
        </is>
      </c>
      <c r="B4" s="6" t="n">
        <v>7400000</v>
      </c>
      <c r="C4" s="6" t="n">
        <v>7400000</v>
      </c>
      <c r="D4" s="4" t="inlineStr">
        <is>
          <t xml:space="preserve"> </t>
        </is>
      </c>
      <c r="E4" s="6" t="n">
        <v>7300000</v>
      </c>
    </row>
    <row r="5">
      <c r="A5" s="4" t="inlineStr">
        <is>
          <t>Part of loans of 30 days or more past due as a percentage of total loan portfolio</t>
        </is>
      </c>
      <c r="B5" s="9" t="n">
        <v>0.0007</v>
      </c>
      <c r="C5" s="9" t="n">
        <v>0.0007</v>
      </c>
      <c r="D5" s="4" t="inlineStr">
        <is>
          <t xml:space="preserve"> </t>
        </is>
      </c>
      <c r="E5" s="9" t="n">
        <v>0.0011</v>
      </c>
    </row>
    <row r="6">
      <c r="A6" s="4" t="inlineStr">
        <is>
          <t>Accrued interest</t>
        </is>
      </c>
      <c r="B6" s="4" t="inlineStr">
        <is>
          <t xml:space="preserve"> </t>
        </is>
      </c>
      <c r="C6" s="6" t="n">
        <v>23000</v>
      </c>
      <c r="D6" s="6" t="n">
        <v>3000</v>
      </c>
      <c r="E6" s="4" t="inlineStr">
        <is>
          <t xml:space="preserve"> </t>
        </is>
      </c>
    </row>
    <row r="7">
      <c r="A7" s="4" t="inlineStr">
        <is>
          <t>Provision for credit losses</t>
        </is>
      </c>
      <c r="B7" s="6" t="n">
        <v>1100000</v>
      </c>
      <c r="C7" s="5" t="n">
        <v>3000000</v>
      </c>
      <c r="D7" s="4" t="inlineStr">
        <is>
          <t xml:space="preserve"> </t>
        </is>
      </c>
      <c r="E7" s="4" t="inlineStr">
        <is>
          <t xml:space="preserve"> </t>
        </is>
      </c>
    </row>
    <row r="8">
      <c r="A8" s="4" t="inlineStr">
        <is>
          <t>Loan growth</t>
        </is>
      </c>
      <c r="B8" s="5" t="n">
        <v>119700000</v>
      </c>
      <c r="C8" s="5" t="n">
        <v>264300000</v>
      </c>
      <c r="D8" s="4" t="inlineStr">
        <is>
          <t xml:space="preserve"> </t>
        </is>
      </c>
      <c r="E8" s="4" t="inlineStr">
        <is>
          <t xml:space="preserve"> </t>
        </is>
      </c>
    </row>
    <row r="9">
      <c r="A9" s="4" t="inlineStr">
        <is>
          <t>Net charge-offs</t>
        </is>
      </c>
      <c r="B9" s="5" t="n">
        <v>425000</v>
      </c>
      <c r="C9" s="4" t="inlineStr">
        <is>
          <t xml:space="preserve"> </t>
        </is>
      </c>
      <c r="D9" s="4" t="inlineStr">
        <is>
          <t xml:space="preserve"> </t>
        </is>
      </c>
      <c r="E9" s="4" t="inlineStr">
        <is>
          <t xml:space="preserve"> </t>
        </is>
      </c>
    </row>
    <row r="10">
      <c r="A10" s="4" t="inlineStr">
        <is>
          <t>Allowance for credit losses for loan commitments</t>
        </is>
      </c>
      <c r="B10" s="6" t="n">
        <v>2600000</v>
      </c>
      <c r="C10" s="6" t="n">
        <v>2600000</v>
      </c>
      <c r="D10" s="4" t="inlineStr">
        <is>
          <t xml:space="preserve"> </t>
        </is>
      </c>
      <c r="E10" s="4" t="inlineStr">
        <is>
          <t xml:space="preserve"> </t>
        </is>
      </c>
    </row>
    <row r="11">
      <c r="A11" s="4" t="inlineStr">
        <is>
          <t>Commercial [Member]</t>
        </is>
      </c>
      <c r="B11" s="4" t="inlineStr">
        <is>
          <t xml:space="preserve"> </t>
        </is>
      </c>
      <c r="C11" s="4" t="inlineStr">
        <is>
          <t xml:space="preserve"> </t>
        </is>
      </c>
      <c r="D11" s="4" t="inlineStr">
        <is>
          <t xml:space="preserve"> </t>
        </is>
      </c>
      <c r="E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Part of loans of 30 days or more past due as a percentage of total loan portfolio</t>
        </is>
      </c>
      <c r="B13" s="9" t="n">
        <v>0.0001</v>
      </c>
      <c r="C13" s="9" t="n">
        <v>0.0001</v>
      </c>
      <c r="D13" s="4" t="inlineStr">
        <is>
          <t xml:space="preserve"> </t>
        </is>
      </c>
      <c r="E13" s="9" t="n">
        <v>0.0003</v>
      </c>
    </row>
    <row r="14">
      <c r="A14" s="4" t="inlineStr">
        <is>
          <t>Consumer [Member]</t>
        </is>
      </c>
      <c r="B14" s="4" t="inlineStr">
        <is>
          <t xml:space="preserve"> </t>
        </is>
      </c>
      <c r="C14" s="4" t="inlineStr">
        <is>
          <t xml:space="preserve"> </t>
        </is>
      </c>
      <c r="D14" s="4" t="inlineStr">
        <is>
          <t xml:space="preserve"> </t>
        </is>
      </c>
      <c r="E14" s="4" t="inlineStr">
        <is>
          <t xml:space="preserve"> </t>
        </is>
      </c>
    </row>
    <row r="15">
      <c r="A15" s="3" t="inlineStr">
        <is>
          <t>Debt Securities, Held-to-Maturity,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Part of loans of 30 days or more past due as a percentage of total loan portfolio</t>
        </is>
      </c>
      <c r="B16" s="9" t="n">
        <v>0.0005</v>
      </c>
      <c r="C16" s="9" t="n">
        <v>0.0005</v>
      </c>
      <c r="D16" s="4" t="inlineStr">
        <is>
          <t xml:space="preserve"> </t>
        </is>
      </c>
      <c r="E16" s="9" t="n">
        <v>0.000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41089</v>
      </c>
      <c r="C4" s="6" t="n">
        <v>26610</v>
      </c>
      <c r="D4" s="6" t="n">
        <v>77837</v>
      </c>
      <c r="E4" s="6" t="n">
        <v>50541</v>
      </c>
    </row>
    <row r="5">
      <c r="A5" s="4" t="inlineStr">
        <is>
          <t>Investment securities</t>
        </is>
      </c>
      <c r="B5" s="5" t="n">
        <v>706</v>
      </c>
      <c r="C5" s="5" t="n">
        <v>448</v>
      </c>
      <c r="D5" s="5" t="n">
        <v>1318</v>
      </c>
      <c r="E5" s="5" t="n">
        <v>922</v>
      </c>
    </row>
    <row r="6">
      <c r="A6" s="4" t="inlineStr">
        <is>
          <t>Federal funds sold and interest-bearing deposits with banks</t>
        </is>
      </c>
      <c r="B6" s="5" t="n">
        <v>891</v>
      </c>
      <c r="C6" s="5" t="n">
        <v>180</v>
      </c>
      <c r="D6" s="5" t="n">
        <v>1860</v>
      </c>
      <c r="E6" s="5" t="n">
        <v>239</v>
      </c>
    </row>
    <row r="7">
      <c r="A7" s="4" t="inlineStr">
        <is>
          <t>Total interest income</t>
        </is>
      </c>
      <c r="B7" s="5" t="n">
        <v>42686</v>
      </c>
      <c r="C7" s="5" t="n">
        <v>27238</v>
      </c>
      <c r="D7" s="5" t="n">
        <v>81015</v>
      </c>
      <c r="E7" s="5" t="n">
        <v>5170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1937</v>
      </c>
      <c r="C9" s="5" t="n">
        <v>1844</v>
      </c>
      <c r="D9" s="5" t="n">
        <v>39115</v>
      </c>
      <c r="E9" s="5" t="n">
        <v>2752</v>
      </c>
    </row>
    <row r="10">
      <c r="A10" s="4" t="inlineStr">
        <is>
          <t>Borrowings</t>
        </is>
      </c>
      <c r="B10" s="5" t="n">
        <v>1924</v>
      </c>
      <c r="C10" s="5" t="n">
        <v>510</v>
      </c>
      <c r="D10" s="5" t="n">
        <v>2651</v>
      </c>
      <c r="E10" s="5" t="n">
        <v>902</v>
      </c>
    </row>
    <row r="11">
      <c r="A11" s="4" t="inlineStr">
        <is>
          <t>Total interest expense</t>
        </is>
      </c>
      <c r="B11" s="5" t="n">
        <v>23861</v>
      </c>
      <c r="C11" s="5" t="n">
        <v>2354</v>
      </c>
      <c r="D11" s="5" t="n">
        <v>41766</v>
      </c>
      <c r="E11" s="5" t="n">
        <v>3654</v>
      </c>
    </row>
    <row r="12">
      <c r="A12" s="4" t="inlineStr">
        <is>
          <t>Net interest income</t>
        </is>
      </c>
      <c r="B12" s="5" t="n">
        <v>18825</v>
      </c>
      <c r="C12" s="5" t="n">
        <v>24884</v>
      </c>
      <c r="D12" s="5" t="n">
        <v>39249</v>
      </c>
      <c r="E12" s="5" t="n">
        <v>48048</v>
      </c>
    </row>
    <row r="13">
      <c r="A13" s="4" t="inlineStr">
        <is>
          <t>Provision for credit losses</t>
        </is>
      </c>
      <c r="B13" s="5" t="n">
        <v>910</v>
      </c>
      <c r="C13" s="5" t="n">
        <v>1775</v>
      </c>
      <c r="D13" s="5" t="n">
        <v>2735</v>
      </c>
      <c r="E13" s="5" t="n">
        <v>2880</v>
      </c>
    </row>
    <row r="14">
      <c r="A14" s="4" t="inlineStr">
        <is>
          <t>Net interest income after provision for credit losses</t>
        </is>
      </c>
      <c r="B14" s="5" t="n">
        <v>17915</v>
      </c>
      <c r="C14" s="5" t="n">
        <v>23109</v>
      </c>
      <c r="D14" s="5" t="n">
        <v>36514</v>
      </c>
      <c r="E14" s="5" t="n">
        <v>45168</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Mortgage banking income</t>
        </is>
      </c>
      <c r="B16" s="5" t="n">
        <v>1337</v>
      </c>
      <c r="C16" s="5" t="n">
        <v>1184</v>
      </c>
      <c r="D16" s="5" t="n">
        <v>1959</v>
      </c>
      <c r="E16" s="5" t="n">
        <v>2678</v>
      </c>
    </row>
    <row r="17">
      <c r="A17" s="4" t="inlineStr">
        <is>
          <t>Service fees on deposit accounts</t>
        </is>
      </c>
      <c r="B17" s="5" t="n">
        <v>331</v>
      </c>
      <c r="C17" s="5" t="n">
        <v>327</v>
      </c>
      <c r="D17" s="5" t="n">
        <v>656</v>
      </c>
      <c r="E17" s="5" t="n">
        <v>631</v>
      </c>
    </row>
    <row r="18">
      <c r="A18" s="4" t="inlineStr">
        <is>
          <t>ATM and debit card income</t>
        </is>
      </c>
      <c r="B18" s="5" t="n">
        <v>536</v>
      </c>
      <c r="C18" s="5" t="n">
        <v>548</v>
      </c>
      <c r="D18" s="5" t="n">
        <v>1091</v>
      </c>
      <c r="E18" s="5" t="n">
        <v>1062</v>
      </c>
    </row>
    <row r="19">
      <c r="A19" s="4" t="inlineStr">
        <is>
          <t>Income from bank owned life insurance</t>
        </is>
      </c>
      <c r="B19" s="5" t="n">
        <v>338</v>
      </c>
      <c r="C19" s="5" t="n">
        <v>315</v>
      </c>
      <c r="D19" s="5" t="n">
        <v>670</v>
      </c>
      <c r="E19" s="5" t="n">
        <v>630</v>
      </c>
    </row>
    <row r="20">
      <c r="A20" s="4" t="inlineStr">
        <is>
          <t>Loss on disposal of fixed assets</t>
        </is>
      </c>
      <c r="B20" s="4" t="inlineStr">
        <is>
          <t xml:space="preserve"> </t>
        </is>
      </c>
      <c r="C20" s="5" t="n">
        <v>-394</v>
      </c>
      <c r="D20" s="4" t="inlineStr">
        <is>
          <t xml:space="preserve"> </t>
        </is>
      </c>
      <c r="E20" s="5" t="n">
        <v>-394</v>
      </c>
    </row>
    <row r="21">
      <c r="A21" s="4" t="inlineStr">
        <is>
          <t>Other income</t>
        </is>
      </c>
      <c r="B21" s="5" t="n">
        <v>194</v>
      </c>
      <c r="C21" s="5" t="n">
        <v>285</v>
      </c>
      <c r="D21" s="5" t="n">
        <v>404</v>
      </c>
      <c r="E21" s="5" t="n">
        <v>587</v>
      </c>
    </row>
    <row r="22">
      <c r="A22" s="4" t="inlineStr">
        <is>
          <t>Total noninterest income</t>
        </is>
      </c>
      <c r="B22" s="5" t="n">
        <v>2736</v>
      </c>
      <c r="C22" s="5" t="n">
        <v>2265</v>
      </c>
      <c r="D22" s="5" t="n">
        <v>4780</v>
      </c>
      <c r="E22" s="5" t="n">
        <v>5194</v>
      </c>
    </row>
    <row r="23">
      <c r="A23" s="3" t="inlineStr">
        <is>
          <t>Noninterest expenses</t>
        </is>
      </c>
      <c r="B23" s="4" t="inlineStr">
        <is>
          <t xml:space="preserve"> </t>
        </is>
      </c>
      <c r="C23" s="4" t="inlineStr">
        <is>
          <t xml:space="preserve"> </t>
        </is>
      </c>
      <c r="D23" s="4" t="inlineStr">
        <is>
          <t xml:space="preserve"> </t>
        </is>
      </c>
      <c r="E23" s="4" t="inlineStr">
        <is>
          <t xml:space="preserve"> </t>
        </is>
      </c>
    </row>
    <row r="24">
      <c r="A24" s="4" t="inlineStr">
        <is>
          <t>Compensation and benefits</t>
        </is>
      </c>
      <c r="B24" s="5" t="n">
        <v>10287</v>
      </c>
      <c r="C24" s="5" t="n">
        <v>9915</v>
      </c>
      <c r="D24" s="5" t="n">
        <v>20643</v>
      </c>
      <c r="E24" s="5" t="n">
        <v>19371</v>
      </c>
    </row>
    <row r="25">
      <c r="A25" s="4" t="inlineStr">
        <is>
          <t>Occupancy</t>
        </is>
      </c>
      <c r="B25" s="5" t="n">
        <v>2518</v>
      </c>
      <c r="C25" s="5" t="n">
        <v>2219</v>
      </c>
      <c r="D25" s="5" t="n">
        <v>4975</v>
      </c>
      <c r="E25" s="5" t="n">
        <v>3997</v>
      </c>
    </row>
    <row r="26">
      <c r="A26" s="4" t="inlineStr">
        <is>
          <t>Outside service and data processing costs</t>
        </is>
      </c>
      <c r="B26" s="5" t="n">
        <v>1705</v>
      </c>
      <c r="C26" s="5" t="n">
        <v>1528</v>
      </c>
      <c r="D26" s="5" t="n">
        <v>3334</v>
      </c>
      <c r="E26" s="5" t="n">
        <v>3062</v>
      </c>
    </row>
    <row r="27">
      <c r="A27" s="4" t="inlineStr">
        <is>
          <t>Insurance</t>
        </is>
      </c>
      <c r="B27" s="5" t="n">
        <v>897</v>
      </c>
      <c r="C27" s="5" t="n">
        <v>367</v>
      </c>
      <c r="D27" s="5" t="n">
        <v>1586</v>
      </c>
      <c r="E27" s="5" t="n">
        <v>628</v>
      </c>
    </row>
    <row r="28">
      <c r="A28" s="4" t="inlineStr">
        <is>
          <t>Professional fees</t>
        </is>
      </c>
      <c r="B28" s="5" t="n">
        <v>751</v>
      </c>
      <c r="C28" s="5" t="n">
        <v>693</v>
      </c>
      <c r="D28" s="5" t="n">
        <v>1410</v>
      </c>
      <c r="E28" s="5" t="n">
        <v>1292</v>
      </c>
    </row>
    <row r="29">
      <c r="A29" s="4" t="inlineStr">
        <is>
          <t>Marketing</t>
        </is>
      </c>
      <c r="B29" s="5" t="n">
        <v>335</v>
      </c>
      <c r="C29" s="5" t="n">
        <v>329</v>
      </c>
      <c r="D29" s="5" t="n">
        <v>701</v>
      </c>
      <c r="E29" s="5" t="n">
        <v>596</v>
      </c>
    </row>
    <row r="30">
      <c r="A30" s="4" t="inlineStr">
        <is>
          <t>Other</t>
        </is>
      </c>
      <c r="B30" s="5" t="n">
        <v>900</v>
      </c>
      <c r="C30" s="5" t="n">
        <v>737</v>
      </c>
      <c r="D30" s="5" t="n">
        <v>1848</v>
      </c>
      <c r="E30" s="5" t="n">
        <v>1528</v>
      </c>
    </row>
    <row r="31">
      <c r="A31" s="4" t="inlineStr">
        <is>
          <t>Total noninterest expenses</t>
        </is>
      </c>
      <c r="B31" s="5" t="n">
        <v>17393</v>
      </c>
      <c r="C31" s="5" t="n">
        <v>15788</v>
      </c>
      <c r="D31" s="5" t="n">
        <v>34497</v>
      </c>
      <c r="E31" s="5" t="n">
        <v>30474</v>
      </c>
    </row>
    <row r="32">
      <c r="A32" s="4" t="inlineStr">
        <is>
          <t>Income before income tax expense</t>
        </is>
      </c>
      <c r="B32" s="5" t="n">
        <v>3258</v>
      </c>
      <c r="C32" s="5" t="n">
        <v>9586</v>
      </c>
      <c r="D32" s="5" t="n">
        <v>6797</v>
      </c>
      <c r="E32" s="5" t="n">
        <v>19888</v>
      </c>
    </row>
    <row r="33">
      <c r="A33" s="4" t="inlineStr">
        <is>
          <t>Income tax expense</t>
        </is>
      </c>
      <c r="B33" s="5" t="n">
        <v>800</v>
      </c>
      <c r="C33" s="5" t="n">
        <v>2346</v>
      </c>
      <c r="D33" s="5" t="n">
        <v>1636</v>
      </c>
      <c r="E33" s="5" t="n">
        <v>4678</v>
      </c>
    </row>
    <row r="34">
      <c r="A34" s="4" t="inlineStr">
        <is>
          <t>Net income</t>
        </is>
      </c>
      <c r="B34" s="6" t="n">
        <v>2458</v>
      </c>
      <c r="C34" s="6" t="n">
        <v>7240</v>
      </c>
      <c r="D34" s="6" t="n">
        <v>5161</v>
      </c>
      <c r="E34" s="6" t="n">
        <v>15210</v>
      </c>
    </row>
    <row r="35">
      <c r="A35" s="3" t="inlineStr">
        <is>
          <t>Earnings per common share</t>
        </is>
      </c>
      <c r="B35" s="4" t="inlineStr">
        <is>
          <t xml:space="preserve"> </t>
        </is>
      </c>
      <c r="C35" s="4" t="inlineStr">
        <is>
          <t xml:space="preserve"> </t>
        </is>
      </c>
      <c r="D35" s="4" t="inlineStr">
        <is>
          <t xml:space="preserve"> </t>
        </is>
      </c>
      <c r="E35" s="4" t="inlineStr">
        <is>
          <t xml:space="preserve"> </t>
        </is>
      </c>
    </row>
    <row r="36">
      <c r="A36" s="4" t="inlineStr">
        <is>
          <t>Basic</t>
        </is>
      </c>
      <c r="B36" s="7" t="n">
        <v>0.31</v>
      </c>
      <c r="C36" s="7" t="n">
        <v>0.91</v>
      </c>
      <c r="D36" s="7" t="n">
        <v>0.64</v>
      </c>
      <c r="E36" s="7" t="n">
        <v>1.91</v>
      </c>
    </row>
    <row r="37">
      <c r="A37" s="4" t="inlineStr">
        <is>
          <t>Diluted</t>
        </is>
      </c>
      <c r="B37" s="7" t="n">
        <v>0.31</v>
      </c>
      <c r="C37" s="7" t="n">
        <v>0.9</v>
      </c>
      <c r="D37" s="7" t="n">
        <v>0.64</v>
      </c>
      <c r="E37" s="7" t="n">
        <v>1.88</v>
      </c>
    </row>
    <row r="38">
      <c r="A38" s="3" t="inlineStr">
        <is>
          <t>Weighted average common shares outstanding</t>
        </is>
      </c>
      <c r="B38" s="4" t="inlineStr">
        <is>
          <t xml:space="preserve"> </t>
        </is>
      </c>
      <c r="C38" s="4" t="inlineStr">
        <is>
          <t xml:space="preserve"> </t>
        </is>
      </c>
      <c r="D38" s="4" t="inlineStr">
        <is>
          <t xml:space="preserve"> </t>
        </is>
      </c>
      <c r="E38" s="4" t="inlineStr">
        <is>
          <t xml:space="preserve"> </t>
        </is>
      </c>
    </row>
    <row r="39">
      <c r="A39" s="4" t="inlineStr">
        <is>
          <t>Basic</t>
        </is>
      </c>
      <c r="B39" s="5" t="n">
        <v>8051131</v>
      </c>
      <c r="C39" s="5" t="n">
        <v>7957631</v>
      </c>
      <c r="D39" s="5" t="n">
        <v>8038642</v>
      </c>
      <c r="E39" s="5" t="n">
        <v>7944814</v>
      </c>
    </row>
    <row r="40">
      <c r="A40" s="4" t="inlineStr">
        <is>
          <t>Diluted</t>
        </is>
      </c>
      <c r="B40" s="5" t="n">
        <v>8069028</v>
      </c>
      <c r="C40" s="5" t="n">
        <v>8054910</v>
      </c>
      <c r="D40" s="5" t="n">
        <v>8080521</v>
      </c>
      <c r="E40" s="5" t="n">
        <v>80754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Details) - Schedule of carrying value of hedged asset and cumulative fair value hedging adjustment - Fixed Rate Asset [Member] - USD ($) $ in Thousands</t>
        </is>
      </c>
      <c r="C1" s="2" t="inlineStr">
        <is>
          <t>Jun. 30, 2023</t>
        </is>
      </c>
      <c r="D1" s="2" t="inlineStr">
        <is>
          <t>Dec. 31, 2022</t>
        </is>
      </c>
    </row>
    <row r="2">
      <c r="A2" s="3" t="inlineStr">
        <is>
          <t>Derivative Instruments, Gain (Loss) [Line Items]</t>
        </is>
      </c>
      <c r="C2" s="4" t="inlineStr">
        <is>
          <t xml:space="preserve"> </t>
        </is>
      </c>
      <c r="D2" s="4" t="inlineStr">
        <is>
          <t xml:space="preserve"> </t>
        </is>
      </c>
    </row>
    <row r="3">
      <c r="A3" s="4" t="inlineStr">
        <is>
          <t>Carrying Amount</t>
        </is>
      </c>
      <c r="B3" s="4" t="inlineStr">
        <is>
          <t>[1]</t>
        </is>
      </c>
      <c r="C3" s="6" t="n">
        <v>202750</v>
      </c>
      <c r="D3" s="4" t="inlineStr">
        <is>
          <t xml:space="preserve"> </t>
        </is>
      </c>
    </row>
    <row r="4">
      <c r="A4" s="4" t="inlineStr">
        <is>
          <t>Hedged Asset</t>
        </is>
      </c>
      <c r="B4" s="4" t="inlineStr">
        <is>
          <t>[1]</t>
        </is>
      </c>
      <c r="C4" s="6" t="n">
        <v>2750</v>
      </c>
      <c r="D4" s="4" t="inlineStr">
        <is>
          <t xml:space="preserve"> </t>
        </is>
      </c>
    </row>
    <row r="5"/>
    <row r="6">
      <c r="A6" s="4" t="inlineStr">
        <is>
          <t>[1]These
amounts included the amortized cost basis of closed portfolios of fixed rate loans used to designate hedging relationships in which the
hedged item is the stated amount of the assets in the closed portfolio anticipated to be outstanding for the designated hedged period.
As of June 30, 2023, the amortized cost basis of the closed portfolio used in this hedging relationship was $ 741.4 2.8 200.0</t>
        </is>
      </c>
    </row>
  </sheetData>
  <mergeCells count="3">
    <mergeCell ref="A1:B1"/>
    <mergeCell ref="A5:C5"/>
    <mergeCell ref="A6:C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Details) - Schedule of outstanding financial derivative instruments - USD ($) $ in Thousands</t>
        </is>
      </c>
      <c r="B1" s="2" t="inlineStr">
        <is>
          <t>6 Months Ended</t>
        </is>
      </c>
      <c r="C1" s="2" t="inlineStr">
        <is>
          <t>12 Months Ended</t>
        </is>
      </c>
    </row>
    <row r="2">
      <c r="B2" s="2" t="inlineStr">
        <is>
          <t>Jun. 30, 2023</t>
        </is>
      </c>
      <c r="C2" s="2" t="inlineStr">
        <is>
          <t>Dec. 31, 2022</t>
        </is>
      </c>
    </row>
    <row r="3">
      <c r="A3" s="4" t="inlineStr">
        <is>
          <t>Fair value swap [Member]</t>
        </is>
      </c>
      <c r="B3" s="4" t="inlineStr">
        <is>
          <t xml:space="preserve"> </t>
        </is>
      </c>
      <c r="C3" s="4" t="inlineStr">
        <is>
          <t xml:space="preserve"> </t>
        </is>
      </c>
    </row>
    <row r="4">
      <c r="A4" s="3" t="inlineStr">
        <is>
          <t>Derivatives designated as hedging instruments:</t>
        </is>
      </c>
      <c r="B4" s="4" t="inlineStr">
        <is>
          <t xml:space="preserve"> </t>
        </is>
      </c>
      <c r="C4" s="4" t="inlineStr">
        <is>
          <t xml:space="preserve"> </t>
        </is>
      </c>
    </row>
    <row r="5">
      <c r="A5" s="4" t="inlineStr">
        <is>
          <t>Derivative financial instruments, notional amount</t>
        </is>
      </c>
      <c r="B5" s="6" t="n">
        <v>200000</v>
      </c>
      <c r="C5" s="4" t="inlineStr">
        <is>
          <t xml:space="preserve"> </t>
        </is>
      </c>
    </row>
    <row r="6">
      <c r="A6" s="4" t="inlineStr">
        <is>
          <t>Balance Sheet Location, description</t>
        </is>
      </c>
      <c r="B6" s="4" t="inlineStr">
        <is>
          <t>Other assets</t>
        </is>
      </c>
      <c r="C6" s="4" t="inlineStr">
        <is>
          <t xml:space="preserve"> </t>
        </is>
      </c>
    </row>
    <row r="7">
      <c r="A7" s="4" t="inlineStr">
        <is>
          <t>Derivative Asset/(Liability), Fair Value</t>
        </is>
      </c>
      <c r="B7" s="6" t="n">
        <v>2750</v>
      </c>
      <c r="C7" s="4" t="inlineStr">
        <is>
          <t xml:space="preserve"> </t>
        </is>
      </c>
    </row>
    <row r="8">
      <c r="A8" s="4" t="inlineStr">
        <is>
          <t>Mortgage loan interest rate lock commitments [Member]</t>
        </is>
      </c>
      <c r="B8" s="4" t="inlineStr">
        <is>
          <t xml:space="preserve"> </t>
        </is>
      </c>
      <c r="C8" s="4" t="inlineStr">
        <is>
          <t xml:space="preserve"> </t>
        </is>
      </c>
    </row>
    <row r="9">
      <c r="A9" s="3" t="inlineStr">
        <is>
          <t>Derivatives designated as hedging instruments:</t>
        </is>
      </c>
      <c r="B9" s="4" t="inlineStr">
        <is>
          <t xml:space="preserve"> </t>
        </is>
      </c>
      <c r="C9" s="4" t="inlineStr">
        <is>
          <t xml:space="preserve"> </t>
        </is>
      </c>
    </row>
    <row r="10">
      <c r="A10" s="4" t="inlineStr">
        <is>
          <t>Derivative financial instruments, notional amount</t>
        </is>
      </c>
      <c r="B10" s="6" t="n">
        <v>24630</v>
      </c>
      <c r="C10" s="6" t="n">
        <v>6793</v>
      </c>
    </row>
    <row r="11">
      <c r="A11" s="4" t="inlineStr">
        <is>
          <t>Balance Sheet Location, description</t>
        </is>
      </c>
      <c r="B11" s="4" t="inlineStr">
        <is>
          <t>Other assets</t>
        </is>
      </c>
      <c r="C11" s="4" t="inlineStr">
        <is>
          <t>Other assets</t>
        </is>
      </c>
    </row>
    <row r="12">
      <c r="A12" s="4" t="inlineStr">
        <is>
          <t>Derivative Asset/(Liability), Fair Value</t>
        </is>
      </c>
      <c r="B12" s="6" t="n">
        <v>177</v>
      </c>
      <c r="C12" s="6" t="n">
        <v>49</v>
      </c>
    </row>
    <row r="13">
      <c r="A13" s="4" t="inlineStr">
        <is>
          <t>MBS forward sales commitments [Member]</t>
        </is>
      </c>
      <c r="B13" s="4" t="inlineStr">
        <is>
          <t xml:space="preserve"> </t>
        </is>
      </c>
      <c r="C13" s="4" t="inlineStr">
        <is>
          <t xml:space="preserve"> </t>
        </is>
      </c>
    </row>
    <row r="14">
      <c r="A14" s="3" t="inlineStr">
        <is>
          <t>Derivatives designated as hedging instruments:</t>
        </is>
      </c>
      <c r="B14" s="4" t="inlineStr">
        <is>
          <t xml:space="preserve"> </t>
        </is>
      </c>
      <c r="C14" s="4" t="inlineStr">
        <is>
          <t xml:space="preserve"> </t>
        </is>
      </c>
    </row>
    <row r="15">
      <c r="A15" s="4" t="inlineStr">
        <is>
          <t>Derivative financial instruments, notional amount</t>
        </is>
      </c>
      <c r="B15" s="6" t="n">
        <v>17500</v>
      </c>
      <c r="C15" s="6" t="n">
        <v>5750</v>
      </c>
    </row>
    <row r="16">
      <c r="A16" s="4" t="inlineStr">
        <is>
          <t>Balance Sheet Location, description</t>
        </is>
      </c>
      <c r="B16" s="4" t="inlineStr">
        <is>
          <t>Other assets</t>
        </is>
      </c>
      <c r="C16" s="4" t="inlineStr">
        <is>
          <t>Other assets</t>
        </is>
      </c>
    </row>
    <row r="17">
      <c r="A17" s="4" t="inlineStr">
        <is>
          <t>Derivative Asset/(Liability), Fair Value</t>
        </is>
      </c>
      <c r="B17" s="6" t="n">
        <v>59</v>
      </c>
      <c r="C17" s="6" t="n">
        <v>27</v>
      </c>
    </row>
    <row r="18">
      <c r="A18" s="4" t="inlineStr">
        <is>
          <t>Total derivative financial instruments [Member]</t>
        </is>
      </c>
      <c r="B18" s="4" t="inlineStr">
        <is>
          <t xml:space="preserve"> </t>
        </is>
      </c>
      <c r="C18" s="4" t="inlineStr">
        <is>
          <t xml:space="preserve"> </t>
        </is>
      </c>
    </row>
    <row r="19">
      <c r="A19" s="3" t="inlineStr">
        <is>
          <t>Derivatives designated as hedging instruments:</t>
        </is>
      </c>
      <c r="B19" s="4" t="inlineStr">
        <is>
          <t xml:space="preserve"> </t>
        </is>
      </c>
      <c r="C19" s="4" t="inlineStr">
        <is>
          <t xml:space="preserve"> </t>
        </is>
      </c>
    </row>
    <row r="20">
      <c r="A20" s="4" t="inlineStr">
        <is>
          <t>Derivative financial instruments, notional amount</t>
        </is>
      </c>
      <c r="B20" s="5" t="n">
        <v>242130</v>
      </c>
      <c r="C20" s="5" t="n">
        <v>12543</v>
      </c>
    </row>
    <row r="21">
      <c r="A21" s="4" t="inlineStr">
        <is>
          <t>Derivative Asset/(Liability), Fair Value</t>
        </is>
      </c>
      <c r="B21" s="6" t="n">
        <v>2986</v>
      </c>
      <c r="C21" s="6" t="n">
        <v>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 Schedule of summarize the effect of fair value hedging relationship recognized in consolidated statement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on fair value hedging relationship:</t>
        </is>
      </c>
      <c r="B3" s="4" t="inlineStr">
        <is>
          <t xml:space="preserve"> </t>
        </is>
      </c>
      <c r="C3" s="4" t="inlineStr">
        <is>
          <t xml:space="preserve"> </t>
        </is>
      </c>
      <c r="D3" s="4" t="inlineStr">
        <is>
          <t xml:space="preserve"> </t>
        </is>
      </c>
      <c r="E3" s="4" t="inlineStr">
        <is>
          <t xml:space="preserve"> </t>
        </is>
      </c>
    </row>
    <row r="4">
      <c r="A4" s="4" t="inlineStr">
        <is>
          <t>Hedged Asset</t>
        </is>
      </c>
      <c r="B4" s="6" t="n">
        <v>2750</v>
      </c>
      <c r="C4" s="4" t="inlineStr">
        <is>
          <t xml:space="preserve"> </t>
        </is>
      </c>
      <c r="D4" s="6" t="n">
        <v>2750</v>
      </c>
      <c r="E4" s="4" t="inlineStr">
        <is>
          <t xml:space="preserve"> </t>
        </is>
      </c>
    </row>
    <row r="5">
      <c r="A5" s="4" t="inlineStr">
        <is>
          <t>Fair value derivative designated as hedging instrument</t>
        </is>
      </c>
      <c r="B5" s="5" t="n">
        <v>-2784</v>
      </c>
      <c r="C5" s="4" t="inlineStr">
        <is>
          <t xml:space="preserve"> </t>
        </is>
      </c>
      <c r="D5" s="5" t="n">
        <v>-2784</v>
      </c>
      <c r="E5" s="4" t="inlineStr">
        <is>
          <t xml:space="preserve"> </t>
        </is>
      </c>
    </row>
    <row r="6">
      <c r="A6" s="4" t="inlineStr">
        <is>
          <t>Total gain (loss) recognized in interest income on loans</t>
        </is>
      </c>
      <c r="B6" s="6" t="n">
        <v>-34</v>
      </c>
      <c r="C6" s="4" t="inlineStr">
        <is>
          <t xml:space="preserve"> </t>
        </is>
      </c>
      <c r="D6" s="6" t="n">
        <v>-34</v>
      </c>
      <c r="E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2" customWidth="1" min="2" max="2"/>
  </cols>
  <sheetData>
    <row r="1">
      <c r="A1" s="1" t="inlineStr">
        <is>
          <t>Derivative Financial Instruments (Details Narrative) $ in Thousands</t>
        </is>
      </c>
      <c r="B1" s="2" t="inlineStr">
        <is>
          <t>Jun. 30, 2023 USD ($)</t>
        </is>
      </c>
    </row>
    <row r="2">
      <c r="A2" s="4" t="inlineStr">
        <is>
          <t>Interest Rate Swap [Member]</t>
        </is>
      </c>
      <c r="B2" s="4" t="inlineStr">
        <is>
          <t xml:space="preserve"> </t>
        </is>
      </c>
    </row>
    <row r="3">
      <c r="A3" s="3" t="inlineStr">
        <is>
          <t>Derivative Instruments, Gain (Loss) [Line Items]</t>
        </is>
      </c>
      <c r="B3" s="4" t="inlineStr">
        <is>
          <t xml:space="preserve"> </t>
        </is>
      </c>
    </row>
    <row r="4">
      <c r="A4" s="4" t="inlineStr">
        <is>
          <t>Accrued interest receivable related to interest rate swap</t>
        </is>
      </c>
      <c r="B4" s="6" t="n">
        <v>248</v>
      </c>
    </row>
    <row r="5">
      <c r="A5" s="4" t="inlineStr">
        <is>
          <t>Designated as Hedging Instrument [Member]</t>
        </is>
      </c>
      <c r="B5" s="4" t="inlineStr">
        <is>
          <t xml:space="preserve"> </t>
        </is>
      </c>
    </row>
    <row r="6">
      <c r="A6" s="3" t="inlineStr">
        <is>
          <t>Derivative Instruments, Gain (Loss) [Line Items]</t>
        </is>
      </c>
      <c r="B6" s="4" t="inlineStr">
        <is>
          <t xml:space="preserve"> </t>
        </is>
      </c>
    </row>
    <row r="7">
      <c r="A7" s="4" t="inlineStr">
        <is>
          <t>Amortized cost basis of closed portfolio hedging</t>
        </is>
      </c>
      <c r="B7" s="5" t="n">
        <v>741400</v>
      </c>
    </row>
    <row r="8">
      <c r="A8" s="4" t="inlineStr">
        <is>
          <t>Cumulative basis adjustment hedging</t>
        </is>
      </c>
      <c r="B8" s="5" t="n">
        <v>2800</v>
      </c>
    </row>
    <row r="9">
      <c r="A9" s="4" t="inlineStr">
        <is>
          <t>Amount of designated hedging item</t>
        </is>
      </c>
      <c r="B9" s="5" t="n">
        <v>200000</v>
      </c>
    </row>
    <row r="10">
      <c r="A10" s="4" t="inlineStr">
        <is>
          <t>Pay-fixed Portfolio [Member]</t>
        </is>
      </c>
      <c r="B10" s="4" t="inlineStr">
        <is>
          <t xml:space="preserve"> </t>
        </is>
      </c>
    </row>
    <row r="11">
      <c r="A11" s="3" t="inlineStr">
        <is>
          <t>Derivative Instruments, Gain (Loss) [Line Items]</t>
        </is>
      </c>
      <c r="B11" s="4" t="inlineStr">
        <is>
          <t xml:space="preserve"> </t>
        </is>
      </c>
    </row>
    <row r="12">
      <c r="A12" s="4" t="inlineStr">
        <is>
          <t>Total notional amount</t>
        </is>
      </c>
      <c r="B12" s="6" t="n">
        <v>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Schedule of assets and liabilities measured at fair value on a recurring basis - Fair Value, Recurring [Member]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orporate bonds</t>
        </is>
      </c>
      <c r="B3" s="6" t="n">
        <v>1874</v>
      </c>
      <c r="C3" s="6" t="n">
        <v>1883</v>
      </c>
    </row>
    <row r="4">
      <c r="A4" s="4" t="inlineStr">
        <is>
          <t>US treasuries</t>
        </is>
      </c>
      <c r="B4" s="5" t="n">
        <v>875</v>
      </c>
      <c r="C4" s="5" t="n">
        <v>871</v>
      </c>
    </row>
    <row r="5">
      <c r="A5" s="4" t="inlineStr">
        <is>
          <t>US government agencies</t>
        </is>
      </c>
      <c r="B5" s="5" t="n">
        <v>10810</v>
      </c>
      <c r="C5" s="5" t="n">
        <v>10617</v>
      </c>
    </row>
    <row r="6">
      <c r="A6" s="4" t="inlineStr">
        <is>
          <t>State and political subdivisions</t>
        </is>
      </c>
      <c r="B6" s="5" t="n">
        <v>19339</v>
      </c>
      <c r="C6" s="5" t="n">
        <v>18906</v>
      </c>
    </row>
    <row r="7">
      <c r="A7" s="4" t="inlineStr">
        <is>
          <t>Asset-backed securities</t>
        </is>
      </c>
      <c r="B7" s="5" t="n">
        <v>5568</v>
      </c>
      <c r="C7" s="5" t="n">
        <v>6229</v>
      </c>
    </row>
    <row r="8">
      <c r="A8" s="4" t="inlineStr">
        <is>
          <t>Mortgage-backed securities</t>
        </is>
      </c>
      <c r="B8" s="5" t="n">
        <v>53082</v>
      </c>
      <c r="C8" s="5" t="n">
        <v>54841</v>
      </c>
    </row>
    <row r="9">
      <c r="A9" s="4" t="inlineStr">
        <is>
          <t>Mortgage loans held for sale</t>
        </is>
      </c>
      <c r="B9" s="5" t="n">
        <v>15781</v>
      </c>
      <c r="C9" s="5" t="n">
        <v>3917</v>
      </c>
    </row>
    <row r="10">
      <c r="A10" s="4" t="inlineStr">
        <is>
          <t>Mortgage loan interest rate lock commitments</t>
        </is>
      </c>
      <c r="B10" s="5" t="n">
        <v>177</v>
      </c>
      <c r="C10" s="5" t="n">
        <v>49</v>
      </c>
    </row>
    <row r="11">
      <c r="A11" s="4" t="inlineStr">
        <is>
          <t>MBS forward sales commitments</t>
        </is>
      </c>
      <c r="B11" s="5" t="n">
        <v>59</v>
      </c>
      <c r="C11" s="5" t="n">
        <v>27</v>
      </c>
    </row>
    <row r="12">
      <c r="A12" s="4" t="inlineStr">
        <is>
          <t>Derivative asset</t>
        </is>
      </c>
      <c r="B12" s="5" t="n">
        <v>2750</v>
      </c>
      <c r="C12" s="4" t="inlineStr">
        <is>
          <t xml:space="preserve"> </t>
        </is>
      </c>
    </row>
    <row r="13">
      <c r="A13" s="4" t="inlineStr">
        <is>
          <t>Total assets measured at fair value on a recurring basis</t>
        </is>
      </c>
      <c r="B13" s="5" t="n">
        <v>110315</v>
      </c>
      <c r="C13" s="5" t="n">
        <v>97340</v>
      </c>
    </row>
    <row r="14">
      <c r="A14" s="4" t="inlineStr">
        <is>
          <t>Level 1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orporate bonds</t>
        </is>
      </c>
      <c r="B16" s="4" t="inlineStr">
        <is>
          <t xml:space="preserve"> </t>
        </is>
      </c>
      <c r="C16" s="4" t="inlineStr">
        <is>
          <t xml:space="preserve"> </t>
        </is>
      </c>
    </row>
    <row r="17">
      <c r="A17" s="4" t="inlineStr">
        <is>
          <t>US treasuries</t>
        </is>
      </c>
      <c r="B17" s="4" t="inlineStr">
        <is>
          <t xml:space="preserve"> </t>
        </is>
      </c>
      <c r="C17" s="4" t="inlineStr">
        <is>
          <t xml:space="preserve"> </t>
        </is>
      </c>
    </row>
    <row r="18">
      <c r="A18" s="4" t="inlineStr">
        <is>
          <t>US government agencies</t>
        </is>
      </c>
      <c r="B18" s="4" t="inlineStr">
        <is>
          <t xml:space="preserve"> </t>
        </is>
      </c>
      <c r="C18" s="4" t="inlineStr">
        <is>
          <t xml:space="preserve"> </t>
        </is>
      </c>
    </row>
    <row r="19">
      <c r="A19" s="4" t="inlineStr">
        <is>
          <t>State and political subdivisions</t>
        </is>
      </c>
      <c r="B19" s="4" t="inlineStr">
        <is>
          <t xml:space="preserve"> </t>
        </is>
      </c>
      <c r="C19" s="4" t="inlineStr">
        <is>
          <t xml:space="preserve"> </t>
        </is>
      </c>
    </row>
    <row r="20">
      <c r="A20" s="4" t="inlineStr">
        <is>
          <t>Asset-backed securities</t>
        </is>
      </c>
      <c r="B20" s="4" t="inlineStr">
        <is>
          <t xml:space="preserve"> </t>
        </is>
      </c>
      <c r="C20" s="4" t="inlineStr">
        <is>
          <t xml:space="preserve"> </t>
        </is>
      </c>
    </row>
    <row r="21">
      <c r="A21" s="4" t="inlineStr">
        <is>
          <t>Mortgage-backed securities</t>
        </is>
      </c>
      <c r="B21" s="4" t="inlineStr">
        <is>
          <t xml:space="preserve"> </t>
        </is>
      </c>
      <c r="C21" s="4" t="inlineStr">
        <is>
          <t xml:space="preserve"> </t>
        </is>
      </c>
    </row>
    <row r="22">
      <c r="A22" s="4" t="inlineStr">
        <is>
          <t>Mortgage loans held for sale</t>
        </is>
      </c>
      <c r="B22" s="4" t="inlineStr">
        <is>
          <t xml:space="preserve"> </t>
        </is>
      </c>
      <c r="C22" s="4" t="inlineStr">
        <is>
          <t xml:space="preserve"> </t>
        </is>
      </c>
    </row>
    <row r="23">
      <c r="A23" s="4" t="inlineStr">
        <is>
          <t>Mortgage loan interest rate lock commitments</t>
        </is>
      </c>
      <c r="B23" s="4" t="inlineStr">
        <is>
          <t xml:space="preserve"> </t>
        </is>
      </c>
      <c r="C23" s="4" t="inlineStr">
        <is>
          <t xml:space="preserve"> </t>
        </is>
      </c>
    </row>
    <row r="24">
      <c r="A24" s="4" t="inlineStr">
        <is>
          <t>MBS forward sales commitments</t>
        </is>
      </c>
      <c r="B24" s="4" t="inlineStr">
        <is>
          <t xml:space="preserve"> </t>
        </is>
      </c>
      <c r="C24" s="4" t="inlineStr">
        <is>
          <t xml:space="preserve"> </t>
        </is>
      </c>
    </row>
    <row r="25">
      <c r="A25" s="4" t="inlineStr">
        <is>
          <t>Derivative asset</t>
        </is>
      </c>
      <c r="B25" s="4" t="inlineStr">
        <is>
          <t xml:space="preserve"> </t>
        </is>
      </c>
      <c r="C25" s="4" t="inlineStr">
        <is>
          <t xml:space="preserve"> </t>
        </is>
      </c>
    </row>
    <row r="26">
      <c r="A26" s="4" t="inlineStr">
        <is>
          <t>Total assets measured at fair value on a recurring basis</t>
        </is>
      </c>
      <c r="B26" s="4" t="inlineStr">
        <is>
          <t xml:space="preserve"> </t>
        </is>
      </c>
      <c r="C26" s="4" t="inlineStr">
        <is>
          <t xml:space="preserve"> </t>
        </is>
      </c>
    </row>
    <row r="27">
      <c r="A27" s="4" t="inlineStr">
        <is>
          <t>Level 2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orporate bonds</t>
        </is>
      </c>
      <c r="B29" s="5" t="n">
        <v>1874</v>
      </c>
      <c r="C29" s="5" t="n">
        <v>1883</v>
      </c>
    </row>
    <row r="30">
      <c r="A30" s="4" t="inlineStr">
        <is>
          <t>US treasuries</t>
        </is>
      </c>
      <c r="B30" s="5" t="n">
        <v>875</v>
      </c>
      <c r="C30" s="5" t="n">
        <v>871</v>
      </c>
    </row>
    <row r="31">
      <c r="A31" s="4" t="inlineStr">
        <is>
          <t>US government agencies</t>
        </is>
      </c>
      <c r="B31" s="5" t="n">
        <v>10810</v>
      </c>
      <c r="C31" s="5" t="n">
        <v>10617</v>
      </c>
    </row>
    <row r="32">
      <c r="A32" s="4" t="inlineStr">
        <is>
          <t>State and political subdivisions</t>
        </is>
      </c>
      <c r="B32" s="5" t="n">
        <v>19339</v>
      </c>
      <c r="C32" s="5" t="n">
        <v>18906</v>
      </c>
    </row>
    <row r="33">
      <c r="A33" s="4" t="inlineStr">
        <is>
          <t>Asset-backed securities</t>
        </is>
      </c>
      <c r="B33" s="5" t="n">
        <v>5568</v>
      </c>
      <c r="C33" s="5" t="n">
        <v>6229</v>
      </c>
    </row>
    <row r="34">
      <c r="A34" s="4" t="inlineStr">
        <is>
          <t>Mortgage-backed securities</t>
        </is>
      </c>
      <c r="B34" s="5" t="n">
        <v>53082</v>
      </c>
      <c r="C34" s="5" t="n">
        <v>54841</v>
      </c>
    </row>
    <row r="35">
      <c r="A35" s="4" t="inlineStr">
        <is>
          <t>Mortgage loans held for sale</t>
        </is>
      </c>
      <c r="B35" s="5" t="n">
        <v>15781</v>
      </c>
      <c r="C35" s="5" t="n">
        <v>3917</v>
      </c>
    </row>
    <row r="36">
      <c r="A36" s="4" t="inlineStr">
        <is>
          <t>Mortgage loan interest rate lock commitments</t>
        </is>
      </c>
      <c r="B36" s="5" t="n">
        <v>177</v>
      </c>
      <c r="C36" s="5" t="n">
        <v>49</v>
      </c>
    </row>
    <row r="37">
      <c r="A37" s="4" t="inlineStr">
        <is>
          <t>MBS forward sales commitments</t>
        </is>
      </c>
      <c r="B37" s="5" t="n">
        <v>59</v>
      </c>
      <c r="C37" s="5" t="n">
        <v>27</v>
      </c>
    </row>
    <row r="38">
      <c r="A38" s="4" t="inlineStr">
        <is>
          <t>Derivative asset</t>
        </is>
      </c>
      <c r="B38" s="5" t="n">
        <v>2750</v>
      </c>
      <c r="C38" s="4" t="inlineStr">
        <is>
          <t xml:space="preserve"> </t>
        </is>
      </c>
    </row>
    <row r="39">
      <c r="A39" s="4" t="inlineStr">
        <is>
          <t>Total assets measured at fair value on a recurring basis</t>
        </is>
      </c>
      <c r="B39" s="5" t="n">
        <v>110315</v>
      </c>
      <c r="C39" s="5" t="n">
        <v>97340</v>
      </c>
    </row>
    <row r="40">
      <c r="A40" s="4" t="inlineStr">
        <is>
          <t>Level 3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orporate bonds</t>
        </is>
      </c>
      <c r="B42" s="4" t="inlineStr">
        <is>
          <t xml:space="preserve"> </t>
        </is>
      </c>
      <c r="C42" s="4" t="inlineStr">
        <is>
          <t xml:space="preserve"> </t>
        </is>
      </c>
    </row>
    <row r="43">
      <c r="A43" s="4" t="inlineStr">
        <is>
          <t>US treasuries</t>
        </is>
      </c>
      <c r="B43" s="4" t="inlineStr">
        <is>
          <t xml:space="preserve"> </t>
        </is>
      </c>
      <c r="C43" s="4" t="inlineStr">
        <is>
          <t xml:space="preserve"> </t>
        </is>
      </c>
    </row>
    <row r="44">
      <c r="A44" s="4" t="inlineStr">
        <is>
          <t>US government agencies</t>
        </is>
      </c>
      <c r="B44" s="4" t="inlineStr">
        <is>
          <t xml:space="preserve"> </t>
        </is>
      </c>
      <c r="C44" s="4" t="inlineStr">
        <is>
          <t xml:space="preserve"> </t>
        </is>
      </c>
    </row>
    <row r="45">
      <c r="A45" s="4" t="inlineStr">
        <is>
          <t>State and political subdivisions</t>
        </is>
      </c>
      <c r="B45" s="4" t="inlineStr">
        <is>
          <t xml:space="preserve"> </t>
        </is>
      </c>
      <c r="C45" s="4" t="inlineStr">
        <is>
          <t xml:space="preserve"> </t>
        </is>
      </c>
    </row>
    <row r="46">
      <c r="A46" s="4" t="inlineStr">
        <is>
          <t>Asset-backed securities</t>
        </is>
      </c>
      <c r="B46" s="4" t="inlineStr">
        <is>
          <t xml:space="preserve"> </t>
        </is>
      </c>
      <c r="C46" s="4" t="inlineStr">
        <is>
          <t xml:space="preserve"> </t>
        </is>
      </c>
    </row>
    <row r="47">
      <c r="A47" s="4" t="inlineStr">
        <is>
          <t>Mortgage-backed securities</t>
        </is>
      </c>
      <c r="B47" s="4" t="inlineStr">
        <is>
          <t xml:space="preserve"> </t>
        </is>
      </c>
      <c r="C47" s="4" t="inlineStr">
        <is>
          <t xml:space="preserve"> </t>
        </is>
      </c>
    </row>
    <row r="48">
      <c r="A48" s="4" t="inlineStr">
        <is>
          <t>Mortgage loans held for sale</t>
        </is>
      </c>
      <c r="B48" s="4" t="inlineStr">
        <is>
          <t xml:space="preserve"> </t>
        </is>
      </c>
      <c r="C48" s="4" t="inlineStr">
        <is>
          <t xml:space="preserve"> </t>
        </is>
      </c>
    </row>
    <row r="49">
      <c r="A49" s="4" t="inlineStr">
        <is>
          <t>Mortgage loan interest rate lock commitments</t>
        </is>
      </c>
      <c r="B49" s="4" t="inlineStr">
        <is>
          <t xml:space="preserve"> </t>
        </is>
      </c>
      <c r="C49" s="4" t="inlineStr">
        <is>
          <t xml:space="preserve"> </t>
        </is>
      </c>
    </row>
    <row r="50">
      <c r="A50" s="4" t="inlineStr">
        <is>
          <t>MBS forward sales commitments</t>
        </is>
      </c>
      <c r="B50" s="4" t="inlineStr">
        <is>
          <t xml:space="preserve"> </t>
        </is>
      </c>
      <c r="C50" s="4" t="inlineStr">
        <is>
          <t xml:space="preserve"> </t>
        </is>
      </c>
    </row>
    <row r="51">
      <c r="A51" s="4" t="inlineStr">
        <is>
          <t>Derivative asset</t>
        </is>
      </c>
      <c r="B51" s="4" t="inlineStr">
        <is>
          <t xml:space="preserve"> </t>
        </is>
      </c>
      <c r="C51" s="4" t="inlineStr">
        <is>
          <t xml:space="preserve"> </t>
        </is>
      </c>
    </row>
    <row r="52">
      <c r="A52" s="4" t="inlineStr">
        <is>
          <t>Total assets measured at fair value on a recurring basis</t>
        </is>
      </c>
      <c r="B52" s="4" t="inlineStr">
        <is>
          <t xml:space="preserve"> </t>
        </is>
      </c>
      <c r="C5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Schedule of assets and liabilities measured at fair value on a nonrecurring basis - Fair Value, Nonrecurring [Member]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dividually evaluated</t>
        </is>
      </c>
      <c r="B3" s="6" t="n">
        <v>3942</v>
      </c>
      <c r="C3" s="6" t="n">
        <v>4500</v>
      </c>
    </row>
    <row r="4">
      <c r="A4" s="4" t="inlineStr">
        <is>
          <t>Total assets measured at fair value on a nonrecurring basis</t>
        </is>
      </c>
      <c r="B4" s="5" t="n">
        <v>3942</v>
      </c>
      <c r="C4" s="5" t="n">
        <v>4500</v>
      </c>
    </row>
    <row r="5">
      <c r="A5" s="4" t="inlineStr">
        <is>
          <t>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dividually evaluated</t>
        </is>
      </c>
      <c r="B7" s="4" t="inlineStr">
        <is>
          <t xml:space="preserve"> </t>
        </is>
      </c>
      <c r="C7" s="4" t="inlineStr">
        <is>
          <t xml:space="preserve"> </t>
        </is>
      </c>
    </row>
    <row r="8">
      <c r="A8" s="4" t="inlineStr">
        <is>
          <t>Total assets measured at fair value on a nonrecurring basi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dividually evaluated</t>
        </is>
      </c>
      <c r="B11" s="5" t="n">
        <v>306</v>
      </c>
      <c r="C11" s="5" t="n">
        <v>429</v>
      </c>
    </row>
    <row r="12">
      <c r="A12" s="4" t="inlineStr">
        <is>
          <t>Total assets measured at fair value on a nonrecurring basis</t>
        </is>
      </c>
      <c r="B12" s="5" t="n">
        <v>306</v>
      </c>
      <c r="C12" s="5" t="n">
        <v>429</v>
      </c>
    </row>
    <row r="13">
      <c r="A13" s="4" t="inlineStr">
        <is>
          <t>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dividually evaluated</t>
        </is>
      </c>
      <c r="B15" s="5" t="n">
        <v>3636</v>
      </c>
      <c r="C15" s="5" t="n">
        <v>4071</v>
      </c>
    </row>
    <row r="16">
      <c r="A16" s="4" t="inlineStr">
        <is>
          <t>Total assets measured at fair value on a nonrecurring basis</t>
        </is>
      </c>
      <c r="B16" s="6" t="n">
        <v>3636</v>
      </c>
      <c r="C16" s="6" t="n">
        <v>40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Details) - Schedule of unobservable inputs used in the fair value measurements</t>
        </is>
      </c>
      <c r="B1" s="2" t="inlineStr">
        <is>
          <t>6 Months Ended</t>
        </is>
      </c>
    </row>
    <row r="2">
      <c r="B2" s="2" t="inlineStr">
        <is>
          <t>Jun. 30, 2023</t>
        </is>
      </c>
    </row>
    <row r="3">
      <c r="A3" s="3" t="inlineStr">
        <is>
          <t>Fair Value Measurement Inputs and Valuation Techniques [Line Items]</t>
        </is>
      </c>
      <c r="B3" s="4" t="inlineStr">
        <is>
          <t xml:space="preserve"> </t>
        </is>
      </c>
    </row>
    <row r="4">
      <c r="A4" s="4" t="inlineStr">
        <is>
          <t>Valuation Technique</t>
        </is>
      </c>
      <c r="B4" s="4" t="inlineStr">
        <is>
          <t>Appraised
    Value/ Discounted Cash Flows</t>
        </is>
      </c>
    </row>
    <row r="5">
      <c r="A5" s="4" t="inlineStr">
        <is>
          <t>Significant Unobservable Inputs</t>
        </is>
      </c>
      <c r="B5" s="4" t="inlineStr">
        <is>
          <t>Discounts to appraisals or
    cash flows for estimated holding and/or selling costs or age of appraisal</t>
        </is>
      </c>
    </row>
    <row r="6">
      <c r="A6" s="4" t="inlineStr">
        <is>
          <t>Minimum [Member]</t>
        </is>
      </c>
      <c r="B6" s="4" t="inlineStr">
        <is>
          <t xml:space="preserve"> </t>
        </is>
      </c>
    </row>
    <row r="7">
      <c r="A7" s="3" t="inlineStr">
        <is>
          <t>Fair Value Measurement Inputs and Valuation Techniques [Line Items]</t>
        </is>
      </c>
      <c r="B7" s="4" t="inlineStr">
        <is>
          <t xml:space="preserve"> </t>
        </is>
      </c>
    </row>
    <row r="8">
      <c r="A8" s="4" t="inlineStr">
        <is>
          <t>Range of Inputs</t>
        </is>
      </c>
      <c r="B8" s="8" t="n">
        <v>0</v>
      </c>
    </row>
    <row r="9">
      <c r="A9" s="4" t="inlineStr">
        <is>
          <t>Maximum [Member]</t>
        </is>
      </c>
      <c r="B9" s="4" t="inlineStr">
        <is>
          <t xml:space="preserve"> </t>
        </is>
      </c>
    </row>
    <row r="10">
      <c r="A10" s="3" t="inlineStr">
        <is>
          <t>Fair Value Measurement Inputs and Valuation Techniques [Line Items]</t>
        </is>
      </c>
      <c r="B10" s="4" t="inlineStr">
        <is>
          <t xml:space="preserve"> </t>
        </is>
      </c>
    </row>
    <row r="11">
      <c r="A11" s="4" t="inlineStr">
        <is>
          <t>Range of Inputs</t>
        </is>
      </c>
      <c r="B11" s="8" t="n">
        <v>0.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ccounting (Details) - Schedule of estimated fair values of the company's financial instruments - USD ($) $ in Thousands</t>
        </is>
      </c>
      <c r="C1" s="2" t="inlineStr">
        <is>
          <t>Jun. 30, 2023</t>
        </is>
      </c>
      <c r="D1" s="2" t="inlineStr">
        <is>
          <t>Dec. 31, 2022</t>
        </is>
      </c>
    </row>
    <row r="2">
      <c r="A2" s="3" t="inlineStr">
        <is>
          <t>Financial Assets:</t>
        </is>
      </c>
      <c r="C2" s="4" t="inlineStr">
        <is>
          <t xml:space="preserve"> </t>
        </is>
      </c>
      <c r="D2" s="4" t="inlineStr">
        <is>
          <t xml:space="preserve"> </t>
        </is>
      </c>
    </row>
    <row r="3">
      <c r="A3" s="4" t="inlineStr">
        <is>
          <t>Other investments, at cost, Carrying Amount</t>
        </is>
      </c>
      <c r="C3" s="6" t="n">
        <v>12550</v>
      </c>
      <c r="D3" s="6" t="n">
        <v>10833</v>
      </c>
    </row>
    <row r="4">
      <c r="A4" s="4" t="inlineStr">
        <is>
          <t>Other investments, at cost, Fair Value</t>
        </is>
      </c>
      <c r="C4" s="5" t="n">
        <v>12550</v>
      </c>
      <c r="D4" s="5" t="n">
        <v>10833</v>
      </c>
    </row>
    <row r="5">
      <c r="A5" s="4" t="inlineStr">
        <is>
          <t>Loans, Carrying Amount</t>
        </is>
      </c>
      <c r="B5" s="4" t="inlineStr">
        <is>
          <t>[1]</t>
        </is>
      </c>
      <c r="C5" s="5" t="n">
        <v>3491664</v>
      </c>
      <c r="D5" s="5" t="n">
        <v>3227455</v>
      </c>
    </row>
    <row r="6">
      <c r="A6" s="4" t="inlineStr">
        <is>
          <t>Loans, Fair Value</t>
        </is>
      </c>
      <c r="B6" s="4" t="inlineStr">
        <is>
          <t>[1]</t>
        </is>
      </c>
      <c r="C6" s="5" t="n">
        <v>3231892</v>
      </c>
      <c r="D6" s="5" t="n">
        <v>3057891</v>
      </c>
    </row>
    <row r="7">
      <c r="A7" s="3" t="inlineStr">
        <is>
          <t>Financial Liabilities:</t>
        </is>
      </c>
      <c r="C7" s="4" t="inlineStr">
        <is>
          <t xml:space="preserve"> </t>
        </is>
      </c>
      <c r="D7" s="4" t="inlineStr">
        <is>
          <t xml:space="preserve"> </t>
        </is>
      </c>
    </row>
    <row r="8">
      <c r="A8" s="4" t="inlineStr">
        <is>
          <t>Deposits, Carrying Amount</t>
        </is>
      </c>
      <c r="C8" s="5" t="n">
        <v>3433018</v>
      </c>
      <c r="D8" s="5" t="n">
        <v>3133864</v>
      </c>
    </row>
    <row r="9">
      <c r="A9" s="4" t="inlineStr">
        <is>
          <t>Deposits, Fair Value</t>
        </is>
      </c>
      <c r="C9" s="5" t="n">
        <v>3013696</v>
      </c>
      <c r="D9" s="5" t="n">
        <v>2717900</v>
      </c>
    </row>
    <row r="10">
      <c r="A10" s="4" t="inlineStr">
        <is>
          <t>Subordinated debentures, Carrying Amount</t>
        </is>
      </c>
      <c r="C10" s="5" t="n">
        <v>36268</v>
      </c>
      <c r="D10" s="5" t="n">
        <v>36214</v>
      </c>
    </row>
    <row r="11">
      <c r="A11" s="4" t="inlineStr">
        <is>
          <t>Subordinated debentures, Fair Value</t>
        </is>
      </c>
      <c r="C11" s="5" t="n">
        <v>40767</v>
      </c>
      <c r="D11" s="5" t="n">
        <v>39885</v>
      </c>
    </row>
    <row r="12">
      <c r="A12" s="4" t="inlineStr">
        <is>
          <t>Level 1 [Member]</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Other investments, at cost, Fair Value</t>
        </is>
      </c>
      <c r="C14" s="4" t="inlineStr">
        <is>
          <t xml:space="preserve"> </t>
        </is>
      </c>
      <c r="D14" s="4" t="inlineStr">
        <is>
          <t xml:space="preserve"> </t>
        </is>
      </c>
    </row>
    <row r="15">
      <c r="A15" s="4" t="inlineStr">
        <is>
          <t>Loans, Fair Value</t>
        </is>
      </c>
      <c r="B15" s="4" t="inlineStr">
        <is>
          <t>[1]</t>
        </is>
      </c>
      <c r="C15" s="4" t="inlineStr">
        <is>
          <t xml:space="preserve"> </t>
        </is>
      </c>
      <c r="D15" s="4" t="inlineStr">
        <is>
          <t xml:space="preserve"> </t>
        </is>
      </c>
    </row>
    <row r="16">
      <c r="A16" s="3" t="inlineStr">
        <is>
          <t>Financial Liabilities:</t>
        </is>
      </c>
      <c r="C16" s="4" t="inlineStr">
        <is>
          <t xml:space="preserve"> </t>
        </is>
      </c>
      <c r="D16" s="4" t="inlineStr">
        <is>
          <t xml:space="preserve"> </t>
        </is>
      </c>
    </row>
    <row r="17">
      <c r="A17" s="4" t="inlineStr">
        <is>
          <t>Deposits, Fair Value</t>
        </is>
      </c>
      <c r="C17" s="4" t="inlineStr">
        <is>
          <t xml:space="preserve"> </t>
        </is>
      </c>
      <c r="D17" s="4" t="inlineStr">
        <is>
          <t xml:space="preserve"> </t>
        </is>
      </c>
    </row>
    <row r="18">
      <c r="A18" s="4" t="inlineStr">
        <is>
          <t>Subordinated debentures, Fair Value</t>
        </is>
      </c>
      <c r="C18" s="4" t="inlineStr">
        <is>
          <t xml:space="preserve"> </t>
        </is>
      </c>
      <c r="D18" s="4" t="inlineStr">
        <is>
          <t xml:space="preserve"> </t>
        </is>
      </c>
    </row>
    <row r="19">
      <c r="A19" s="4" t="inlineStr">
        <is>
          <t>Level 2 [Member]</t>
        </is>
      </c>
      <c r="C19" s="4" t="inlineStr">
        <is>
          <t xml:space="preserve"> </t>
        </is>
      </c>
      <c r="D19" s="4" t="inlineStr">
        <is>
          <t xml:space="preserve"> </t>
        </is>
      </c>
    </row>
    <row r="20">
      <c r="A20" s="3" t="inlineStr">
        <is>
          <t>Financial Assets:</t>
        </is>
      </c>
      <c r="C20" s="4" t="inlineStr">
        <is>
          <t xml:space="preserve"> </t>
        </is>
      </c>
      <c r="D20" s="4" t="inlineStr">
        <is>
          <t xml:space="preserve"> </t>
        </is>
      </c>
    </row>
    <row r="21">
      <c r="A21" s="4" t="inlineStr">
        <is>
          <t>Other investments, at cost, Fair Value</t>
        </is>
      </c>
      <c r="C21" s="4" t="inlineStr">
        <is>
          <t xml:space="preserve"> </t>
        </is>
      </c>
      <c r="D21" s="4" t="inlineStr">
        <is>
          <t xml:space="preserve"> </t>
        </is>
      </c>
    </row>
    <row r="22">
      <c r="A22" s="4" t="inlineStr">
        <is>
          <t>Loans, Fair Value</t>
        </is>
      </c>
      <c r="B22" s="4" t="inlineStr">
        <is>
          <t>[1]</t>
        </is>
      </c>
      <c r="C22" s="4" t="inlineStr">
        <is>
          <t xml:space="preserve"> </t>
        </is>
      </c>
      <c r="D22" s="4" t="inlineStr">
        <is>
          <t xml:space="preserve"> </t>
        </is>
      </c>
    </row>
    <row r="23">
      <c r="A23" s="3" t="inlineStr">
        <is>
          <t>Financial Liabilities:</t>
        </is>
      </c>
      <c r="C23" s="4" t="inlineStr">
        <is>
          <t xml:space="preserve"> </t>
        </is>
      </c>
      <c r="D23" s="4" t="inlineStr">
        <is>
          <t xml:space="preserve"> </t>
        </is>
      </c>
    </row>
    <row r="24">
      <c r="A24" s="4" t="inlineStr">
        <is>
          <t>Deposits, Fair Value</t>
        </is>
      </c>
      <c r="C24" s="5" t="n">
        <v>3013696</v>
      </c>
      <c r="D24" s="5" t="n">
        <v>2717900</v>
      </c>
    </row>
    <row r="25">
      <c r="A25" s="4" t="inlineStr">
        <is>
          <t>Subordinated debentures, Fair Value</t>
        </is>
      </c>
      <c r="C25" s="5" t="n">
        <v>40767</v>
      </c>
      <c r="D25" s="5" t="n">
        <v>39885</v>
      </c>
    </row>
    <row r="26">
      <c r="A26" s="4" t="inlineStr">
        <is>
          <t>Level 3 [Member]</t>
        </is>
      </c>
      <c r="C26" s="4" t="inlineStr">
        <is>
          <t xml:space="preserve"> </t>
        </is>
      </c>
      <c r="D26" s="4" t="inlineStr">
        <is>
          <t xml:space="preserve"> </t>
        </is>
      </c>
    </row>
    <row r="27">
      <c r="A27" s="3" t="inlineStr">
        <is>
          <t>Financial Assets:</t>
        </is>
      </c>
      <c r="C27" s="4" t="inlineStr">
        <is>
          <t xml:space="preserve"> </t>
        </is>
      </c>
      <c r="D27" s="4" t="inlineStr">
        <is>
          <t xml:space="preserve"> </t>
        </is>
      </c>
    </row>
    <row r="28">
      <c r="A28" s="4" t="inlineStr">
        <is>
          <t>Other investments, at cost, Fair Value</t>
        </is>
      </c>
      <c r="C28" s="5" t="n">
        <v>12550</v>
      </c>
      <c r="D28" s="5" t="n">
        <v>10833</v>
      </c>
    </row>
    <row r="29">
      <c r="A29" s="4" t="inlineStr">
        <is>
          <t>Loans, Fair Value</t>
        </is>
      </c>
      <c r="B29" s="4" t="inlineStr">
        <is>
          <t>[1]</t>
        </is>
      </c>
      <c r="C29" s="5" t="n">
        <v>3231892</v>
      </c>
      <c r="D29" s="5" t="n">
        <v>3057891</v>
      </c>
    </row>
    <row r="30">
      <c r="A30" s="3" t="inlineStr">
        <is>
          <t>Financial Liabilities:</t>
        </is>
      </c>
      <c r="C30" s="4" t="inlineStr">
        <is>
          <t xml:space="preserve"> </t>
        </is>
      </c>
      <c r="D30" s="4" t="inlineStr">
        <is>
          <t xml:space="preserve"> </t>
        </is>
      </c>
    </row>
    <row r="31">
      <c r="A31" s="4" t="inlineStr">
        <is>
          <t>Deposits, Fair Value</t>
        </is>
      </c>
      <c r="C31" s="4" t="inlineStr">
        <is>
          <t xml:space="preserve"> </t>
        </is>
      </c>
      <c r="D31" s="4" t="inlineStr">
        <is>
          <t xml:space="preserve"> </t>
        </is>
      </c>
    </row>
    <row r="32">
      <c r="A32" s="4" t="inlineStr">
        <is>
          <t>Subordinated debentures, Fair Value</t>
        </is>
      </c>
      <c r="C32" s="4" t="inlineStr">
        <is>
          <t xml:space="preserve"> </t>
        </is>
      </c>
      <c r="D32" s="4" t="inlineStr">
        <is>
          <t xml:space="preserve"> </t>
        </is>
      </c>
    </row>
    <row r="33"/>
    <row r="34">
      <c r="A34" s="4" t="inlineStr">
        <is>
          <t>[1]Carrying amount is net of the allowance for credit losses and individually evaluated loans.</t>
        </is>
      </c>
    </row>
  </sheetData>
  <mergeCells count="3">
    <mergeCell ref="A1:B1"/>
    <mergeCell ref="A33:C33"/>
    <mergeCell ref="A34:C3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Jun. 30, 2023 USD ($)</t>
        </is>
      </c>
    </row>
    <row r="2">
      <c r="A2" s="3" t="inlineStr">
        <is>
          <t>Leases</t>
        </is>
      </c>
      <c r="B2" s="4" t="inlineStr">
        <is>
          <t xml:space="preserve"> </t>
        </is>
      </c>
    </row>
    <row r="3">
      <c r="A3" s="4" t="inlineStr">
        <is>
          <t>2023</t>
        </is>
      </c>
      <c r="B3" s="6" t="n">
        <v>1027</v>
      </c>
    </row>
    <row r="4">
      <c r="A4" s="4" t="inlineStr">
        <is>
          <t>2024</t>
        </is>
      </c>
      <c r="B4" s="5" t="n">
        <v>2099</v>
      </c>
    </row>
    <row r="5">
      <c r="A5" s="4" t="inlineStr">
        <is>
          <t>2025</t>
        </is>
      </c>
      <c r="B5" s="5" t="n">
        <v>2157</v>
      </c>
    </row>
    <row r="6">
      <c r="A6" s="4" t="inlineStr">
        <is>
          <t>2026</t>
        </is>
      </c>
      <c r="B6" s="5" t="n">
        <v>2210</v>
      </c>
    </row>
    <row r="7">
      <c r="A7" s="4" t="inlineStr">
        <is>
          <t>2027</t>
        </is>
      </c>
      <c r="B7" s="5" t="n">
        <v>2268</v>
      </c>
    </row>
    <row r="8">
      <c r="A8" s="4" t="inlineStr">
        <is>
          <t>Thereafter</t>
        </is>
      </c>
      <c r="B8" s="5" t="n">
        <v>22202</v>
      </c>
    </row>
    <row r="9">
      <c r="A9" s="4" t="inlineStr">
        <is>
          <t>Total undiscounted lease payments</t>
        </is>
      </c>
      <c r="B9" s="5" t="n">
        <v>31963</v>
      </c>
    </row>
    <row r="10">
      <c r="A10" s="4" t="inlineStr">
        <is>
          <t>Discount effect of cash flows</t>
        </is>
      </c>
      <c r="B10" s="5" t="n">
        <v>6646</v>
      </c>
    </row>
    <row r="11">
      <c r="A11" s="4" t="inlineStr">
        <is>
          <t>Total lease liability</t>
        </is>
      </c>
      <c r="B11" s="6" t="n">
        <v>253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6" customWidth="1" min="1" max="1"/>
    <col width="25" customWidth="1" min="2" max="2"/>
    <col width="14" customWidth="1" min="3" max="3"/>
    <col width="25" customWidth="1" min="4" max="4"/>
    <col width="14" customWidth="1" min="5" max="5"/>
    <col width="14" customWidth="1" min="6" max="6"/>
  </cols>
  <sheetData>
    <row r="1">
      <c r="A1" s="1" t="inlineStr">
        <is>
          <t>Lea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22900000</v>
      </c>
      <c r="C4" s="4" t="inlineStr">
        <is>
          <t xml:space="preserve"> </t>
        </is>
      </c>
      <c r="D4" s="6" t="n">
        <v>22900000</v>
      </c>
      <c r="E4" s="4" t="inlineStr">
        <is>
          <t xml:space="preserve"> </t>
        </is>
      </c>
      <c r="F4" s="6" t="n">
        <v>23600000</v>
      </c>
    </row>
    <row r="5">
      <c r="A5" s="4" t="inlineStr">
        <is>
          <t>Lease liabilities</t>
        </is>
      </c>
      <c r="B5" s="6" t="n">
        <v>25300000</v>
      </c>
      <c r="C5" s="4" t="inlineStr">
        <is>
          <t xml:space="preserve"> </t>
        </is>
      </c>
      <c r="D5" s="6" t="n">
        <v>25300000</v>
      </c>
      <c r="E5" s="4" t="inlineStr">
        <is>
          <t xml:space="preserve"> </t>
        </is>
      </c>
      <c r="F5" s="6" t="n">
        <v>25800000</v>
      </c>
    </row>
    <row r="6">
      <c r="A6" s="4" t="inlineStr">
        <is>
          <t>Weighted average remaining life of lease term</t>
        </is>
      </c>
      <c r="B6" s="4" t="inlineStr">
        <is>
          <t>6 years 4 months 24 days</t>
        </is>
      </c>
      <c r="C6" s="4" t="inlineStr">
        <is>
          <t xml:space="preserve"> </t>
        </is>
      </c>
      <c r="D6" s="4" t="inlineStr">
        <is>
          <t>6 years 4 months 24 days</t>
        </is>
      </c>
      <c r="E6" s="4" t="inlineStr">
        <is>
          <t xml:space="preserve"> </t>
        </is>
      </c>
      <c r="F6" s="4" t="inlineStr">
        <is>
          <t xml:space="preserve"> </t>
        </is>
      </c>
    </row>
    <row r="7">
      <c r="A7" s="4" t="inlineStr">
        <is>
          <t>Weighted average discount rate</t>
        </is>
      </c>
      <c r="B7" s="9" t="n">
        <v>0.0229</v>
      </c>
      <c r="C7" s="4" t="inlineStr">
        <is>
          <t xml:space="preserve"> </t>
        </is>
      </c>
      <c r="D7" s="9" t="n">
        <v>0.0229</v>
      </c>
      <c r="E7" s="4" t="inlineStr">
        <is>
          <t xml:space="preserve"> </t>
        </is>
      </c>
      <c r="F7" s="4" t="inlineStr">
        <is>
          <t xml:space="preserve"> </t>
        </is>
      </c>
    </row>
    <row r="8">
      <c r="A8" s="4" t="inlineStr">
        <is>
          <t>Operating lease costs</t>
        </is>
      </c>
      <c r="B8" s="6" t="n">
        <v>604000</v>
      </c>
      <c r="C8" s="6" t="n">
        <v>768000</v>
      </c>
      <c r="D8" s="6" t="n">
        <v>1200000</v>
      </c>
      <c r="E8" s="6" t="n">
        <v>1500000</v>
      </c>
      <c r="F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2458</v>
      </c>
      <c r="C4" s="6" t="n">
        <v>7240</v>
      </c>
      <c r="D4" s="6" t="n">
        <v>5161</v>
      </c>
      <c r="E4" s="6" t="n">
        <v>15210</v>
      </c>
    </row>
    <row r="5">
      <c r="A5" s="3" t="inlineStr">
        <is>
          <t>Unrealized gain (loss) on securities available for sale:</t>
        </is>
      </c>
      <c r="B5" s="4" t="inlineStr">
        <is>
          <t xml:space="preserve"> </t>
        </is>
      </c>
      <c r="C5" s="4" t="inlineStr">
        <is>
          <t xml:space="preserve"> </t>
        </is>
      </c>
      <c r="D5" s="4" t="inlineStr">
        <is>
          <t xml:space="preserve"> </t>
        </is>
      </c>
      <c r="E5" s="4" t="inlineStr">
        <is>
          <t xml:space="preserve"> </t>
        </is>
      </c>
    </row>
    <row r="6">
      <c r="A6" s="4" t="inlineStr">
        <is>
          <t>Unrealized holding gain (loss) arising during the period, pretax</t>
        </is>
      </c>
      <c r="B6" s="5" t="n">
        <v>-1183</v>
      </c>
      <c r="C6" s="5" t="n">
        <v>-4749</v>
      </c>
      <c r="D6" s="5" t="n">
        <v>888</v>
      </c>
      <c r="E6" s="5" t="n">
        <v>-11890</v>
      </c>
    </row>
    <row r="7">
      <c r="A7" s="4" t="inlineStr">
        <is>
          <t>Tax benefit (expense)</t>
        </is>
      </c>
      <c r="B7" s="5" t="n">
        <v>248</v>
      </c>
      <c r="C7" s="5" t="n">
        <v>997</v>
      </c>
      <c r="D7" s="5" t="n">
        <v>-188</v>
      </c>
      <c r="E7" s="5" t="n">
        <v>2497</v>
      </c>
    </row>
    <row r="8">
      <c r="A8" s="4" t="inlineStr">
        <is>
          <t>Reclassification of realized gain (loss)</t>
        </is>
      </c>
      <c r="B8" s="4" t="inlineStr">
        <is>
          <t xml:space="preserve"> </t>
        </is>
      </c>
      <c r="C8" s="5" t="n">
        <v>3</v>
      </c>
      <c r="D8" s="4" t="inlineStr">
        <is>
          <t xml:space="preserve"> </t>
        </is>
      </c>
      <c r="E8" s="5" t="n">
        <v>-12</v>
      </c>
    </row>
    <row r="9">
      <c r="A9" s="4" t="inlineStr">
        <is>
          <t>Tax (expense) benefit</t>
        </is>
      </c>
      <c r="B9" s="4" t="inlineStr">
        <is>
          <t xml:space="preserve"> </t>
        </is>
      </c>
      <c r="C9" s="5" t="n">
        <v>-1</v>
      </c>
      <c r="D9" s="4" t="inlineStr">
        <is>
          <t xml:space="preserve"> </t>
        </is>
      </c>
      <c r="E9" s="5" t="n">
        <v>2</v>
      </c>
    </row>
    <row r="10">
      <c r="A10" s="4" t="inlineStr">
        <is>
          <t>Other comprehensive income (loss)</t>
        </is>
      </c>
      <c r="B10" s="5" t="n">
        <v>-935</v>
      </c>
      <c r="C10" s="5" t="n">
        <v>-3750</v>
      </c>
      <c r="D10" s="5" t="n">
        <v>700</v>
      </c>
      <c r="E10" s="5" t="n">
        <v>-9403</v>
      </c>
    </row>
    <row r="11">
      <c r="A11" s="4" t="inlineStr">
        <is>
          <t>Comprehensive income</t>
        </is>
      </c>
      <c r="B11" s="6" t="n">
        <v>1523</v>
      </c>
      <c r="C11" s="6" t="n">
        <v>3490</v>
      </c>
      <c r="D11" s="6" t="n">
        <v>5861</v>
      </c>
      <c r="E11" s="6" t="n">
        <v>58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Schedule of earnings per share computation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2458</v>
      </c>
      <c r="C4" s="6" t="n">
        <v>7240</v>
      </c>
      <c r="D4" s="6" t="n">
        <v>5161</v>
      </c>
      <c r="E4" s="6" t="n">
        <v>1521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t>
        </is>
      </c>
      <c r="B6" s="5" t="n">
        <v>8051131</v>
      </c>
      <c r="C6" s="5" t="n">
        <v>7957631</v>
      </c>
      <c r="D6" s="5" t="n">
        <v>8038642</v>
      </c>
      <c r="E6" s="5" t="n">
        <v>7944814</v>
      </c>
    </row>
    <row r="7">
      <c r="A7" s="4" t="inlineStr">
        <is>
          <t>Common stock equivalents</t>
        </is>
      </c>
      <c r="B7" s="5" t="n">
        <v>17897</v>
      </c>
      <c r="C7" s="5" t="n">
        <v>97279</v>
      </c>
      <c r="D7" s="5" t="n">
        <v>41879</v>
      </c>
      <c r="E7" s="5" t="n">
        <v>130682</v>
      </c>
    </row>
    <row r="8">
      <c r="A8" s="4" t="inlineStr">
        <is>
          <t>Weighted-average common shares outstanding – diluted</t>
        </is>
      </c>
      <c r="B8" s="5" t="n">
        <v>8069028</v>
      </c>
      <c r="C8" s="5" t="n">
        <v>8054910</v>
      </c>
      <c r="D8" s="5" t="n">
        <v>8080521</v>
      </c>
      <c r="E8" s="5" t="n">
        <v>8075496</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t>
        </is>
      </c>
      <c r="B10" s="7" t="n">
        <v>0.31</v>
      </c>
      <c r="C10" s="7" t="n">
        <v>0.91</v>
      </c>
      <c r="D10" s="7" t="n">
        <v>0.64</v>
      </c>
      <c r="E10" s="7" t="n">
        <v>1.91</v>
      </c>
    </row>
    <row r="11">
      <c r="A11" s="4" t="inlineStr">
        <is>
          <t>Diluted</t>
        </is>
      </c>
      <c r="B11" s="7" t="n">
        <v>0.31</v>
      </c>
      <c r="C11" s="7" t="n">
        <v>0.9</v>
      </c>
      <c r="D11" s="7" t="n">
        <v>0.64</v>
      </c>
      <c r="E11" s="7" t="n">
        <v>1.8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Per Common Share (Details Narrative) - shares</t>
        </is>
      </c>
      <c r="B1" s="2" t="inlineStr">
        <is>
          <t>6 Months Ended</t>
        </is>
      </c>
    </row>
    <row r="2">
      <c r="B2" s="2" t="inlineStr">
        <is>
          <t>Jun. 30, 2023</t>
        </is>
      </c>
      <c r="C2" s="2" t="inlineStr">
        <is>
          <t>Jun. 30, 2022</t>
        </is>
      </c>
    </row>
    <row r="3">
      <c r="A3" s="3" t="inlineStr">
        <is>
          <t>Earnings per common share</t>
        </is>
      </c>
      <c r="B3" s="4" t="inlineStr">
        <is>
          <t xml:space="preserve"> </t>
        </is>
      </c>
      <c r="C3" s="4" t="inlineStr">
        <is>
          <t xml:space="preserve"> </t>
        </is>
      </c>
    </row>
    <row r="4">
      <c r="A4" s="4" t="inlineStr">
        <is>
          <t>Computing diluted earnings per common share</t>
        </is>
      </c>
      <c r="B4" s="5" t="n">
        <v>386003</v>
      </c>
      <c r="C4" s="5" t="n">
        <v>1623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7" customWidth="1" min="5" max="5"/>
    <col width="46" customWidth="1" min="6" max="6"/>
    <col width="18" customWidth="1" min="7" max="7"/>
    <col width="13" customWidth="1" min="8" max="8"/>
  </cols>
  <sheetData>
    <row r="1">
      <c r="A1" s="1" t="inlineStr">
        <is>
          <t>CONSOLIDATED STATEMENTS OF SHAREHOLDERS' EQUITY (Unaudited) - USD ($) $ in Thousands</t>
        </is>
      </c>
      <c r="B1" s="2" t="inlineStr">
        <is>
          <t>Common stock</t>
        </is>
      </c>
      <c r="C1" s="2" t="inlineStr">
        <is>
          <t>Preferred stock</t>
        </is>
      </c>
      <c r="D1" s="2" t="inlineStr">
        <is>
          <t>Nonvested restricted stock</t>
        </is>
      </c>
      <c r="E1" s="2" t="inlineStr">
        <is>
          <t>Additional paid-in capital</t>
        </is>
      </c>
      <c r="F1" s="2" t="inlineStr">
        <is>
          <t>Accumulated other comprehensive income (loss)</t>
        </is>
      </c>
      <c r="G1" s="2" t="inlineStr">
        <is>
          <t>Retained earnings</t>
        </is>
      </c>
      <c r="H1" s="2" t="inlineStr">
        <is>
          <t>Total</t>
        </is>
      </c>
    </row>
    <row r="2">
      <c r="A2" s="4" t="inlineStr">
        <is>
          <t>Beginning balance, value at Dec. 31, 2021</t>
        </is>
      </c>
      <c r="B2" s="6" t="n">
        <v>79</v>
      </c>
      <c r="C2" s="4" t="inlineStr">
        <is>
          <t xml:space="preserve"> </t>
        </is>
      </c>
      <c r="D2" s="6" t="n">
        <v>-1435</v>
      </c>
      <c r="E2" s="6" t="n">
        <v>114226</v>
      </c>
      <c r="F2" s="6" t="n">
        <v>-740</v>
      </c>
      <c r="G2" s="6" t="n">
        <v>165771</v>
      </c>
      <c r="H2" s="6" t="n">
        <v>277901</v>
      </c>
    </row>
    <row r="3">
      <c r="A3" s="4" t="inlineStr">
        <is>
          <t>Beginning balance shares outstanding at Dec. 31, 2021</t>
        </is>
      </c>
      <c r="B3" s="5" t="n">
        <v>79258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15210</v>
      </c>
      <c r="H4" s="5" t="n">
        <v>15210</v>
      </c>
    </row>
    <row r="5">
      <c r="A5" s="4" t="inlineStr">
        <is>
          <t>Proceeds from exercise of stock options</t>
        </is>
      </c>
      <c r="B5" s="6" t="n">
        <v>1</v>
      </c>
      <c r="C5" s="4" t="inlineStr">
        <is>
          <t xml:space="preserve"> </t>
        </is>
      </c>
      <c r="D5" s="4" t="inlineStr">
        <is>
          <t xml:space="preserve"> </t>
        </is>
      </c>
      <c r="E5" s="5" t="n">
        <v>706</v>
      </c>
      <c r="F5" s="4" t="inlineStr">
        <is>
          <t xml:space="preserve"> </t>
        </is>
      </c>
      <c r="G5" s="4" t="inlineStr">
        <is>
          <t xml:space="preserve"> </t>
        </is>
      </c>
      <c r="H5" s="5" t="n">
        <v>707</v>
      </c>
    </row>
    <row r="6">
      <c r="A6" s="4" t="inlineStr">
        <is>
          <t>Proceeds from exercise of stock options (in Shares)</t>
        </is>
      </c>
      <c r="B6" s="5" t="n">
        <v>217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stock</t>
        </is>
      </c>
      <c r="B7" s="4" t="inlineStr">
        <is>
          <t xml:space="preserve"> </t>
        </is>
      </c>
      <c r="C7" s="4" t="inlineStr">
        <is>
          <t xml:space="preserve"> </t>
        </is>
      </c>
      <c r="D7" s="5" t="n">
        <v>-2305</v>
      </c>
      <c r="E7" s="5" t="n">
        <v>2305</v>
      </c>
      <c r="F7" s="4" t="inlineStr">
        <is>
          <t xml:space="preserve"> </t>
        </is>
      </c>
      <c r="G7" s="4" t="inlineStr">
        <is>
          <t xml:space="preserve"> </t>
        </is>
      </c>
      <c r="H7" s="4" t="inlineStr">
        <is>
          <t xml:space="preserve"> </t>
        </is>
      </c>
    </row>
    <row r="8">
      <c r="A8" s="4" t="inlineStr">
        <is>
          <t>Issuance of restricted stock (in Shares)</t>
        </is>
      </c>
      <c r="B8" s="5" t="n">
        <v>380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expense related to restricted stock, net of tax</t>
        </is>
      </c>
      <c r="B9" s="4" t="inlineStr">
        <is>
          <t xml:space="preserve"> </t>
        </is>
      </c>
      <c r="C9" s="4" t="inlineStr">
        <is>
          <t xml:space="preserve"> </t>
        </is>
      </c>
      <c r="D9" s="5" t="n">
        <v>510</v>
      </c>
      <c r="E9" s="4" t="inlineStr">
        <is>
          <t xml:space="preserve"> </t>
        </is>
      </c>
      <c r="F9" s="4" t="inlineStr">
        <is>
          <t xml:space="preserve"> </t>
        </is>
      </c>
      <c r="G9" s="4" t="inlineStr">
        <is>
          <t xml:space="preserve"> </t>
        </is>
      </c>
      <c r="H9" s="5" t="n">
        <v>510</v>
      </c>
    </row>
    <row r="10">
      <c r="A10" s="4" t="inlineStr">
        <is>
          <t>Compensation expense related to stock options, net of tax</t>
        </is>
      </c>
      <c r="B10" s="4" t="inlineStr">
        <is>
          <t xml:space="preserve"> </t>
        </is>
      </c>
      <c r="C10" s="4" t="inlineStr">
        <is>
          <t xml:space="preserve"> </t>
        </is>
      </c>
      <c r="D10" s="4" t="inlineStr">
        <is>
          <t xml:space="preserve"> </t>
        </is>
      </c>
      <c r="E10" s="5" t="n">
        <v>477</v>
      </c>
      <c r="F10" s="4" t="inlineStr">
        <is>
          <t xml:space="preserve"> </t>
        </is>
      </c>
      <c r="G10" s="4" t="inlineStr">
        <is>
          <t xml:space="preserve"> </t>
        </is>
      </c>
      <c r="H10" s="5" t="n">
        <v>477</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5" t="n">
        <v>-9403</v>
      </c>
      <c r="G11" s="4" t="inlineStr">
        <is>
          <t xml:space="preserve"> </t>
        </is>
      </c>
      <c r="H11" s="5" t="n">
        <v>-9403</v>
      </c>
    </row>
    <row r="12">
      <c r="A12" s="4" t="inlineStr">
        <is>
          <t>Adoption of ASU 2016-13</t>
        </is>
      </c>
      <c r="B12" s="4" t="inlineStr">
        <is>
          <t xml:space="preserve"> </t>
        </is>
      </c>
      <c r="C12" s="4" t="inlineStr">
        <is>
          <t xml:space="preserve"> </t>
        </is>
      </c>
      <c r="D12" s="4" t="inlineStr">
        <is>
          <t xml:space="preserve"> </t>
        </is>
      </c>
      <c r="E12" s="4" t="inlineStr">
        <is>
          <t xml:space="preserve"> </t>
        </is>
      </c>
      <c r="F12" s="4" t="inlineStr">
        <is>
          <t xml:space="preserve"> </t>
        </is>
      </c>
      <c r="G12" s="5" t="n">
        <v>-2765</v>
      </c>
      <c r="H12" s="5" t="n">
        <v>-2765</v>
      </c>
    </row>
    <row r="13">
      <c r="A13" s="4" t="inlineStr">
        <is>
          <t>Ending balance, value at Jun. 30, 2022</t>
        </is>
      </c>
      <c r="B13" s="6" t="n">
        <v>80</v>
      </c>
      <c r="C13" s="4" t="inlineStr">
        <is>
          <t xml:space="preserve"> </t>
        </is>
      </c>
      <c r="D13" s="5" t="n">
        <v>-3230</v>
      </c>
      <c r="E13" s="5" t="n">
        <v>117714</v>
      </c>
      <c r="F13" s="5" t="n">
        <v>-10143</v>
      </c>
      <c r="G13" s="5" t="n">
        <v>178216</v>
      </c>
      <c r="H13" s="5" t="n">
        <v>282637</v>
      </c>
    </row>
    <row r="14">
      <c r="A14" s="4" t="inlineStr">
        <is>
          <t>Ending balance shares outstanding at Jun. 30, 2022</t>
        </is>
      </c>
      <c r="B14" s="5" t="n">
        <v>79856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value at Mar. 31, 2022</t>
        </is>
      </c>
      <c r="B15" s="6" t="n">
        <v>80</v>
      </c>
      <c r="C15" s="4" t="inlineStr">
        <is>
          <t xml:space="preserve"> </t>
        </is>
      </c>
      <c r="D15" s="5" t="n">
        <v>-3425</v>
      </c>
      <c r="E15" s="5" t="n">
        <v>117286</v>
      </c>
      <c r="F15" s="5" t="n">
        <v>-6393</v>
      </c>
      <c r="G15" s="5" t="n">
        <v>170976</v>
      </c>
      <c r="H15" s="5" t="n">
        <v>278524</v>
      </c>
    </row>
    <row r="16">
      <c r="A16" s="4" t="inlineStr">
        <is>
          <t>Beginning balance shares outstanding at Mar. 31, 2022</t>
        </is>
      </c>
      <c r="B16" s="5" t="n">
        <v>79805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5" t="n">
        <v>7240</v>
      </c>
      <c r="H17" s="5" t="n">
        <v>7240</v>
      </c>
    </row>
    <row r="18">
      <c r="A18" s="4" t="inlineStr">
        <is>
          <t>Proceeds from exercise of stock options</t>
        </is>
      </c>
      <c r="B18" s="4" t="inlineStr">
        <is>
          <t xml:space="preserve"> </t>
        </is>
      </c>
      <c r="C18" s="4" t="inlineStr">
        <is>
          <t xml:space="preserve"> </t>
        </is>
      </c>
      <c r="D18" s="4" t="inlineStr">
        <is>
          <t xml:space="preserve"> </t>
        </is>
      </c>
      <c r="E18" s="5" t="n">
        <v>128</v>
      </c>
      <c r="F18" s="4" t="inlineStr">
        <is>
          <t xml:space="preserve"> </t>
        </is>
      </c>
      <c r="G18" s="4" t="inlineStr">
        <is>
          <t xml:space="preserve"> </t>
        </is>
      </c>
      <c r="H18" s="5" t="n">
        <v>128</v>
      </c>
    </row>
    <row r="19">
      <c r="A19" s="4" t="inlineStr">
        <is>
          <t>Proceeds from exercise of stock options (in Shares)</t>
        </is>
      </c>
      <c r="B19" s="5" t="n">
        <v>36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restricted stock</t>
        </is>
      </c>
      <c r="B20" s="4" t="inlineStr">
        <is>
          <t xml:space="preserve"> </t>
        </is>
      </c>
      <c r="C20" s="4" t="inlineStr">
        <is>
          <t xml:space="preserve"> </t>
        </is>
      </c>
      <c r="D20" s="5" t="n">
        <v>-71</v>
      </c>
      <c r="E20" s="5" t="n">
        <v>71</v>
      </c>
      <c r="F20" s="4" t="inlineStr">
        <is>
          <t xml:space="preserve"> </t>
        </is>
      </c>
      <c r="G20" s="4" t="inlineStr">
        <is>
          <t xml:space="preserve"> </t>
        </is>
      </c>
      <c r="H20" s="4" t="inlineStr">
        <is>
          <t xml:space="preserve"> </t>
        </is>
      </c>
    </row>
    <row r="21">
      <c r="A21" s="4" t="inlineStr">
        <is>
          <t>Issuance of restricted stock (in Shares)</t>
        </is>
      </c>
      <c r="B21" s="5" t="n">
        <v>1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ensation expense related to restricted stock, net of tax</t>
        </is>
      </c>
      <c r="B22" s="4" t="inlineStr">
        <is>
          <t xml:space="preserve"> </t>
        </is>
      </c>
      <c r="C22" s="4" t="inlineStr">
        <is>
          <t xml:space="preserve"> </t>
        </is>
      </c>
      <c r="D22" s="5" t="n">
        <v>266</v>
      </c>
      <c r="E22" s="4" t="inlineStr">
        <is>
          <t xml:space="preserve"> </t>
        </is>
      </c>
      <c r="F22" s="4" t="inlineStr">
        <is>
          <t xml:space="preserve"> </t>
        </is>
      </c>
      <c r="G22" s="4" t="inlineStr">
        <is>
          <t xml:space="preserve"> </t>
        </is>
      </c>
      <c r="H22" s="5" t="n">
        <v>266</v>
      </c>
    </row>
    <row r="23">
      <c r="A23" s="4" t="inlineStr">
        <is>
          <t>Compensation expense related to stock options, net of tax</t>
        </is>
      </c>
      <c r="B23" s="4" t="inlineStr">
        <is>
          <t xml:space="preserve"> </t>
        </is>
      </c>
      <c r="C23" s="4" t="inlineStr">
        <is>
          <t xml:space="preserve"> </t>
        </is>
      </c>
      <c r="D23" s="4" t="inlineStr">
        <is>
          <t xml:space="preserve"> </t>
        </is>
      </c>
      <c r="E23" s="5" t="n">
        <v>229</v>
      </c>
      <c r="F23" s="4" t="inlineStr">
        <is>
          <t xml:space="preserve"> </t>
        </is>
      </c>
      <c r="G23" s="4" t="inlineStr">
        <is>
          <t xml:space="preserve"> </t>
        </is>
      </c>
      <c r="H23" s="5" t="n">
        <v>229</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5" t="n">
        <v>-3750</v>
      </c>
      <c r="G24" s="4" t="inlineStr">
        <is>
          <t xml:space="preserve"> </t>
        </is>
      </c>
      <c r="H24" s="5" t="n">
        <v>-3750</v>
      </c>
    </row>
    <row r="25">
      <c r="A25" s="4" t="inlineStr">
        <is>
          <t>Ending balance, value at Jun. 30, 2022</t>
        </is>
      </c>
      <c r="B25" s="6" t="n">
        <v>80</v>
      </c>
      <c r="C25" s="4" t="inlineStr">
        <is>
          <t xml:space="preserve"> </t>
        </is>
      </c>
      <c r="D25" s="5" t="n">
        <v>-3230</v>
      </c>
      <c r="E25" s="5" t="n">
        <v>117714</v>
      </c>
      <c r="F25" s="5" t="n">
        <v>-10143</v>
      </c>
      <c r="G25" s="5" t="n">
        <v>178216</v>
      </c>
      <c r="H25" s="5" t="n">
        <v>282637</v>
      </c>
    </row>
    <row r="26">
      <c r="A26" s="4" t="inlineStr">
        <is>
          <t>Ending balance shares outstanding at Jun. 30, 2022</t>
        </is>
      </c>
      <c r="B26" s="5" t="n">
        <v>79856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value at Dec. 31, 2022</t>
        </is>
      </c>
      <c r="B27" s="6" t="n">
        <v>80</v>
      </c>
      <c r="C27" s="4" t="inlineStr">
        <is>
          <t xml:space="preserve"> </t>
        </is>
      </c>
      <c r="D27" s="5" t="n">
        <v>-3306</v>
      </c>
      <c r="E27" s="5" t="n">
        <v>119027</v>
      </c>
      <c r="F27" s="5" t="n">
        <v>-13410</v>
      </c>
      <c r="G27" s="5" t="n">
        <v>192121</v>
      </c>
      <c r="H27" s="5" t="n">
        <v>294512</v>
      </c>
    </row>
    <row r="28">
      <c r="A28" s="4" t="inlineStr">
        <is>
          <t>Beginning balance shares outstanding at Dec. 31, 2022</t>
        </is>
      </c>
      <c r="B28" s="5" t="n">
        <v>80110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5" t="n">
        <v>5161</v>
      </c>
      <c r="H29" s="5" t="n">
        <v>5161</v>
      </c>
    </row>
    <row r="30">
      <c r="A30" s="4" t="inlineStr">
        <is>
          <t>Proceeds from exercise of stock options</t>
        </is>
      </c>
      <c r="B30" s="6" t="n">
        <v>1</v>
      </c>
      <c r="C30" s="4" t="inlineStr">
        <is>
          <t xml:space="preserve"> </t>
        </is>
      </c>
      <c r="D30" s="4" t="inlineStr">
        <is>
          <t xml:space="preserve"> </t>
        </is>
      </c>
      <c r="E30" s="5" t="n">
        <v>184</v>
      </c>
      <c r="F30" s="4" t="inlineStr">
        <is>
          <t xml:space="preserve"> </t>
        </is>
      </c>
      <c r="G30" s="4" t="inlineStr">
        <is>
          <t xml:space="preserve"> </t>
        </is>
      </c>
      <c r="H30" s="5" t="n">
        <v>185</v>
      </c>
    </row>
    <row r="31">
      <c r="A31" s="4" t="inlineStr">
        <is>
          <t>Proceeds from exercise of stock options (in Shares)</t>
        </is>
      </c>
      <c r="B31" s="5" t="n">
        <v>1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restricted stock</t>
        </is>
      </c>
      <c r="B32" s="4" t="inlineStr">
        <is>
          <t xml:space="preserve"> </t>
        </is>
      </c>
      <c r="C32" s="4" t="inlineStr">
        <is>
          <t xml:space="preserve"> </t>
        </is>
      </c>
      <c r="D32" s="5" t="n">
        <v>-1436</v>
      </c>
      <c r="E32" s="5" t="n">
        <v>1436</v>
      </c>
      <c r="F32" s="4" t="inlineStr">
        <is>
          <t xml:space="preserve"> </t>
        </is>
      </c>
      <c r="G32" s="4" t="inlineStr">
        <is>
          <t xml:space="preserve"> </t>
        </is>
      </c>
      <c r="H32" s="4" t="inlineStr">
        <is>
          <t xml:space="preserve"> </t>
        </is>
      </c>
    </row>
    <row r="33">
      <c r="A33" s="4" t="inlineStr">
        <is>
          <t>Issuance of restricted stock (in Shares)</t>
        </is>
      </c>
      <c r="B33" s="5" t="n">
        <v>3639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ensation expense related to restricted stock, net of tax</t>
        </is>
      </c>
      <c r="B34" s="4" t="inlineStr">
        <is>
          <t xml:space="preserve"> </t>
        </is>
      </c>
      <c r="C34" s="4" t="inlineStr">
        <is>
          <t xml:space="preserve"> </t>
        </is>
      </c>
      <c r="D34" s="5" t="n">
        <v>691</v>
      </c>
      <c r="E34" s="4" t="inlineStr">
        <is>
          <t xml:space="preserve"> </t>
        </is>
      </c>
      <c r="F34" s="4" t="inlineStr">
        <is>
          <t xml:space="preserve"> </t>
        </is>
      </c>
      <c r="G34" s="4" t="inlineStr">
        <is>
          <t xml:space="preserve"> </t>
        </is>
      </c>
      <c r="H34" s="5" t="n">
        <v>691</v>
      </c>
    </row>
    <row r="35">
      <c r="A35" s="4" t="inlineStr">
        <is>
          <t>Compensation expense related to stock options, net of tax</t>
        </is>
      </c>
      <c r="B35" s="4" t="inlineStr">
        <is>
          <t xml:space="preserve"> </t>
        </is>
      </c>
      <c r="C35" s="4" t="inlineStr">
        <is>
          <t xml:space="preserve"> </t>
        </is>
      </c>
      <c r="D35" s="4" t="inlineStr">
        <is>
          <t xml:space="preserve"> </t>
        </is>
      </c>
      <c r="E35" s="5" t="n">
        <v>265</v>
      </c>
      <c r="F35" s="4" t="inlineStr">
        <is>
          <t xml:space="preserve"> </t>
        </is>
      </c>
      <c r="G35" s="4" t="inlineStr">
        <is>
          <t xml:space="preserve"> </t>
        </is>
      </c>
      <c r="H35" s="5" t="n">
        <v>265</v>
      </c>
    </row>
    <row r="36">
      <c r="A36" s="4" t="inlineStr">
        <is>
          <t>Other comprehensive income (loss)</t>
        </is>
      </c>
      <c r="B36" s="4" t="inlineStr">
        <is>
          <t xml:space="preserve"> </t>
        </is>
      </c>
      <c r="C36" s="4" t="inlineStr">
        <is>
          <t xml:space="preserve"> </t>
        </is>
      </c>
      <c r="D36" s="4" t="inlineStr">
        <is>
          <t xml:space="preserve"> </t>
        </is>
      </c>
      <c r="E36" s="4" t="inlineStr">
        <is>
          <t xml:space="preserve"> </t>
        </is>
      </c>
      <c r="F36" s="5" t="n">
        <v>700</v>
      </c>
      <c r="G36" s="4" t="inlineStr">
        <is>
          <t xml:space="preserve"> </t>
        </is>
      </c>
      <c r="H36" s="5" t="n">
        <v>700</v>
      </c>
    </row>
    <row r="37">
      <c r="A37" s="4" t="inlineStr">
        <is>
          <t>Ending balance, value at Jun. 30, 2023</t>
        </is>
      </c>
      <c r="B37" s="6" t="n">
        <v>81</v>
      </c>
      <c r="C37" s="4" t="inlineStr">
        <is>
          <t xml:space="preserve"> </t>
        </is>
      </c>
      <c r="D37" s="5" t="n">
        <v>-4051</v>
      </c>
      <c r="E37" s="5" t="n">
        <v>120912</v>
      </c>
      <c r="F37" s="5" t="n">
        <v>-12710</v>
      </c>
      <c r="G37" s="5" t="n">
        <v>197282</v>
      </c>
      <c r="H37" s="5" t="n">
        <v>301514</v>
      </c>
    </row>
    <row r="38">
      <c r="A38" s="4" t="inlineStr">
        <is>
          <t>Ending balance shares outstanding at Jun. 30, 2023</t>
        </is>
      </c>
      <c r="B38" s="5" t="n">
        <v>80584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value at Mar. 31, 2023</t>
        </is>
      </c>
      <c r="B39" s="6" t="n">
        <v>80</v>
      </c>
      <c r="C39" s="4" t="inlineStr">
        <is>
          <t xml:space="preserve"> </t>
        </is>
      </c>
      <c r="D39" s="5" t="n">
        <v>-4462</v>
      </c>
      <c r="E39" s="5" t="n">
        <v>120683</v>
      </c>
      <c r="F39" s="5" t="n">
        <v>-11775</v>
      </c>
      <c r="G39" s="5" t="n">
        <v>194824</v>
      </c>
      <c r="H39" s="5" t="n">
        <v>299350</v>
      </c>
    </row>
    <row r="40">
      <c r="A40" s="4" t="inlineStr">
        <is>
          <t>Beginning balance shares outstanding at Mar. 31, 2023</t>
        </is>
      </c>
      <c r="B40" s="5" t="n">
        <v>80479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5" t="n">
        <v>2458</v>
      </c>
      <c r="H41" s="5" t="n">
        <v>2458</v>
      </c>
    </row>
    <row r="42">
      <c r="A42" s="4" t="inlineStr">
        <is>
          <t>Proceeds from exercise of stock options</t>
        </is>
      </c>
      <c r="B42" s="6" t="n">
        <v>1</v>
      </c>
      <c r="C42" s="4" t="inlineStr">
        <is>
          <t xml:space="preserve"> </t>
        </is>
      </c>
      <c r="D42" s="4" t="inlineStr">
        <is>
          <t xml:space="preserve"> </t>
        </is>
      </c>
      <c r="E42" s="5" t="n">
        <v>168</v>
      </c>
      <c r="F42" s="4" t="inlineStr">
        <is>
          <t xml:space="preserve"> </t>
        </is>
      </c>
      <c r="G42" s="4" t="inlineStr">
        <is>
          <t xml:space="preserve"> </t>
        </is>
      </c>
      <c r="H42" s="5" t="n">
        <v>169</v>
      </c>
    </row>
    <row r="43">
      <c r="A43" s="4" t="inlineStr">
        <is>
          <t>Proceeds from exercise of stock options (in Shares)</t>
        </is>
      </c>
      <c r="B43" s="5" t="n">
        <v>1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restricted stock</t>
        </is>
      </c>
      <c r="B44" s="4" t="inlineStr">
        <is>
          <t xml:space="preserve"> </t>
        </is>
      </c>
      <c r="C44" s="4" t="inlineStr">
        <is>
          <t xml:space="preserve"> </t>
        </is>
      </c>
      <c r="D44" s="5" t="n">
        <v>85</v>
      </c>
      <c r="E44" s="5" t="n">
        <v>-85</v>
      </c>
      <c r="F44" s="4" t="inlineStr">
        <is>
          <t xml:space="preserve"> </t>
        </is>
      </c>
      <c r="G44" s="4" t="inlineStr">
        <is>
          <t xml:space="preserve"> </t>
        </is>
      </c>
      <c r="H44" s="4" t="inlineStr">
        <is>
          <t xml:space="preserve"> </t>
        </is>
      </c>
    </row>
    <row r="45">
      <c r="A45" s="4" t="inlineStr">
        <is>
          <t>Issuance of restricted stock (in Shares)</t>
        </is>
      </c>
      <c r="B45" s="5" t="n">
        <v>46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pensation expense related to restricted stock, net of tax</t>
        </is>
      </c>
      <c r="B46" s="4" t="inlineStr">
        <is>
          <t xml:space="preserve"> </t>
        </is>
      </c>
      <c r="C46" s="4" t="inlineStr">
        <is>
          <t xml:space="preserve"> </t>
        </is>
      </c>
      <c r="D46" s="5" t="n">
        <v>326</v>
      </c>
      <c r="E46" s="4" t="inlineStr">
        <is>
          <t xml:space="preserve"> </t>
        </is>
      </c>
      <c r="F46" s="4" t="inlineStr">
        <is>
          <t xml:space="preserve"> </t>
        </is>
      </c>
      <c r="G46" s="4" t="inlineStr">
        <is>
          <t xml:space="preserve"> </t>
        </is>
      </c>
      <c r="H46" s="5" t="n">
        <v>326</v>
      </c>
    </row>
    <row r="47">
      <c r="A47" s="4" t="inlineStr">
        <is>
          <t>Compensation expense related to stock options, net of tax</t>
        </is>
      </c>
      <c r="B47" s="4" t="inlineStr">
        <is>
          <t xml:space="preserve"> </t>
        </is>
      </c>
      <c r="C47" s="4" t="inlineStr">
        <is>
          <t xml:space="preserve"> </t>
        </is>
      </c>
      <c r="D47" s="4" t="inlineStr">
        <is>
          <t xml:space="preserve"> </t>
        </is>
      </c>
      <c r="E47" s="5" t="n">
        <v>146</v>
      </c>
      <c r="F47" s="4" t="inlineStr">
        <is>
          <t xml:space="preserve"> </t>
        </is>
      </c>
      <c r="G47" s="4" t="inlineStr">
        <is>
          <t xml:space="preserve"> </t>
        </is>
      </c>
      <c r="H47" s="5" t="n">
        <v>146</v>
      </c>
    </row>
    <row r="48">
      <c r="A48" s="4" t="inlineStr">
        <is>
          <t>Other comprehensive income (loss)</t>
        </is>
      </c>
      <c r="B48" s="4" t="inlineStr">
        <is>
          <t xml:space="preserve"> </t>
        </is>
      </c>
      <c r="C48" s="4" t="inlineStr">
        <is>
          <t xml:space="preserve"> </t>
        </is>
      </c>
      <c r="D48" s="4" t="inlineStr">
        <is>
          <t xml:space="preserve"> </t>
        </is>
      </c>
      <c r="E48" s="4" t="inlineStr">
        <is>
          <t xml:space="preserve"> </t>
        </is>
      </c>
      <c r="F48" s="5" t="n">
        <v>-935</v>
      </c>
      <c r="G48" s="4" t="inlineStr">
        <is>
          <t xml:space="preserve"> </t>
        </is>
      </c>
      <c r="H48" s="5" t="n">
        <v>-935</v>
      </c>
    </row>
    <row r="49">
      <c r="A49" s="4" t="inlineStr">
        <is>
          <t>Ending balance, value at Jun. 30, 2023</t>
        </is>
      </c>
      <c r="B49" s="6" t="n">
        <v>81</v>
      </c>
      <c r="C49" s="4" t="inlineStr">
        <is>
          <t xml:space="preserve"> </t>
        </is>
      </c>
      <c r="D49" s="6" t="n">
        <v>-4051</v>
      </c>
      <c r="E49" s="6" t="n">
        <v>120912</v>
      </c>
      <c r="F49" s="6" t="n">
        <v>-12710</v>
      </c>
      <c r="G49" s="6" t="n">
        <v>197282</v>
      </c>
      <c r="H49" s="6" t="n">
        <v>301514</v>
      </c>
    </row>
    <row r="50">
      <c r="A50" s="4" t="inlineStr">
        <is>
          <t>Ending balance shares outstanding at Jun. 30, 2023</t>
        </is>
      </c>
      <c r="B50" s="5" t="n">
        <v>80584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5161</v>
      </c>
      <c r="C4" s="6" t="n">
        <v>15210</v>
      </c>
    </row>
    <row r="5">
      <c r="A5" s="3" t="inlineStr">
        <is>
          <t>Adjustments to reconcile net income to cash provided by operating activities:</t>
        </is>
      </c>
      <c r="B5" s="4" t="inlineStr">
        <is>
          <t xml:space="preserve"> </t>
        </is>
      </c>
      <c r="C5" s="4" t="inlineStr">
        <is>
          <t xml:space="preserve"> </t>
        </is>
      </c>
    </row>
    <row r="6">
      <c r="A6" s="4" t="inlineStr">
        <is>
          <t>Provision for credit losses</t>
        </is>
      </c>
      <c r="B6" s="5" t="n">
        <v>2735</v>
      </c>
      <c r="C6" s="5" t="n">
        <v>2880</v>
      </c>
    </row>
    <row r="7">
      <c r="A7" s="4" t="inlineStr">
        <is>
          <t>Depreciation and other amortization</t>
        </is>
      </c>
      <c r="B7" s="5" t="n">
        <v>2397</v>
      </c>
      <c r="C7" s="5" t="n">
        <v>1341</v>
      </c>
    </row>
    <row r="8">
      <c r="A8" s="4" t="inlineStr">
        <is>
          <t>Accretion and amortization of securities discounts and premium, net</t>
        </is>
      </c>
      <c r="B8" s="5" t="n">
        <v>259</v>
      </c>
      <c r="C8" s="5" t="n">
        <v>399</v>
      </c>
    </row>
    <row r="9">
      <c r="A9" s="4" t="inlineStr">
        <is>
          <t>Loss on sale of fixed assets</t>
        </is>
      </c>
      <c r="B9" s="4" t="inlineStr">
        <is>
          <t xml:space="preserve"> </t>
        </is>
      </c>
      <c r="C9" s="5" t="n">
        <v>394</v>
      </c>
    </row>
    <row r="10">
      <c r="A10" s="4" t="inlineStr">
        <is>
          <t>Gain on sale of securities</t>
        </is>
      </c>
      <c r="B10" s="4" t="inlineStr">
        <is>
          <t xml:space="preserve"> </t>
        </is>
      </c>
      <c r="C10" s="5" t="n">
        <v>-12</v>
      </c>
    </row>
    <row r="11">
      <c r="A11" s="4" t="inlineStr">
        <is>
          <t>Net change in operating leases</t>
        </is>
      </c>
      <c r="B11" s="5" t="n">
        <v>133</v>
      </c>
      <c r="C11" s="5" t="n">
        <v>172</v>
      </c>
    </row>
    <row r="12">
      <c r="A12" s="4" t="inlineStr">
        <is>
          <t>Compensation expense related to stock options and restricted stock grants</t>
        </is>
      </c>
      <c r="B12" s="5" t="n">
        <v>956</v>
      </c>
      <c r="C12" s="5" t="n">
        <v>987</v>
      </c>
    </row>
    <row r="13">
      <c r="A13" s="4" t="inlineStr">
        <is>
          <t>Gain on sale of loans held for sale</t>
        </is>
      </c>
      <c r="B13" s="5" t="n">
        <v>-1636</v>
      </c>
      <c r="C13" s="5" t="n">
        <v>-1446</v>
      </c>
    </row>
    <row r="14">
      <c r="A14" s="4" t="inlineStr">
        <is>
          <t>Loans originated and held for sale</t>
        </is>
      </c>
      <c r="B14" s="5" t="n">
        <v>-70422</v>
      </c>
      <c r="C14" s="5" t="n">
        <v>-145513</v>
      </c>
    </row>
    <row r="15">
      <c r="A15" s="4" t="inlineStr">
        <is>
          <t>Proceeds from sale of loans held for sale</t>
        </is>
      </c>
      <c r="B15" s="5" t="n">
        <v>60194</v>
      </c>
      <c r="C15" s="5" t="n">
        <v>142185</v>
      </c>
    </row>
    <row r="16">
      <c r="A16" s="4" t="inlineStr">
        <is>
          <t>Increase in cash surrender value of bank owned life insurance</t>
        </is>
      </c>
      <c r="B16" s="5" t="n">
        <v>-670</v>
      </c>
      <c r="C16" s="5" t="n">
        <v>-630</v>
      </c>
    </row>
    <row r="17">
      <c r="A17" s="4" t="inlineStr">
        <is>
          <t>Decrease in deferred tax asset</t>
        </is>
      </c>
      <c r="B17" s="5" t="n">
        <v>-21</v>
      </c>
      <c r="C17" s="5" t="n">
        <v>-3446</v>
      </c>
    </row>
    <row r="18">
      <c r="A18" s="4" t="inlineStr">
        <is>
          <t>(Increase) decrease in other assets</t>
        </is>
      </c>
      <c r="B18" s="5" t="n">
        <v>-4076</v>
      </c>
      <c r="C18" s="5" t="n">
        <v>452</v>
      </c>
    </row>
    <row r="19">
      <c r="A19" s="4" t="inlineStr">
        <is>
          <t>Increase (decrease) in other liabilities</t>
        </is>
      </c>
      <c r="B19" s="5" t="n">
        <v>-359</v>
      </c>
      <c r="C19" s="5" t="n">
        <v>1400</v>
      </c>
    </row>
    <row r="20">
      <c r="A20" s="4" t="inlineStr">
        <is>
          <t>Net cash (used for) provided by operating activities</t>
        </is>
      </c>
      <c r="B20" s="5" t="n">
        <v>-5349</v>
      </c>
      <c r="C20" s="5" t="n">
        <v>14373</v>
      </c>
    </row>
    <row r="21">
      <c r="A21" s="3" t="inlineStr">
        <is>
          <t>Investing activities</t>
        </is>
      </c>
      <c r="B21" s="4" t="inlineStr">
        <is>
          <t xml:space="preserve"> </t>
        </is>
      </c>
      <c r="C21" s="4" t="inlineStr">
        <is>
          <t xml:space="preserve"> </t>
        </is>
      </c>
    </row>
    <row r="22">
      <c r="A22" s="4" t="inlineStr">
        <is>
          <t>Increase in loans, net</t>
        </is>
      </c>
      <c r="B22" s="5" t="n">
        <v>-264737</v>
      </c>
      <c r="C22" s="5" t="n">
        <v>-355594</v>
      </c>
    </row>
    <row r="23">
      <c r="A23" s="4" t="inlineStr">
        <is>
          <t>Purchase of property and equipment</t>
        </is>
      </c>
      <c r="B23" s="6" t="n">
        <v>-767</v>
      </c>
      <c r="C23" s="5" t="n">
        <v>-8989</v>
      </c>
    </row>
    <row r="24">
      <c r="A24" s="4" t="inlineStr">
        <is>
          <t>Purchase of investment securities:</t>
        </is>
      </c>
      <c r="B24" s="4" t="inlineStr">
        <is>
          <t xml:space="preserve"> </t>
        </is>
      </c>
      <c r="C24" s="4" t="inlineStr">
        <is>
          <t xml:space="preserve"> </t>
        </is>
      </c>
    </row>
    <row r="25">
      <c r="A25" s="4" t="inlineStr">
        <is>
          <t>Available for sale</t>
        </is>
      </c>
      <c r="B25" s="4" t="inlineStr">
        <is>
          <t xml:space="preserve"> </t>
        </is>
      </c>
      <c r="C25" s="5" t="n">
        <v>-10094</v>
      </c>
    </row>
    <row r="26">
      <c r="A26" s="4" t="inlineStr">
        <is>
          <t>Other investments</t>
        </is>
      </c>
      <c r="B26" s="5" t="n">
        <v>-42518</v>
      </c>
      <c r="C26" s="5" t="n">
        <v>-11078</v>
      </c>
    </row>
    <row r="27">
      <c r="A27" s="3" t="inlineStr">
        <is>
          <t>Payments and maturities, calls and repayments of investment securities:</t>
        </is>
      </c>
      <c r="B27" s="4" t="inlineStr">
        <is>
          <t xml:space="preserve"> </t>
        </is>
      </c>
      <c r="C27" s="4" t="inlineStr">
        <is>
          <t xml:space="preserve"> </t>
        </is>
      </c>
    </row>
    <row r="28">
      <c r="A28" s="4" t="inlineStr">
        <is>
          <t>Available for sale</t>
        </is>
      </c>
      <c r="B28" s="5" t="n">
        <v>2427</v>
      </c>
      <c r="C28" s="5" t="n">
        <v>19095</v>
      </c>
    </row>
    <row r="29">
      <c r="A29" s="4" t="inlineStr">
        <is>
          <t>Other investments</t>
        </is>
      </c>
      <c r="B29" s="5" t="n">
        <v>40801</v>
      </c>
      <c r="C29" s="5" t="n">
        <v>10034</v>
      </c>
    </row>
    <row r="30">
      <c r="A30" s="4" t="inlineStr">
        <is>
          <t>Proceeds from sale of fixed assets</t>
        </is>
      </c>
      <c r="B30" s="4" t="inlineStr">
        <is>
          <t xml:space="preserve"> </t>
        </is>
      </c>
      <c r="C30" s="5" t="n">
        <v>95</v>
      </c>
    </row>
    <row r="31">
      <c r="A31" s="4" t="inlineStr">
        <is>
          <t>Net cash used for investing activities</t>
        </is>
      </c>
      <c r="B31" s="5" t="n">
        <v>-264794</v>
      </c>
      <c r="C31" s="5" t="n">
        <v>-356531</v>
      </c>
    </row>
    <row r="32">
      <c r="A32" s="3" t="inlineStr">
        <is>
          <t>Financing activities</t>
        </is>
      </c>
      <c r="B32" s="4" t="inlineStr">
        <is>
          <t xml:space="preserve"> </t>
        </is>
      </c>
      <c r="C32" s="4" t="inlineStr">
        <is>
          <t xml:space="preserve"> </t>
        </is>
      </c>
    </row>
    <row r="33">
      <c r="A33" s="4" t="inlineStr">
        <is>
          <t>Increase in deposits, net</t>
        </is>
      </c>
      <c r="B33" s="5" t="n">
        <v>299154</v>
      </c>
      <c r="C33" s="5" t="n">
        <v>306332</v>
      </c>
    </row>
    <row r="34">
      <c r="A34" s="4" t="inlineStr">
        <is>
          <t>Increase in Federal Home Loan Bank advances and other borrowings, net</t>
        </is>
      </c>
      <c r="B34" s="5" t="n">
        <v>5000</v>
      </c>
      <c r="C34" s="5" t="n">
        <v>50000</v>
      </c>
    </row>
    <row r="35">
      <c r="A35" s="4" t="inlineStr">
        <is>
          <t>Proceeds from the exercise of stock options</t>
        </is>
      </c>
      <c r="B35" s="5" t="n">
        <v>185</v>
      </c>
      <c r="C35" s="5" t="n">
        <v>707</v>
      </c>
    </row>
    <row r="36">
      <c r="A36" s="4" t="inlineStr">
        <is>
          <t>Net cash provided by financing activities</t>
        </is>
      </c>
      <c r="B36" s="5" t="n">
        <v>304339</v>
      </c>
      <c r="C36" s="5" t="n">
        <v>357039</v>
      </c>
    </row>
    <row r="37">
      <c r="A37" s="4" t="inlineStr">
        <is>
          <t>Net increase in cash and cash equivalents</t>
        </is>
      </c>
      <c r="B37" s="5" t="n">
        <v>34196</v>
      </c>
      <c r="C37" s="5" t="n">
        <v>14881</v>
      </c>
    </row>
    <row r="38">
      <c r="A38" s="4" t="inlineStr">
        <is>
          <t>Cash and cash equivalents at beginning of the period</t>
        </is>
      </c>
      <c r="B38" s="5" t="n">
        <v>170874</v>
      </c>
      <c r="C38" s="5" t="n">
        <v>167209</v>
      </c>
    </row>
    <row r="39">
      <c r="A39" s="4" t="inlineStr">
        <is>
          <t>Cash and cash equivalents at end of the period</t>
        </is>
      </c>
      <c r="B39" s="5" t="n">
        <v>205070</v>
      </c>
      <c r="C39" s="5" t="n">
        <v>182090</v>
      </c>
    </row>
    <row r="40">
      <c r="A40" s="3" t="inlineStr">
        <is>
          <t>Cash paid for</t>
        </is>
      </c>
      <c r="B40" s="4" t="inlineStr">
        <is>
          <t xml:space="preserve"> </t>
        </is>
      </c>
      <c r="C40" s="4" t="inlineStr">
        <is>
          <t xml:space="preserve"> </t>
        </is>
      </c>
    </row>
    <row r="41">
      <c r="A41" s="4" t="inlineStr">
        <is>
          <t>Interest</t>
        </is>
      </c>
      <c r="B41" s="5" t="n">
        <v>38612</v>
      </c>
      <c r="C41" s="5" t="n">
        <v>3745</v>
      </c>
    </row>
    <row r="42">
      <c r="A42" s="4" t="inlineStr">
        <is>
          <t>Income taxes</t>
        </is>
      </c>
      <c r="B42" s="5" t="n">
        <v>541</v>
      </c>
      <c r="C42" s="5" t="n">
        <v>5950</v>
      </c>
    </row>
    <row r="43">
      <c r="A43" s="3" t="inlineStr">
        <is>
          <t>Schedule of non-cash transactions</t>
        </is>
      </c>
      <c r="B43" s="4" t="inlineStr">
        <is>
          <t xml:space="preserve"> </t>
        </is>
      </c>
      <c r="C43" s="4" t="inlineStr">
        <is>
          <t xml:space="preserve"> </t>
        </is>
      </c>
    </row>
    <row r="44">
      <c r="A44" s="4" t="inlineStr">
        <is>
          <t>Unrealized gain (loss) on securities, net of income taxes</t>
        </is>
      </c>
      <c r="B44" s="6" t="n">
        <v>700</v>
      </c>
      <c r="C44" s="6" t="n">
        <v>-93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Business Southern First Bancshares, Inc.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six-month period ended June 30, 2023 are not necessarily indicative of the results that may be expected
for the year ending December 31, 2023. For further information, refer to the consolidated financial statements and footnotes thereto included
in the Company’s Annual Report on Form 10-K for the year ended December 31, 2022 as filed with the U.S. Securities and Exchange
Commission (“SEC”) on February 13, 2023. The consolidated financial statements include the accounts of the Company and the
Bank. In accordance with Financial Accounting Standards Board (“FASB”) Accounting Standards Codification (“ASC”)
810, “Consolidation,” the financial statements related to the Trusts have not been consolidated. Business Segments The Company, through the Bank, provides a broad
range of financial services to individuals and companies in South Carolina, North Carolina, and Georgia. These services include demand,
time and savings deposits; lending services; ATM processing and mortgage banking services. While the Company’s management periodically
reviews limited production information for these revenue streams, that information is not complete as it does not include a full allocation
of revenue, costs and capital from key corporate functions. Management will continue to evaluate these lines of business for separate
reporting as facts and circumstances change. Accordingly, the Company’s various banking operations are not considered by management
to constitute more than one reportable operating segment. Risk and Uncertainties There were three significant bank failures in the
first five months of 2023, primarily due to the failed banks’ lack of liquidity as depositors sought to withdraw their deposits.
Due to rising interest rates, the failed banks were unable to sell investment securities held to meet liquidity needs without realizing
substantial losses. As a result of the March 2023 bank closures and in an effort to strengthen public confidence in the banking system
and protect depositors, regulators have announced that any losses to the Deposit Insurance Fund to support uninsured depositors will be
recovered by a special assessment on banks, as required by law, which has and could continue to increase the cost of our FDIC insurance
assessments. Additionally, the Federal Reserve announced the creation of a new Bank Term Funding Program in an effort to minimize the
need for banks to sell securities at a loss in times of stress. The future impact of these failures on the economy, financial institutions
and their depositors, as well as any governmental regulatory responses or actions resulting from the same, is difficult to predict at
this time.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real estate acquired in the settlement of loans, fair
value of financial instruments, and valuation of deferred tax assets. Reclassifications Certain amounts, previously reported, have been
reclassified to state all periods on a comparable basis and had no effect on shareholders’ equity or net income.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Adoption of New Accounting Standard In January 2023, the Company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In addition,
for public business entities, the guidance requires disclosure of current-period gross write-offs by year of origination for financing
receivables and net investments in leases within the scope of Subtopic 326-20. The Company adopted the guidance using the modified retrospective
method. Upon adoption of this guidance, the Company no longer establishes a specific reserve for modifications to borrowers experiencing
financial difficulty. Instead, these modifications are included in their respective cohort and a historical loss rate is applied to the
current loan balance to arrive at the quantitative baseline portion of the allowance. The difference between the allowance previously
determined and the current allowance was not material to the Company’s financial statements. In January 2023, the Company adopted ASU 2022-01,
“Derivatives and Hedging (Topic 815): Fair Value Hedging – Portfolio Layer Method”, which intended to better align hedge
accounting with an organization’s risk management strategies. The ASU became applicable to the Company in the second quarter of
2023 when we entered into a fair value hedge using the portfolio layer method. Newly
Issued, But Not Yet Effective Accounting Standards In December
2022, the FASB issued amendments to defer the sunset date of the Reference Rate Reform Topic of the Accounting Standards Codification
from December 31, 2022 to December 31, 2024, because the current relief in Reference Rate Reform Topic may not cover a period of time
during which a significant number of modifications may take place. The amendments were effective upon issuance. The Company does not expect
these amendments to have a material effe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NOTE 2 – Investment Securities The amortized costs and fair value of investment
securities are as follows:
Schedule of amortized costs and fair value of investment securities
June 30, 2023
Amortized Gross Unrealized Fair
(dollars in thousands) Cost Gains Losses Value
Available for sale
Corporate bonds $ 2,160 - 286 1,874
US treasuries US treasuries [Member] 999 - 124 875
US government agencies 13,009 - 2,199 10,810
State and political subdivisions 22,774 - 3,435 19,339
Asset-backed securities 5,697 - 129 5,568
Mortgage-backed securities
FHLMC FHLMC [Member] 23,628 - 3,730 19,898
FNMA FNMA [Member] 34,028 - 5,417 28,611
GNMA GNMA [Member] 5,341 - 768 4,573
Total mortgage-backed securities 62,997 - 9,915 53,082
Total investment securities available for sale $ 107,636 - 16,088 91,548
December 31, 2022
Amortized Gross Unrealized Fair
Cost Gains Losses Value
Available for sale
Corporate bonds $ 2,172 - 289 1,883
US treasuries 999 - 128 871
US government agencies 13,007 - 2,390 10,617
State and political subdivisions 22,910 - 4,004 18,906
Asset-backed securities 6,435 - 206 6,229
Mortgage-backed securities
FHLMC 24,086 - 3,745 20,341
FNMA 35,141 - 5,520 29,621
GNMA 5,573 - 694 4,879
Total mortgage-backed securities 64,800 - 9,959 54,841
Total investment securities available for sale $ 110,323 - 16,976 93,347 Contractual maturities and yields on the Company’s
investment securities at June 30, 2023 and December 31, 2022 are shown in the following table. Expected maturities may differ from contractual
maturities because issuers may have the right to call or prepay obligations with or without call or prepayment penalties.
Schedule of maturities and yields on the Company’s investment securities
June
30, 2023
Less
than one year One
to five years Five
to ten years Over
ten years Total
(dollars
in thousands) Amount Yield Amount Yield Amount Yield Amount Yield Amount Yield
Available for sale
Corporate bonds Corporate bonds [Member] $ - - $ - - $ 1,874 2.00 % $ - - $ 1,874 2.00 %
US treasuries US treasuries [Member] - - 875 1.27 % - - - - 875 1.27 %
US government agencies US government agencies [Member] - - 3,253 0.85 % 7,557 1.55 % - - 10,810 1.34 %
State and political subdivisions State and political subdivisions [Member] - - 885 1.95 % 5,079 1.81 % 13,375 2.17 % 19,339 2.06 %
Asset-backed securities Asset-backed securities [Member] - - - - 392 5.74 % 5,176 6.23 % 5,568 6.20 %
Mortgage-backed
securities Mortgage-backed securities [Member] - - 4,780 1.17 % 5,320 1.59 % 42,982 1.97 % 53,082 1.86 %
Total investment
securities Total investment securities [Member] $ - - $ 9,793 1.14 % $ 20,222 1.75 % $ 61,533 2.37 % $ 91,548 2.10 %
December
31, 2022
Less
than one year One
to five years Five
to ten years Over
ten years Total
(dollars
in thousands) Amount Yield Amount Yield Amount Yield Amount Yield Amount Yield
Available for sale
Corporate bonds Corporate bonds [Member] $ - - $ - - $ 1,883 2.00 % $ - - $ 1,883 2.00 %
US treasuries US treasuries [Member] - - - - 871 1.27 % - - 871 1.27 %
US government agencies US government agencies [Member] - - 3,223 0.85 % 7,394 1.55 % - - 10,617 1.34 %
State and political subdivisions State and political subdivisions [Member] - - 460 2.13 % 5,382 1.80 % 13,064 2.16 % 18,906 2.05 %
Asset-backed securities Asset-backed securities [Member] - - - - 554 4.77 % 5,675 5.14 % 6,229 5.10 %
Mortgage-backed
securities Asset-backed securities [Member] - - 4,594 1.13 % 3,959 1.60 % 46,288 1.90 % 54,841 1.82 %
Total investment
securities Total investment securities [Member] $ - - $ 8,277 1.08 % $ 20,043 1.75 % $ 65,027 2.24 % $ 93,347 2.03 % The tables below summarize gross unrealized losses
on investment securities and the fair market value of the related securities at June 30, 2023 and December 31, 2022, aggregated by investment
category and length of time that individual securities have been in a continuous unrealized loss position.
Schedule of gross unrealized losses on investment securities and fair market value of related securities
June 30, 2023
Less than 12 months 12 months or longer Total
(dollars in thousands) # Fair Unrealized # Fair Unrealized # Fair Unrealized
Available for sale
Corporate bonds - $ - $ - 1 $ 1,874 $ 286 1 $ 1,874 $ 286
US treasuries - - - 1 875 124 1 875 124
US government agencies - - - 10 10,810 2,199 10 10,810 2,199
State and political subdivisions 3 1,216 24 29 18,123 3,411 32 19,339 3,435
Asset-backed 1 393 1 7 5,175 128 8 5,568 129
Mortgage-backed securities Mortgage-backed securities [Member]
FHLMC FHLMC [Member] 2 2,863 62 26 17,035 3,668 28 19,898 3,730
FNMA FNMA [Member] 1 5 1 29 28,606 5,416 30 28,611 5,417
GNMA GNMA [Member] - - - 7 4,573 768 7 4,573 768
Total investment securities 7 $ 4,477 $ 88 110 $ 87,071 $ 16,000 117 $ 91,548 $ 16,088
December 31, 2022
Less than 12 months 12 months or longer Total
(dollars in thousands) # Fair Unrealized # Fair Unrealized # Fair Unrealized
Available for sale
Corporate bonds - $ - $ - 1 $ 1,883 $ 289 1 $ 1,883 $ 289
US treasuries - - - 1 871 128 1 871 128
US government agencies - - - 10 10,617 2,390 10 10,617 2,390
State and political subdivisions 10 5,101 763 22 13,805 3,241 32 18,906 4,004
Asset-backed 5 4,291 135 3 1,938 71 8 6,229 206
Mortgage-backed securities
FHLMC 4 3,712 155 17 16,629 3,590 21 20,341 3,745
FNMA 9 2,208 201 28 27,413 5,319 37 29,621 5,520
GNMA 1 103 7 6 4,776 687 7 4,879 694
Total investment securities 29 $ 15,415 $ 1,261 88 $ 77,932 $ 15,715 117 $ 93,347 $ 16,976 At June 30, 2023 the Company had 117 The issuers of these securities continue to make timely principal
and interest payments under the contractual terms of the securities. As such, there is allowance
for credit losses on available for sale securities recognized as of . Other investments are comprised of the following
and are recorded at cost which approximates fair value.
Schedule of other investments
(dollars in thousands) June 30, 2023 December 31, 2022
Federal Home Loan Bank stock $ 9,890 9,250
Other nonmarketable investments 2,257 1,180
Investment in Trust Preferred subsidiaries 403 403
Total other investments $ 12,550 10,833 The Company has evaluated other investments for
impairment and determined that the other investments are not impaired as of June 30, 2023 and that ultimate recoverability of the par
value of the investments is probable. All of the FHLB stock is used to collateralize advances with the FHL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9:13:38Z</dcterms:created>
  <dcterms:modified xmlns:dcterms="http://purl.org/dc/terms/" xmlns:xsi="http://www.w3.org/2001/XMLSchema-instance" xsi:type="dcterms:W3CDTF">2023-08-01T19:13:38Z</dcterms:modified>
</cp:coreProperties>
</file>